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Restructuring and Other Charges" sheetId="11" state="visible" r:id="rId11"/>
    <sheet xmlns:r="http://schemas.openxmlformats.org/officeDocument/2006/relationships" name="Stock-based Compensation" sheetId="12" state="visible" r:id="rId12"/>
    <sheet xmlns:r="http://schemas.openxmlformats.org/officeDocument/2006/relationships" name="Earnings per Share (EPS) and Co"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Marketable Securities" sheetId="17" state="visible" r:id="rId17"/>
    <sheet xmlns:r="http://schemas.openxmlformats.org/officeDocument/2006/relationships" name="Derivative Financial Instrument" sheetId="18" state="visible" r:id="rId18"/>
    <sheet xmlns:r="http://schemas.openxmlformats.org/officeDocument/2006/relationships" name="Segment and Geographic Informat"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Revenue from Contracts with C_2" sheetId="24" state="visible" r:id="rId24"/>
    <sheet xmlns:r="http://schemas.openxmlformats.org/officeDocument/2006/relationships" name="Restructuring and Other Charg_2" sheetId="25" state="visible" r:id="rId25"/>
    <sheet xmlns:r="http://schemas.openxmlformats.org/officeDocument/2006/relationships" name="Stock-based Compensation (Table" sheetId="26" state="visible" r:id="rId26"/>
    <sheet xmlns:r="http://schemas.openxmlformats.org/officeDocument/2006/relationships" name="Earnings per Share (EPS) and _2" sheetId="27" state="visible" r:id="rId27"/>
    <sheet xmlns:r="http://schemas.openxmlformats.org/officeDocument/2006/relationships" name="Goodwill and Intangible Assets "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Derivative Financial Instrume_2" sheetId="31" state="visible" r:id="rId31"/>
    <sheet xmlns:r="http://schemas.openxmlformats.org/officeDocument/2006/relationships" name="Segment and Geographic Inform_2" sheetId="32" state="visible" r:id="rId32"/>
    <sheet xmlns:r="http://schemas.openxmlformats.org/officeDocument/2006/relationships" name="Debt (Tables)" sheetId="33" state="visible" r:id="rId33"/>
    <sheet xmlns:r="http://schemas.openxmlformats.org/officeDocument/2006/relationships" name="Basis of Presentation (Details)"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Revenue from Contracts with C_7" sheetId="39" state="visible" r:id="rId39"/>
    <sheet xmlns:r="http://schemas.openxmlformats.org/officeDocument/2006/relationships" name="Revenue from Contracts with C_8" sheetId="40" state="visible" r:id="rId40"/>
    <sheet xmlns:r="http://schemas.openxmlformats.org/officeDocument/2006/relationships" name="Restructuring and Other Charg_3" sheetId="41" state="visible" r:id="rId41"/>
    <sheet xmlns:r="http://schemas.openxmlformats.org/officeDocument/2006/relationships" name="Restructuring and Other Charg_4" sheetId="42" state="visible" r:id="rId42"/>
    <sheet xmlns:r="http://schemas.openxmlformats.org/officeDocument/2006/relationships" name="Stock-based Compensation (Narra" sheetId="43" state="visible" r:id="rId43"/>
    <sheet xmlns:r="http://schemas.openxmlformats.org/officeDocument/2006/relationships" name="Stock-based Compensation (Sched" sheetId="44" state="visible" r:id="rId44"/>
    <sheet xmlns:r="http://schemas.openxmlformats.org/officeDocument/2006/relationships" name="Stock-based Compensation (Sch_2" sheetId="45" state="visible" r:id="rId45"/>
    <sheet xmlns:r="http://schemas.openxmlformats.org/officeDocument/2006/relationships" name="Stock-based Compensation (Sch_3" sheetId="46" state="visible" r:id="rId46"/>
    <sheet xmlns:r="http://schemas.openxmlformats.org/officeDocument/2006/relationships" name="Earnings per Share (EPS) and _3" sheetId="47" state="visible" r:id="rId47"/>
    <sheet xmlns:r="http://schemas.openxmlformats.org/officeDocument/2006/relationships" name="Earnings per Share (EPS) and _4" sheetId="48" state="visible" r:id="rId48"/>
    <sheet xmlns:r="http://schemas.openxmlformats.org/officeDocument/2006/relationships" name="Acquisitions (Detail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Fair Value Measurements (Schedu" sheetId="54" state="visible" r:id="rId54"/>
    <sheet xmlns:r="http://schemas.openxmlformats.org/officeDocument/2006/relationships" name="Fair Value Measurements (Change" sheetId="55" state="visible" r:id="rId55"/>
    <sheet xmlns:r="http://schemas.openxmlformats.org/officeDocument/2006/relationships" name="Fair Value Measurements (Narrat" sheetId="56" state="visible" r:id="rId56"/>
    <sheet xmlns:r="http://schemas.openxmlformats.org/officeDocument/2006/relationships" name="Marketable Securities (Amortize" sheetId="57" state="visible" r:id="rId57"/>
    <sheet xmlns:r="http://schemas.openxmlformats.org/officeDocument/2006/relationships" name="Marketable Securities (Schedule" sheetId="58" state="visible" r:id="rId58"/>
    <sheet xmlns:r="http://schemas.openxmlformats.org/officeDocument/2006/relationships" name="Marketable Securities (Schedu_2"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Derivative Financial Instrume_7" sheetId="64" state="visible" r:id="rId64"/>
    <sheet xmlns:r="http://schemas.openxmlformats.org/officeDocument/2006/relationships" name="Derivative Financial Instrume_8" sheetId="65" state="visible" r:id="rId65"/>
    <sheet xmlns:r="http://schemas.openxmlformats.org/officeDocument/2006/relationships" name="Segment and Geographic Inform_3" sheetId="66" state="visible" r:id="rId66"/>
    <sheet xmlns:r="http://schemas.openxmlformats.org/officeDocument/2006/relationships" name="Income Taxes (Details)" sheetId="67" state="visible" r:id="rId67"/>
    <sheet xmlns:r="http://schemas.openxmlformats.org/officeDocument/2006/relationships" name="Debt (Details)"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45">
  <si>
    <t>Document and Entity Information - shares</t>
  </si>
  <si>
    <t>6 Months Ended</t>
  </si>
  <si>
    <t>Mar. 30, 2019</t>
  </si>
  <si>
    <t>May 07, 2019</t>
  </si>
  <si>
    <t>Document Information [Line Items]</t>
  </si>
  <si>
    <t>Document Type</t>
  </si>
  <si>
    <t>10-Q</t>
  </si>
  <si>
    <t>Amendment Flag</t>
  </si>
  <si>
    <t>false</t>
  </si>
  <si>
    <t>Document Period End Date</t>
  </si>
  <si>
    <t>Mar. 30,
		2019</t>
  </si>
  <si>
    <t>Entity Registrant Name</t>
  </si>
  <si>
    <t>PTC Inc.</t>
  </si>
  <si>
    <t>Entity Central Index Key</t>
  </si>
  <si>
    <t>0000857005</t>
  </si>
  <si>
    <t>Current Fiscal Year End Date</t>
  </si>
  <si>
    <t>--09-30</t>
  </si>
  <si>
    <t>Document Fiscal Year Focus</t>
  </si>
  <si>
    <t>2019</t>
  </si>
  <si>
    <t>Document Fiscal Period Focus</t>
  </si>
  <si>
    <t>Q2</t>
  </si>
  <si>
    <t>Entity Filer Category</t>
  </si>
  <si>
    <t>Large Accelerated Filer</t>
  </si>
  <si>
    <t>Entity Common Stock, Shares Outstanding</t>
  </si>
  <si>
    <t>Consolidated Balance Sheets - USD ($) $ in Thousands</t>
  </si>
  <si>
    <t>Sep. 30, 2018</t>
  </si>
  <si>
    <t>ASSETS</t>
  </si>
  <si>
    <t>Cash and cash equivalents</t>
  </si>
  <si>
    <t>Short-term marketable securities</t>
  </si>
  <si>
    <t>Accounts receivable, net of allowance for doubtful accounts of $719 and $607 at March 30, 2019 and September 30, 2018, respectively</t>
  </si>
  <si>
    <t>Prepaid expenses</t>
  </si>
  <si>
    <t>Other current assets</t>
  </si>
  <si>
    <t>Total current assets</t>
  </si>
  <si>
    <t>Property and equipment, net</t>
  </si>
  <si>
    <t>Goodwill</t>
  </si>
  <si>
    <t>Acquired intangible assets, net</t>
  </si>
  <si>
    <t>Long-term marketable securities</t>
  </si>
  <si>
    <t>Deferred tax assets</t>
  </si>
  <si>
    <t>Other assets</t>
  </si>
  <si>
    <t>Total assets</t>
  </si>
  <si>
    <t>LIABILITIES AND STOCKHOLDERS’ EQUITY</t>
  </si>
  <si>
    <t>Accounts payable</t>
  </si>
  <si>
    <t>Accrued expenses and other current liabilities</t>
  </si>
  <si>
    <t>Accrued compensation and benefits</t>
  </si>
  <si>
    <t>Accrued income taxes</t>
  </si>
  <si>
    <t>Deferred revenue</t>
  </si>
  <si>
    <t>Total current liabilities</t>
  </si>
  <si>
    <t>Long-term debt</t>
  </si>
  <si>
    <t>Deferred tax liabilities</t>
  </si>
  <si>
    <t>Other liabilities</t>
  </si>
  <si>
    <t>Total liabilities</t>
  </si>
  <si>
    <t>Commitments and contingencies (Note 14)</t>
  </si>
  <si>
    <t xml:space="preserve"> </t>
  </si>
  <si>
    <t>Stockholders’ equity:</t>
  </si>
  <si>
    <t>Preferred stock, $0.01 par value; 5,000 shares authorized; none issued</t>
  </si>
  <si>
    <t>Common stock, $0.01 par value; 500,000 shares authorized; 118,098 and 117,981 shares issued and outstanding at March 30, 2019 and September 30, 2018, respectively</t>
  </si>
  <si>
    <t>Additional paid-in capital</t>
  </si>
  <si>
    <t>Accumulated deficit</t>
  </si>
  <si>
    <t>Accumulated other comprehensive loss</t>
  </si>
  <si>
    <t>Total stockholders’ equity</t>
  </si>
  <si>
    <t>Total liabilities and stockholders’ equity</t>
  </si>
  <si>
    <t>Consolidated Balance Sheets (Parentheticals) - USD ($) $ in Thousands</t>
  </si>
  <si>
    <t>Current assets:</t>
  </si>
  <si>
    <t>Allowance for doubtful account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Operations - USD ($) shares in Thousands, $ in Thousands</t>
  </si>
  <si>
    <t>3 Months Ended</t>
  </si>
  <si>
    <t>Mar. 31, 2018</t>
  </si>
  <si>
    <t>Revenue:</t>
  </si>
  <si>
    <t>Revenue</t>
  </si>
  <si>
    <t>Cost of revenue:</t>
  </si>
  <si>
    <t>Cost of revenue</t>
  </si>
  <si>
    <t>Gross margin</t>
  </si>
  <si>
    <t>Operating expenses:</t>
  </si>
  <si>
    <t>Sales and marketing</t>
  </si>
  <si>
    <t>Research and development</t>
  </si>
  <si>
    <t>General and administrative</t>
  </si>
  <si>
    <t>Amortization of acquired intangible assets</t>
  </si>
  <si>
    <t>Restructuring and other charges, net</t>
  </si>
  <si>
    <t>Total operating expenses</t>
  </si>
  <si>
    <t>Operating income (loss)</t>
  </si>
  <si>
    <t>Interest expense</t>
  </si>
  <si>
    <t>Other income (expense), net</t>
  </si>
  <si>
    <t>Income (loss) before income taxes</t>
  </si>
  <si>
    <t>Provision (benefit) for income taxes</t>
  </si>
  <si>
    <t>Net income (loss)</t>
  </si>
  <si>
    <t>Earnings per share—Basic (in USD per share)</t>
  </si>
  <si>
    <t>Earnings per share—Diluted (in USD per share)</t>
  </si>
  <si>
    <t>Weighted average shares outstanding—Basic (in shares)</t>
  </si>
  <si>
    <t>Weighted average shares outstanding—Diluted (in shares)</t>
  </si>
  <si>
    <t>Software</t>
  </si>
  <si>
    <t>License</t>
  </si>
  <si>
    <t>Support and cloud services</t>
  </si>
  <si>
    <t>Professional services</t>
  </si>
  <si>
    <t>Consolidated Statements Of Comprehensive Income (Loss) - USD ($) $ in Thousands</t>
  </si>
  <si>
    <t>Statement of Comprehensive Income [Abstract]</t>
  </si>
  <si>
    <t>Other comprehensive income (loss), net of tax:</t>
  </si>
  <si>
    <t>Realized and unrealized hedge gain (loss) arising during the period, net of tax of $0.2 million and $0.3 million in the second quarter of 2019 and 2018, respectively, and $0.2 million and $0.4 million in the first six months of 2019 and 2018, respectively</t>
  </si>
  <si>
    <t>Net hedge (gain) loss reclassified into earnings, net of tax of $0 million and $0.2 million in the second quarter of 2019 and 2018, respectively, and $0.1 million and $0.3 million in the first six months of 2019 and 2018, respectively</t>
  </si>
  <si>
    <t>Realized and unrealized gain (loss) on hedging instruments</t>
  </si>
  <si>
    <t>Foreign currency translation adjustment, net of tax of $0 for each period</t>
  </si>
  <si>
    <t>Unrealized gain (loss) on marketable securities, net of tax of $0 for each period</t>
  </si>
  <si>
    <t>Amortization of net actuarial pension loss included in net income, net of tax of $0.2 million and $0.2 million in the second quarter of 2019 and 2018, respectively and $0.3 million and $0.3 million in the first six months of 2019 and 2018, respectively</t>
  </si>
  <si>
    <t>Change in unamortized pension loss during the period related to changes in foreign currency</t>
  </si>
  <si>
    <t>Other comprehensive income (loss)</t>
  </si>
  <si>
    <t>Comprehensive income (loss)</t>
  </si>
  <si>
    <t>Consolidated Statements Of Comprehensive Income (Loss) (Parenthetical) - USD ($)</t>
  </si>
  <si>
    <t>Unrealized hedge gain (loss) arising during the period, tax</t>
  </si>
  <si>
    <t>Net hedge loss reclassified into earnings, tax</t>
  </si>
  <si>
    <t>Foreign currency translation adjustment, tax</t>
  </si>
  <si>
    <t>Unrealized gain (loss) marketable securities tax</t>
  </si>
  <si>
    <t>Amortization of net actuarial pension loss included in net income, tax</t>
  </si>
  <si>
    <t>Consolidated Statements Of Cash Flows - USD ($) $ in Thousands</t>
  </si>
  <si>
    <t>Cash flows from operating activities:</t>
  </si>
  <si>
    <t>Adjustments to reconcile net income to net cash provided by operating activities:</t>
  </si>
  <si>
    <t>Depreciation and amortization</t>
  </si>
  <si>
    <t>Stock-based compensation</t>
  </si>
  <si>
    <t>Other non-cash items, net</t>
  </si>
  <si>
    <t>Loss on disposal of fixed assets</t>
  </si>
  <si>
    <t>Changes in operating assets and liabilities, excluding the effects of acquisitions:</t>
  </si>
  <si>
    <t>Accounts receivable</t>
  </si>
  <si>
    <t>Accounts payable and accrued expenses</t>
  </si>
  <si>
    <t>Other current assets and prepaid expenses</t>
  </si>
  <si>
    <t>Other noncurrent assets and liabilities</t>
  </si>
  <si>
    <t>Net cash provided by operating activities</t>
  </si>
  <si>
    <t>Cash flows from investing activities:</t>
  </si>
  <si>
    <t>Additions to property and equipment</t>
  </si>
  <si>
    <t>Purchase of intangible asset</t>
  </si>
  <si>
    <t>Purchases of short- and long-term marketable securities</t>
  </si>
  <si>
    <t>Proceeds from maturities of short- and long-term marketable securities</t>
  </si>
  <si>
    <t>Acquisitions of businesses, net of cash acquired</t>
  </si>
  <si>
    <t>Purchases of investments</t>
  </si>
  <si>
    <t>Settlement of net investment hedges</t>
  </si>
  <si>
    <t>Net cash used in investing activities</t>
  </si>
  <si>
    <t>Cash flows from financing activities:</t>
  </si>
  <si>
    <t>Borrowings under credit facility</t>
  </si>
  <si>
    <t>Repayments of borrowings under credit facility</t>
  </si>
  <si>
    <t>Repurchases of common stock</t>
  </si>
  <si>
    <t>Proceeds from issuance of common stock</t>
  </si>
  <si>
    <t>Contingent consideration</t>
  </si>
  <si>
    <t>Payments of withholding taxes in connection with stock-based awards</t>
  </si>
  <si>
    <t>Net cash used in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Consolidated Statement of Stockholder's Equity Statement - USD ($) shares in Thousands, $ in Thousands</t>
  </si>
  <si>
    <t>Total</t>
  </si>
  <si>
    <t>Common Stock</t>
  </si>
  <si>
    <t>Additional Paid-in Capital</t>
  </si>
  <si>
    <t>Accumulated Deficit</t>
  </si>
  <si>
    <t>Accumulated Other Comprehensive Loss</t>
  </si>
  <si>
    <t>Net Investment Hedging</t>
  </si>
  <si>
    <t>Net Investment HedgingAccumulated Other Comprehensive Loss</t>
  </si>
  <si>
    <t>Cash Flow Hedging</t>
  </si>
  <si>
    <t>Cash Flow HedgingAccumulated Other Comprehensive Loss</t>
  </si>
  <si>
    <t>Cumulative Effect of New Accounting Principle in Period of Adoption | Accounting Standards Update 2016-09</t>
  </si>
  <si>
    <t>Beginning balance (in shares) at Sep. 30, 2017</t>
  </si>
  <si>
    <t>Beginning balance at Sep. 30, 2017</t>
  </si>
  <si>
    <t>Common stock issued for employee stock-based awards</t>
  </si>
  <si>
    <t>Common stock issued for employee stock-based awards (in shares)</t>
  </si>
  <si>
    <t>Shares surrendered by employees to pay taxes related to stock-based awards</t>
  </si>
  <si>
    <t>Shares surrendered by employees to pay taxes related to stock-based awards (in shares)</t>
  </si>
  <si>
    <t>Common stock issued for employee stock purchase plan (in shares)</t>
  </si>
  <si>
    <t>Common stock issued for employee stock purchase plan</t>
  </si>
  <si>
    <t>Compensation expense from stock-based awards</t>
  </si>
  <si>
    <t>Unrealized gain (loss) on hedging instruments, net of tax</t>
  </si>
  <si>
    <t>Foreign currency translation adjustment</t>
  </si>
  <si>
    <t>Unrealized loss on available-for-sale securities, net of tax</t>
  </si>
  <si>
    <t>Change in pension benefits, net of tax</t>
  </si>
  <si>
    <t>Ending balance (in shares) at Mar. 31, 2018</t>
  </si>
  <si>
    <t>Ending balance at Mar. 31, 2018</t>
  </si>
  <si>
    <t>Beginning balance (in shares) at Dec. 30, 2017</t>
  </si>
  <si>
    <t>Beginning balance at Dec. 30, 2017</t>
  </si>
  <si>
    <t>Cumulative Effect of New Accounting Principle in Period of Adoption | Accounting Standards Update 2016-16</t>
  </si>
  <si>
    <t>Cumulative Effect of New Accounting Principle in Period of Adoption | Accounting Standards Update 2014-09</t>
  </si>
  <si>
    <t>Beginning balance (in shares) at Sep. 30, 2018</t>
  </si>
  <si>
    <t>Beginning balance at Sep. 30, 2018</t>
  </si>
  <si>
    <t>Common stock issued</t>
  </si>
  <si>
    <t>Repurchases of common stock (in shares)</t>
  </si>
  <si>
    <t>Ending balance (in shares) at Mar. 30, 2019</t>
  </si>
  <si>
    <t>Ending balance at Mar. 30, 2019</t>
  </si>
  <si>
    <t>Beginning balance (in shares) at Dec. 29, 2018</t>
  </si>
  <si>
    <t>Beginning balance at Dec. 29, 2018</t>
  </si>
  <si>
    <t>Basis of Presentation</t>
  </si>
  <si>
    <t>Organization, Consolidation and Presentation of Financial Statements [Abstract]</t>
  </si>
  <si>
    <t>Basis of Presentation General The accompanying unaudited condensed consolidated financial statements include the accounts of PTC Inc. and its wholly owned subsidiaries and have been prepared by management in accordance with accounting principles generally accepted in the United States of America and in accordance with the rules and regulations of the Securities and Exchange Commission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September 30, 2018 . In the opinion of management, the accompanying unaudited condensed consolidated financial statements contain all adjustments, consisting only of those of a normal recurring nature, necessary for a fair statement of our financial position, results of operations and cash flows at the dates and for the periods indicated. The September 30, 2018 Consolidated Balance Sheet included herein is derived from our audited consolidated financial statements. Unless otherwise indicated, all references to a year mean our fiscal year, which ends on September 30. Our fiscal quarters end on a Saturday following a thirteen-week calendar and may result in different quarter end dates year to year. The second quarter of 2019 ended on March 30, 2019 and the second quarter of 2018 ended on March 31, 2018 . The results of operations for the six months ended March 30, 2019 are not necessarily indicative of the results expected for the remainder of the fiscal year. Changes in Presentation and Reclassifications On October 1, 2018, we adopted ASU No. 2014-09, Revenue from Contracts with Customers: Topic 606 (ASC 606). Results for reporting periods beginning on or after October 1, 2018 are presented under ASC 606, while prior period amounts are not adjusted and continue to be reported in accordance with the guidance provided by ASC 985-605, Software-Revenue Recognition and revenues for non-software deliverables in accordance with ASC 605-25, Revenue Recognition, Multiple-Element Arrangements (ASC 605). In connection with the adoption of ASC 606, we changed our presentation of the statement of operations to reflect revenue and associated costs as license, support and cloud services, and professional services. For the prior year period, all components of subscription licenses (including support) are included in license revenue. Prior to our adoption of ASC 606, revenues from subscription licenses and support thereon were not separated and were previously included in subscription revenue in our consolidated statement of operations since we did not have VSOE of fair value for support on subscription sales. In addition, revenue and costs associated with our cloud services, which are immaterial and were previously reported in subscription revenue, are classified as support and cloud services for all periods presented. Effective at the beginning of fiscal 2019, in accordance with the adoption of ASU 2017-07, Compensation-Retirement Benefits (Topic 715): Improving the Presentation of Net Periodic Pension Cost and Net Periodic Postretirement Benefit Cost, all non-service net periodic pension costs are now presented in Other income (expense), net on the Consolidated Statement of Operations. The prior period non-service net periodic pension cost amounts have been reclassified for comparability. Effective at the beginning of fiscal 2019, in accordance with the adoption of ASU 2016-18, Statement of Cash Flows (Topic 230): Restricted Cash, restricted cash is now included with cash and cash equivalents in the net cash increase (decrease), beginning of period total amount and end of period total amount on the Consolidated Statements of Cash Flows. The prior period restricted cash amounts have been reclassified for comparability. As of March 30, 2019 and September 30, 2018, $1.1 million of restricted cash was included in other current assets. Recent Accounting Pronouncements Recently Adopted Accounting Pronouncements Revenue Recognition On October 1, 2018, we adopted ASC 606, which supersedes substantially all existing revenue recognition guidance under U.S. GAAP. We adopted ASC 606 using the modified retrospective method, under which the cumulative effect of initially applying ASC 606 was recorded as a reduction to accumulated deficit with no restatement of comparative periods. The core principle of ASC 606 is to recognize revenue when promised goods or services are transferred to a customer in an amount that reflects the consideration that is expected to be received for those goods or services. Under the new guidance, an entity is required to evaluate revenue recognition through a five-step process: (1) identifying a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The standard also requires disclosure of the nature, amount, timing and uncertainty of revenue and cash flows arising from contracts with customers. In applying the principles of ASC 606, more judgment and estimates are required within the revenue recognition process than is required under previous U.S. GAAP, including identifying performance obligations, estimating the amount of variable consideration to include in the transaction price, and estimating the value of each performance obligation to allocate the total transaction price to each separate performance obligation. The most significant impact of ASC 606 relates to accounting for our subscription arrangements that include term-based on-premise software licenses bundled with support. Under previous GAAP (ASC 605, through September 30, 2018), revenue attributable to these subscription licenses was recognized ratably over the term of the arrangement because VSOE does not exist for the undelivered support element as it is not sold separately. Under the new standard, the requirement to have VSOE for undelivered elements to enable the separation of revenue for the delivered software licenses is eliminated. Accordingly, under the new standard we recognize as revenue a portion of the subscription fee upon delivery of the software license. Revenue recognition related to our perpetual licenses and related support contracts, professional services and cloud offerings is substantially unchanged, with support and cloud revenue being recorded ratably over the contract term. Due to the complexity of certain of our contracts, the actual revenue recognition treatment required under the new standard may be dependent on contract-specific terms and, therefore, may vary in some instances. Upon implementation of the new standard in fiscal 2019, we made prospective revisions to contract terms with our customers that will result in shortening the initial, non-cancellable term of our multi-year subscriptions to one year for contract periods that begin on or after October 1, 2018. This change will result in annual contractual periods for most of our software subscriptions, the license portion of which will be recognized at the beginning of each annual contract period and the support portion of which will be recognized ratably over the one-year contractual period. As a result, we anticipate one year of subscription revenue will be recognized for each contract each year; however, more of the revenue will be recognized in the quarter that the contract period begins and less will be recognized in the subsequent three quarters of the contract than under ASC 605. Under the modified retrospective method, we evaluated each contract that was ongoing on October 1, 2018 as if that contract had been accounted for under ASC 606 from contract inception. Some license revenue related to subscription arrangements that would have been recognized in future periods under current GAAP was recast under ASC 606 as if the revenue had been recognized in prior periods. Under this transition method, we did not adjust historical reported revenue amounts. Instead, the revenue that would have been recognized under this method prior to the adoption date was recorded as an adjustment to accumulated deficit and will not be recognized as revenue in future periods as previously expected. Because license revenue associated with subscription contracts is recognized up front instead of over time under ASC 606, a material portion of our deferred revenue was adjusted to accumulated deficit upon adoption. Another significant provision under ASC 606 includes the capitalization and amortization of costs associated with obtaining a contract, such as sales commissions. Prior to October 1, 2018, we expensed commissions in the period incurred. Under ASC 606, direct and incremental costs to acquire a contract are capitalized and amortized using a systematic basis over the pattern of transfer of the goods and services to which the asset relates. Refer to Note 2. Revenue from Contracts with Customers for further detail about the impact of the adoption of ASC 606 and further disclosures. Income Taxes In October 2016, the Financial Accounting Standards Board (FASB) issued Accounting Standards Update (ASU) 2016-16, Income Taxes (Topic 740): Intra-Entity Transfers of Assets Other Than Inventory. The purpose of ASU 2016-16 is to simplify the income tax accounting of an intra-entity transfer of an asset other than inventory and to record its effect when the transfer occurs. We adopted this amendment beginning in the first quarter of 2019 using the modified retrospective method with a cumulative effect adjustment to accumulated deficit of $72.3 million , with a corresponding increase of $75.3 million to deferred tax assets, $6.0 million decrease to income tax assets and a $3.0 million decrease to income tax liabilities. The adjustment primarily relates to deductible amortization of intangible assets in Ireland. Post adoption, our effective tax rate no longer includes the benefit of this amortization. Pension Accounting In March 2017, the FASB issued ASU 2017-07, Compensation-Retirement Benefits (Topic 715): Improving the Presentation of Net Periodic Pension Cost and Net Periodic Postretirement Benefit Cost, which provides guidance on the capitalization, presentation and disclosure of net benefit costs related to post-retirement benefit plans. We adopted the new guidance in the first quarter of 2019 on a full retrospective basis, which resulted in the retrospective reclassification of $0.2 million and $0.3 million of non-service net periodic pension cost for the three and six months ended March 31, 2018 , respectively, from line items within cost of revenue and operating expenses into Other income (expense), net on the Consolidated Statement of Operations. Equity Investments In January 2016, the FASB issued ASU 2016-01, Recognition and Measurement of Financial Assets and Financial Liabilities, which provides guidance for the recognition, measurement, presentation, and disclosure of financial assets and liabilities and requires equity securities to be measured at fair value, unless the measurement alternative method has been elected for equity investments without readily determinable fair values. Adoption of this guidance in the first quarter of fiscal 2019 did not have a material impact on our consolidated financial statements. Restricted Cash In November 2016, the FASB issued ASU 2016-18, Statement of Cash Flows (Topic 230): Restricted Cash. The new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doption of this guidance in the first quarter of fiscal 2019 did not have a material impact on our consolidated financial statements. Pending Accounting Pronouncements Derivative Financial Instruments In August 2017, the FASB issued ASU No. 2017-12, "Derivatives and Hedging (Topic 815) Targeted Improvements to Accounting for Hedging Activities", which amends and simplifies existing guidance to allow companies to more accurately present the economic effects of risk management activities in the financial statements. The guidance is effective for annual reporting periods beginning after December 15, 2018 (our fiscal 2020) including interim reporting periods within those annual reporting periods and early adoption is permitted. We are currently evaluating the impact of the new guidance on our consolidated financial statements. Leases In February 2016, the FASB issued ASU No. 2016-02, Leases (Topic 842), which will replace the existing guidance in ASC 840, Leases. The updated standard aims to increase transparency and comparability among organizations by requiring lessees to recognize lease assets and lease liabilities on the balance sheet and to disclose important information about leasing arrangements. ASU 2016-02 is effective for annual periods beginning after December 15, 2018 (our fiscal 2020) and interim periods within those annual periods. Early adoption is permitted and modified retrospective application is required. We are currently evaluating the impact of the new guidance on our consolidated financial statements.</t>
  </si>
  <si>
    <t>Revenue from Contracts with Customers</t>
  </si>
  <si>
    <t>Revenue from Contract with Customer [Abstract]</t>
  </si>
  <si>
    <t>Revenue from Contracts with Customers Upon adoption of ASC 606, we recorded a decrease in accumulated deficit of $431.9 million ( $367.4 million , net of tax) due to the cumulative effect of the ASC 606 adoption, with the impact primarily derived from revenue related to on-premise subscription software licenses. Nature of Products and Services Our sources of revenue include: (1) subscription, (2) perpetual license, (3) perpetual support and (4) professional services. Revenue is derived from the licensing of computer software products and from related support and/or professional services contracts. We enter into contracts that include combinations of products, support and professional services, which are accounted for as separate performance obligations with differing revenue recognition patterns. Performance Obligation When Performance Obligation is Typically Satisfied Term-based subscriptions On-premise software licenses Point in Time: Upon the later of when the software is made available or the subscription term commences Support and cloud-based offerings Over Time: Ratably over the contractual term; commencing upon the later of when the software is made available or the subscription term commences Perpetual software licenses Point in Time: when the software is made available Support for perpetual software licenses Over Time: Ratably over the contractual term Professional services Over time: As services are provided Judgments and Estimates Our contracts with customers for subscriptions typically include commitments to transfer term-based on-premise software licenses bundled with support and/or cloud services. On-premise software is determined to be a distinct performance obligation from support which is sold for the same term of the subscription. For subscription arrangements which include cloud services, we assessed whether the cloud component was highly interrelated with on-premise term software licenses. Other than a limited population of subscriptions, the cloud component is not currently deemed to be interrelated with the on-premise term software and, as a result, cloud services will be accounted for as a distinct performance obligation from the software and support components of the subscription. Judgment is required to allocate the transaction price to each performance obligation. We use the estimated standalone selling price method to allocate the transaction price for items that are not sold separately. The estimated standalone selling price is determined using all information reasonably available to us, including market conditions and other observable inputs. The corresponding revenues are recognized as the related performance obligations are satisfied. We determined that 50% to 55% of the estimated standalone selling price for subscriptions that contain distinct license and support performance obligations are attributable to software licenses and 45% to 50% , depending upon the product offering, is attributable to support for those licenses. Our multi-year, non-cancellable on-premise subscription contracts provide customers with an annual right to exchange software within the original subscription with other software. Although the exchange right is limited to software products within a similar product grouping, the exchange right is not limited to products with substantially similar features and functionality as those originally delivered. We determined that this right to exchange previously delivered software for different software represents variable consideration to be accounted for as a liability. We have identified a standard portfolio of contracts with common characteristics and applied the expected value method of determining variable consideration associated with this right. Additionally, where there are isolated situations that are outside of the standard portfolio of contracts due to contract size, longer contract duration, or other unique contractual terms, we used the most likely amount method to determine the amount of variable consideration. In both circumstances, the amount of variable consideration included in the transaction price is constrained by an amount where it is probable that a significant reversal in the amount of cumulative revenue recognized will not occur when the uncertainty associated with the variable consideration is subsequently resolved. As of March 30, 2019 , the total refund liability was $23.4 million , primarily associated with the annual right to exchange on-premise subscription software. Contract Assets and Contract Liabilities March 30, 2019 October 1, 2018, as adjusted (in thousands) Contract asset $ 19,628 $ 26,265 Deferred revenue $ 391,807 $ 357,490 As of March 30, 2019 , our contract assets are expected to be transferred to receivables within the next 12 months and therefore are included in other current assets. Approximately $14.1 million of the October 1, 2018 contract asset balance was transferred to receivables during the six months ended March 30, 2019 as a result of the right to payment becoming unconditional. The majority of both the contract asset balance and the amounts transferred to receivables relates to two large professional services contracts with invoicing terms based on performance milestones. Additions to contract assets of approximately $7.5 million related to revenue recognized in the period, net of period billings. There were no impairments of contract assets during the six months ended March 30, 2019 . During the six months ended March 30, 2019 , $246.1 million of revenue that was included in the deferred revenue opening balance was recognized. There were additional deferrals of $280.4 million , which were primarily related to new billings. Costs to Obtain or Fulfill a Contract The new revenue recognition standard requires the capitalization of certain incremental costs of obtaining a contract, which impacts the period in which we record our commission expense. Prior to our adoption of the new revenue standard, we recognized commissions expense as incurred. Under the new revenue recognition standard, we are required to recognize these expenses over the period of benefit associated with these costs. This results in a deferral of certain commission expenses each period. Upon adoption, we reduced our accumulated deficit by $70.0 million and recognized an offsetting asset for deferred commission related to contracts that were not completed prior to October 1, 2018. We recognize an asset for the incremental costs of obtaining a contract with a customer if the benefit of those costs is expected to be longer than one year. These deferred costs are amortized proportionately related to revenue over five years, which is generally longer than the term of the initial contract because of anticipated renewals as commissions for renewals are not commensurate with commissions related to our initial contracts. As of March 30, 2019 , deferred costs of $20.1 million were included in other current assets and $57.6 million were included in other assets (non-current). As the revenue recognition pattern has changed under ASC 606, the costs to fulfill contracts has also changed to match this pattern of expense recognition. As of October 1, 2018, this resulted in a $2.8 million increase in our accumulated deficit with recognition of an offsetting current liability. Remaining Performance Obligations Our contracts with customers include amounts allocated to performance obligations that will be satisfied at a later date. The amounts include additional performance obligations that are not yet recorded in the consolidated balance sheets. As of March 30, 2019 , amounts allocated to these additional contractual obligations are $883.7 million , of which we expect to recognize approximately 90% over the next 24 months , with the remaining amount thereafter. Disaggregation of Revenue Three months ended Six months ended As Reported ASC 606 ASC 605 As Reported ASC 605 As Reported ASC 606 ASC 605 As Reported ASC 605 March 30, 2019 March 30, 2019 March 31, 2018 March 30, 2019 March 30, 2019 March 31, 2018 Revenue (in thousands) Subscription license $ 51,540 $ 115,057 Subscription support &amp; cloud services 83,228 160,652 Total Subscription 134,768 $ 162,070 $ 112,931 275,709 $ 310,483 $ 212,939 Perpetual support 104,417 103,564 126,683 214,914 212,789 257,880 Total recurring revenue 239,185 265,634 239,614 490,623 523,272 470,819 Perpetual license 10,336 11,267 22,839 52,141 53,017 56,824 Total software revenue 249,521 276,901 262,453 542,764 576,289 527,643 Professional services 40,930 38,598 45,430 82,376 77,967 86,884 Total revenue $ 290,451 $ 315,499 $ 307,883 $ 625,140 $ 654,256 $ 614,527 For further disaggregation of revenue by geographic region and product area see Note 11. Segment and Geographic Information . Practical Expedients We elected certain practical expedients with the adoption of the new revenue standard. We do not account for significant financing components if the period between revenue recognition and when the customer pays for the products or services will be one year or less. Additionally, we recognize revenue equal to the amount we have a right to invoice, when the amount corresponds directly with the value to the customer of our performance date. Transition Disclosures In accordance with the modified retrospective method transition requirements, we will present the financial statement line items impacted and adjusted to compare to presentation under ASC 605 for each of the interim and annual periods during the first year of adoption of ASC 606. The following tables present our Balance Sheets and Statements of Operations as reported under ASC 606 for the current period with comparative periods reported under ASC 605: As Reported ASC 606 ASC 605 As Reported ASC 605 March 30, March 30, September 30, ASSETS Current assets: Cash and cash equivalents $ 294,299 $ 294,299 $ 259,946 Short-term marketable securities 25,428 25,428 25,836 Accounts receivable (1) 352,217 110,510 129,297 Prepaid expenses 66,210 66,509 48,997 Other current assets (2) 52,448 153,687 169,708 Total current assets 790,602 650,433 633,784 Property and equipment, net 106,837 106,837 80,613 Goodwill 1,229,541 1,229,541 1,182,457 Acquired intangible assets, net 192,372 192,372 200,202 Long-term marketable securities 30,987 30,987 30,115 Deferred tax assets (3) 195,884 228,776 165,566 Other assets (4) 169,596 41,750 36,285 Total assets $ 2,715,819 $ 2,480,696 $ 2,329,022 LIABILITIES AND STOCKHOLDERS’ EQUITY Current liabilities: Accounts payable $ 36,685 $ 36,685 $ 53,473 Accrued expenses and other current liabilities (5) 100,319 73,719 74,388 Accrued compensation and benefits 73,408 73,408 101,784 Accrued income taxes (3) 6,579 1,181 18,044 Deferred revenue (6) 381,392 545,168 487,590 Total current liabilities 598,383 730,161 735,279 Long-term debt 738,700 738,700 643,268 Deferred tax liabilities (3) 36,326 6,079 5,589 Deferred revenue (6) 10,415 8,541 11,852 Other liabilities 84,287 84,287 58,445 Total liabilities 1,468,111 1,567,768 1,454,433 Stockholders’ equity: Preferred stock — — — Common stock 1,181 1,181 1,180 Additional paid-in capital 1,523,949 1,523,949 1,558,403 Accumulated deficit (182,298 ) (519,930 ) (599,409 ) Accumulated other comprehensive loss (95,124 ) (92,272 ) (85,585 ) Total stockholders’ equity 1,247,708 912,928 874,589 Total liabilities and stockholders’ equity $ 2,715,819 $ 2,480,696 $ 2,329,022 The changes in balance sheet accounts due to the adoption of ASC 606 are due primarily to the following: (1) Up front license recognition under our subscription contracts and billed but uncollected support and subscription receivables that had corresponding deferred revenue, which were included in other current assets prior to our adoption of ASC 606. (2) Contract assets and capitalized commission costs. (3) The tax effect of the accumulated deficit impact related to the acceleration of revenue and deferral of costs (primarily commissions). (4) The long-term portion of unbilled receivables due to the acceleration of license revenue on multi-year subscription contracts and the long-term portion of capitalized commission costs. (5) Refund liability, primarily associated with the annual right to exchange on-premise subscription software described above in Judgments and Estimates . (6) The decrease in deferred revenue recorded to accumulated deficit upon adoption of ASC 606 primarily related to on-premise subscription software licenses. Three months ended Six months ended As Reported ASC 606 ASC 605 As Reported ASC 605 As Reported ASC 606 ASC 605 As Reported ASC 605 March 30, March 30, March 31, March 30, March 30, March 31, Revenue: License (1) $ 61,876 $ 156,131 $ 120,505 $ 167,198 $ 330,036 $ 240,023 Support and cloud services (1) 187,645 120,770 141,948 375,566 246,253 287,620 Total software revenue 249,521 276,901 262,453 542,764 576,289 527,643 Professional services 40,930 38,598 45,430 82,376 77,967 86,884 Total revenue 290,451 315,499 307,883 625,140 654,256 614,527 Cost of revenue: Cost of license revenue 12,875 12,245 11,854 25,438 24,592 23,968 Cost of support and cloud services revenue 32,874 32,977 34,335 64,071 63,607 68,837 Total cost of software revenue 45,749 45,222 46,189 89,509 88,199 92,805 Cost of professional services revenue 34,155 32,745 37,519 67,747 64,964 73,938 Total cost of revenue (2) 79,904 77,967 83,708 157,256 153,163 166,743 Gross margin 210,547 237,532 224,175 467,884 501,093 447,784 Operating expenses: Sales and marketing (3) 103,722 109,421 98,390 207,940 216,725 197,765 Research and development 61,402 61,402 62,197 122,184 122,184 126,169 General and administrative 35,371 35,371 33,369 73,235 73,235 68,389 Amortization of acquired intangible assets 5,930 5,930 7,895 11,866 11,866 15,716 Restructuring and other charges, net 26,980 26,980 114 45,473 45,473 219 Total operating expenses 233,405 239,104 201,965 460,698 469,483 408,258 Operating income (22,858 ) (1,572 ) 22,210 7,186 31,610 39,526 Interest expense (11,383 ) (11,383 ) (10,379 ) (21,659 ) (21,659 ) (20,426 ) Other income (expense), net 821 1,065 (285 ) 1,475 1,613 (1,083 ) Income (loss) before income taxes (33,420 ) (11,890 ) 11,546 (12,998 ) 11,564 18,017 Provision (benefit) for income taxes (4) 10,093 140 3,624 9,530 4,346 (3,782 ) Net income (loss) $ (43,513 ) $ (12,030 ) $ 7,922 $ (22,528 ) $ 7,218 $ 21,799 (1) The reduction in license revenue and increase in support revenue is a result of the support component of subscription licenses which is included in license revenue under ASC 605. Additionally, for the three months ended March 30, 2019 , license revenue decreased by approximately $58.3 million as a result of the revenue recorded to accumulated deficit, which would have been recognized during the period and approximately $15.0 million as a result of revenue recognized during the first quarter of 2019 which would have been recognized during the period. For the six months ended March 30, 2019 , license revenue decreased by approximately $123.3 million as a result of the revenue recorded to accumulated deficit which would have been recognized during the period. This was partially offset by approximately $48.5 million and $92.0 million of upfront license revenue recognition on new and renewal bookings for the three- and six-months ending March 30, 2019 , respectively. (2) Cost of revenue under ASC 606 is higher than under ASC 605 due to the treatment of deferred professional services costs under the new accounting guidance, partially offset by the timing of revenue recognition under ASC 606 resulting in lower associated royalty costs. (3) Sales and marketing costs are lower under ASC 606 due to the amortization of commissions costs capitalized upon adoption of ASC 606, offset by the deferral of ongoing commission expenses under the new accounting guidance. (4) The benefit for income taxes under ASC 606 includes indirect effects of the adoption.</t>
  </si>
  <si>
    <t>Restructuring and Other Charges</t>
  </si>
  <si>
    <t>Restructuring and Related Activities [Abstract]</t>
  </si>
  <si>
    <t>Restructuring and Other Charges Restructuring and other charges, net includes restructuring charges (credits) and headquarters relocation charges. Restructuring Charges (Credits) In October 2018, we initiated a restructuring plan to realign our workforce to shift investment to support Industrial Internet of Things and Augmented Reality strategic high growth opportunities. As this is a realignment of resources rather than a cost-savings initiative, we do not expect this realignment to result in significant cost savings. The restructuring plan was completed in the first quarter of 2019 and resulted in restructuring charges of $16 million for termination benefits associated with approximately 240 employees, substantially all of which we expect will be paid in fiscal 2019. In the second quarter of 2019 , we also recorded $0.3 million of charges related to prior facility restructuring actions. In January 2019, we relocated our worldwide headquarters to the Boston Seaport District. Because our prior headquarters lease will not expire until November 2022, we are seeking to sublease that space, but have not yet done so. As a result, we will bear overlapping rent obligations for those premises and, in the second quarter of 2019, we incurred a restructuring charge of approximately $26.7 million , based on the net present value of remaining lease commitments net of estimated sublease income. From a cash perspective, the free rent and estimated sublease income over the first 18 months on the Seaport headquarters total approximately $30 million , as compared to the estimated cash outflows of $34 million on the prior headquarters, which will be incurred over the next 44 months (rent obligations and operating expenses net of estimated sublease income). Restructuring charges and estimated cash outflows could increase if we are unable to sublease our prior headquarters as we expect. Other costs associated with the move were recorded as incurred. The following table summarizes restructuring accrual activity for the six months ended March 30, 2019 : Employee severance and related benefits Facility closures and related costs Total (in thousands) October 1, 2018 $ — $ 2,415 $ 2,415 Charges to operations, net 16,034 26,937 42,971 Cash disbursements (15,085 ) (2,847 ) (17,932 ) Other non-cash charges — 4,812 4,812 Foreign exchange impact 6 (34 ) (28 ) Accrual, March 30, 2019 $ 955 $ 31,283 $ 32,238 The following table summarizes restructuring accrual activity for the six months ended March 31, 2018 : Employee severance and related benefits Facility closures and related costs Total (in thousands) October 1, 2017 $ 1,736 $ 4,508 $ 6,244 Charges (credit) to operations, net (395 ) (339 ) (734 ) Cash disbursements (1,120 ) (806 ) (1,926 ) Foreign exchange impact 22 (47 ) (25 ) Accrual, March 31, 2018 $ 243 $ 3,316 $ 3,559 Of the accrual for facility closures and related costs, as of March 30, 2019 , $12.4 million is included in accrued expenses and other current liabilities and $18.9 million is included in other liabilities in the Consolidated Balance Sheets. The accrual for facility closures is net of assumed sublease income of $13.9 million . The accrual for employee severance and related benefits is included in accrued compensation and benefits in the Consolidated Balance Sheets. Of the accrual for facility closures and related costs, as of March 31, 2018 , $1.9 million is included in accrued expenses and other current liabilities and $1.4 million is included in other liabilities in the Consolidated Balance Sheets. In determining the amount of the facilities accrual, we are required to estimate such factors as future vacancy rates, the time required to sublet properties and sublease rates. These estimates are reviewed quarterly based on known real estate market conditions and the credit-worthiness of subtenants, and may result in revisions to established facility reserves. The accrual is based on the net present value of remaining lease commitments net of estimated sublease income. We had $31.3 million accrued as of March 30, 2019 related to excess facilities (compared to $2.4 million at September 30, 2018 ), representing gross lease commitments with agreements expiring at various dates through 2023 of approximately $43.6 million , net of committed sublease income of approximately $1.0 million and uncommitted sublease income of approximately $11.3 million . Other - Headquarters Relocation Charges Headquarters relocation charges represent other expenses associated with exiting our Needham headquarters facility and relocating to our new worldwide headquarters in the Boston Seaport District. In the first six months of 2019 we recorded $1.9 million of accelerated depreciation expense related to shortening the estimated useful lives of leasehold improvements related to the Needham location. In January 2019, we made rental payments for both our new and previous headquarters. Headquarters relocation charges for the second quarter of 2019 include $0.6 million of rental expense for the Needham facility that overlapped with rental expense for the new Seaport headquarters.</t>
  </si>
  <si>
    <t>Stock-based Compensation</t>
  </si>
  <si>
    <t>Share-based Compensation, Allocation and Classification in Financial Statements [Abstract]</t>
  </si>
  <si>
    <t>Stock-Based Compensation</t>
  </si>
  <si>
    <t>Stock-based Compensation Our equity incentive plan provides for grants of nonqualified and incentive stock options, common stock, restricted stock, restricted stock units (RSUs) and stock appreciation rights to employees, directors, officers and consultants. We award RSUs as the principal equity incentive awards, including performance-based awards that are earned based on achievement of performance criteria established by the Compensation Committee of our Board of Directors. Each RSU represents the contingent right to receive one share of our common stock. We measure the cost of employee services received in exchange for RSU awards based on the fair value of the RSU awards on the date of grant. That cost is recognized over the period during which an employee is required to provide service in exchange for the award. We account for forfeitures as they occur, rather than estimate expected forfeitures. Our employee stock purchase plan (ESPP), initiated in the fourth quarter of 2016, allows eligible employees to contribute up to 10% of their base salary, up to a maximum of $25,000 per year and subject to other plan limitations, toward the purchase of our common stock at a discounted price. The purchase price of the shares on each purchase date is equal to 85% of the lower of the fair market value of our common stock on the first and last trading days of each offering period. The ESPP is qualified under Section 423 of the Internal Revenue Code. We estimate the fair value of each purchase right under the ESPP on the date of grant using the Black-Scholes option valuation model and use the straight-line attribution approach to record the expense over the six-month offering period. Restricted stock unit activity for the six months ended March 30, 2019 Shares Weighted Average Grant Date Fair Value (Per Share) (in thousands) Balance of outstanding restricted stock units October 1, 2018 3,284 $ 65.93 Granted (1) 1,061 $ 82.09 Vested (1,108 ) $ 54.42 Forfeited or not earned (322 ) $ 63.98 Balance of outstanding restricted stock units March 31, 2019 2,915 $ 76.48 _________________ (1) Restricted stock granted includes 141,000 shares from prior period TSR awards that were earned upon achievement of the performance criteria and vested in November 2018. Restricted Stock Units Grant Period Performance-based RSUs (1) Service-based RSUs (2) (Number of Units in thousands) First six months of 2019 347 573 _________________ (1) Substantially all the performance-based RSUs were granted to our executive officers. Approximately 147,000 shares are eligible to vest based upon annual performance measures over a three -year period. RSUs not earned for a period may be earned in the third period. To the extent earned, those performance-based RSUs will vest in three substantially equal installments on November 15, 2019, November 15, 2020 and November 15, 2021, or the date the Compensation Committee determines the extent to which the applicable performance criteria have been achieved for each performance period. An additional 200,000 performance-based RSUs are eligible to vest based upon a 2019 performance measure, which RSUs will be forfeited to the extent the performance measure is not achieved. These RSUs will vest, to the extent earned, in three substantially equal installments on November 15, 2019, 2020 and 2021. (2) The service-based RSUs were granted to employees, including our executive officers. Substantially all service-based RSUs will vest in three substantially equal annual installments on or about the anniversary of the date of grant. Compensation expense recorded for our stock-based awards was classified in our Consolidated Statements of Operations as follows: Three months ended Six months ended March 30, March 31, March 30, March 31, (in thousands) Cost of license revenue $ 48 $ 106 $ 370 $ 16 Cost of support and cloud services revenue 1,158 992 2,133 2,303 Cost of professional services revenue 1,906 1,669 3,720 3,375 Sales and marketing 9,522 5,038 19,244 9,917 Research and development 5,190 3,383 10,090 6,343 General and administrative 9,143 5,838 20,817 13,403 Total stock-based compensation expense $ 26,967 $ 17,026 $ 56,374 $ 35,357 Stock-based compensation expense includes $1.4 million and $2.7 million in the second quarter and first six months of 2019 , respectively and $1.0 million and $2.1 million in the second quarter and first six months of 2018 , respectively, related to the ESPP.</t>
  </si>
  <si>
    <t>Earnings per Share (EPS) and Common Stock</t>
  </si>
  <si>
    <t>Earnings Per Share and Common Stock</t>
  </si>
  <si>
    <t>Earnings per Share (EPS) and Common Stock EPS Basic EPS is calculated by dividing net income by the weighted average number of shares outstanding during the period. Diluted EPS is calculated by dividing net income by the weighted average number of shares outstanding plus the dilutive effect, if any, of outstanding RSUs using the treasury stock method. The calculation of the dilutive effect of outstanding equity awards under the treasury stock method includes consideration of unrecognized compensation expense as additional proceeds. Three months ended Six months ended Calculation of Basic and Diluted EPS March 30, March 31, March 30, March 31, (in thousands, except per share data) Net income (loss) $ (43,513 ) $ 7,922 $ (22,528 ) $ 21,799 Weighted average shares outstanding—Basic 118,461 116,241 118,392 115,986 Dilutive effect of restricted stock units — 1,664 — 1,794 Weighted average shares outstanding—Diluted 118,461 117,905 118,392 117,780 Earnings (loss) per share—Basic $ (0.37 ) $ 0.07 $ (0.19 ) $ 0.19 Earnings (loss) per share—Diluted $ (0.37 ) $ 0.07 $ (0.19 ) $ 0.19 There were 23,000 anti-dilutive shares for the six months ended March 30, 2019 . There were no anti-dilutive shares for the six months ended March 31, 2018 . Common Stock Repurchases Our Articles of Organization authorize us to issue up to 500 million shares of our common stock. Our Board of Directors has authorized us to repurchase up to $1,500 million of our common stock in the period October 1, 2017 through September 30, 2020. We repurchased $65.0 million of our common stock in the second quarter and first six months of 2019. We did not repurchase any shares in the second quarter and first six months of 2018. All shares of our common stock repurchased are automatically restored to the status of authorized and unissued.</t>
  </si>
  <si>
    <t>Acquisitions</t>
  </si>
  <si>
    <t>Business Combinations [Abstract]</t>
  </si>
  <si>
    <t>Acquisitions Acquisition-related costs in the second quarter and first six months of 2019 totaled $0.4 million and $0.8 million , respectively, compared to $ 0.1 million in the second quarter and first six months of 2018, respectively. Acquisition-related costs include direct costs of potential and completed acquisitions (e.g., investment banker fees and professional fees, including legal and valuation services) and expenses related to acquisition integration activities (e.g., professional fees and severance). In addition, subsequent adjustments to our initial estimated amount of contingent consideration associated with specific acquisitions are included within acquisition-related charges. These costs are classified in general and administrative expenses in the accompanying Consolidated Statements of Operations. Frustum On November 19, 2018, we acquired Frustum Inc. for $69.5 million (net of cash acquired of $0.7 million ). We financed the acquisition with borrowings under our credit facility. Frustum is engaged in next-generation computer-aided design, including generative design, an approach that leverages artificial intelligence to generate design options. At the time of the acquisition, Frustum had approximately 12 employees and historical annualized revenues were not material. We do not expect the acquisition to add material revenue in fiscal 2019. The acquisition of Frustum has been accounted for as a business combination. Assets acquired and liabilities assumed have been recorded at their estimated fair values as of the acquisition date.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purchase price allocation resulted in $53.7 million of goodwill, $17.9 million of purchased software and $2.1 million of other net liabilities. The acquired technology is being amortized over a useful life of 15 years based on the expected benefit pattern of the assets. The acquired goodwill was allocated to our software products segment and will not be deductible for income tax purposes. The resulting amount of goodwill reflects the expected value that will be created by integrating Frustum generative design technology into our CAD solutions.</t>
  </si>
  <si>
    <t>Goodwill and Intangible Assets</t>
  </si>
  <si>
    <t>Goodwill and Intangible Assets Disclosure [Abstract]</t>
  </si>
  <si>
    <t>Goodwill and Intangible Assets We have two operating and reportable segments: (1) Software Products and (2) Professional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the same as our operating segments. As of March 30, 2019 , goodwill and acquired intangible assets in the aggregate attributable to our Software Products segment was $1,391.9 million and attributable to our Professional Services segment was $30.0 million . As of September 30, 2018 , goodwill and acquired intangible assets in the aggregate attributable to our Software Products segment was $1,352.4 million and attributable to our Professional Services segment was $30.2 million . Acquired intangible assets are reviewed for impairment whenever events or changes in circumstances indicate that the carrying value of the asset may not be recoverable. We completed our annual goodwill impairment review as of June 30, 2018 based on a qualitative assessment. Our qualitative assessment included company specific (financial performance and long-range plans), industry, and macroeconomic factors, and consideration of the fair value of each reporting unit relative to its carrying value at the last valuation date. Based on our qualitative assessment, we believe it is more likely than not that the fair values of our reporting units exceed their carrying values and no further impairment testing is required. Goodwill and acquired intangible assets consisted of the following: March 30, 2019 September 30, 2018 Gross Carrying Amount Accumulated Amortization Net Book Value Gross Carrying Amount Accumulated Amortization Net Book Value (in thousands) Goodwill (not amortized) $ 1,229,541 $ 1,182,457 Intangible assets with finite lives (amortized) (1): Purchased software $ 378,842 $ 265,881 $ 112,961 $ 362,679 $ 254,059 $ 108,620 Capitalized software 22,877 22,877 — 22,877 22,877 — Customer lists and relationships 354,600 279,139 75,461 357,586 270,272 87,314 Trademarks and trade names 18,994 15,044 3,950 19,054 14,786 4,268 Other 3,952 3,952 — 4,003 4,003 — $ 779,265 $ 586,893 $ 192,372 $ 766,199 $ 565,997 $ 200,202 Total goodwill and acquired intangible assets $ 1,421,913 $ 1,382,659 (1) The weighted-average useful lives of purchased software, customer lists and relationships, and trademarks and trade names with a remaining net book value are 9 years, 10 years, and 11 years, respectively. Goodwill Changes in goodwill presented by reportable segments were as follows: Software Products Professional Services Total (in thousands) Balance, October 1, 2018 $ 1,152,720 $ 29,737 $ 1,182,457 Frustum acquisition 53,673 — 53,673 Foreign currency translation adjustment (6,423 ) (166 ) (6,589 ) Balance, March 30, 2019 $ 1,199,970 $ 29,571 $ 1,229,541 Amortization of Intangible Assets The aggregate amortization expense for intangible assets with finite lives was classified in our Consolidated Statements of Operations as follows: Three months ended Six months ended March 30, March 31, March 30, March 31, (in thousands) Amortization of acquired intangible assets $ 5,930 $ 7,895 $ 11,866 $ 15,716 Cost of license revenue 6,842 6,556 13,559 13,231 Total amortization expense $ 12,772 $ 14,451 $ 25,425 $ 28,947</t>
  </si>
  <si>
    <t>Fair Value Measurements</t>
  </si>
  <si>
    <t>Fair Value Disclosures [Abstract]</t>
  </si>
  <si>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AAP prescrib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Money market funds, time deposits and corporate notes/bond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we execute our foreign currency contracts is the institutional market in an over-the-counter environment with a relatively high level of price transparency. The market participants usu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 of our contingent consideration arrangements is determined based on our evaluation of the probability and amount of any earn-out that will be achieved based on expected future performances by the acquired entities. These arrangements are classified within Level 3 of the fair value hierarchy. Our significant financial assets and liabilities measured at fair value on a recurring basis as of March 30, 2019 and September 30, 2018 were as follows: March 30, 2019 Level 1 Level 2 Level 3 Total (in thousands) Financial assets: Cash equivalents $ 97,748 $ — $ — $ 97,748 Marketable securities Commercial paper — 1,975 — 1,975 Corporate notes/bonds 53,439 — — 53,439 U.S. government agency securities — 1,001 — 1,001 Forward contracts — 3,900 — 3,900 $ 151,187 $ 6,876 $ — $ 158,063 Financial liabilities: Contingent consideration related to acquisitions $ — $ — $ — $ — Forward contracts — 3,014 — 3,014 $ — $ 3,014 $ — $ 3,014 September 30, 2018 Level 1 Level 2 Level 3 Total (in thousands) Financial assets: Cash equivalents $ 93,058 $ — $ — $ 93,058 Marketable securities Certificates of deposit — 219 — 219 Corporate notes/bonds 54,737 — — 54,737 U.S. government agency securities — 995 — 995 Forward contracts — 2,889 — 2,889 $ 147,795 $ 4,103 $ — $ 151,898 Financial liabilities: Contingent consideration related to acquisitions $ — $ — $ 1,575 $ 1,575 Forward contracts — 3,419 — 3,419 $ — $ 3,419 $ 1,575 $ 4,994 Changes in the fair value of Level 3 contingent consideration liability associated with our acquisitions were as follows: Contingent Consideration (in thousands) Other Balance, October 1, 2018 $ 1,575 Payment of contingent consideration (1,575 ) Balance, March 30, 2019 $ — Contingent Consideration (in thousands) Kepware Other Total Balance, October 1, 2017 $ 8,400 $ — $ 8,400 Addition to contingent consideration — 2,100 2,100 Payment of contingent consideration (3,757 ) — (3,757 ) Balance, March 31, 2018 $ 4,643 $ 2,100 $ 6,743 In the Consolidated Balance Sheet as of March 30, 2019 , there is no accrued contingent consideration. In the Consolidated Balance Sheet as of March 31, 2018 , there was $5.7 million of the contingent consideration liability included in accrued expenses and other current liabilities with the remaining $1.1 million in other liabilities. Of the $1.6 million payments in the first six months of 2019 , $1.6 million represents the fair value of the liabilities recorded at the acquisition date and is included in financing activities in the Consolidated Statements of Cash Flows. Of the $3.8 million payments in the first six months of 2018 , $3.2 million represents the fair value of the liabilities recorded at the acquisition date and is included in financing activities in the Consolidated Statements of Cash Flows. Non-Marketable Equity Investments We account for non-marketable equity investments at cost, less any impairment, plus or minus adjustments resulting from observable price changes in orderly transactions for identical or similar investments of the same issuer. We monitor non-marketable equity investments for events that could indicate that the investments are impaired, such as deterioration in the investee's financial condition and business forecasts, and lower valuations in recent or proposed financings. Changes in fair value of non-marketable equity investments are recorded in Other income (expense), net on the Consolidated Statements of Operations. The carrying value of our non-marketable equity investments is recorded in other assets on the Consolidated Balance Sheets and totaled $9.4 million and $1.7 million as of March 30, 2019 and September 30, 2018 , respectively.</t>
  </si>
  <si>
    <t>Marketable Securities</t>
  </si>
  <si>
    <t>Marketable Securities [Abstract]</t>
  </si>
  <si>
    <t>Marketable Securities The amortized cost and fair value of marketable securities as of March 30, 2019 and September 30, 2018 were as follows: March 30, 2019 Amortized cost Gross unrealized gains Gross unrealized losses Fair value (in thousands) Commercial paper 1,975 — — 1,975 Corporate notes/bonds 53,546 52 (159 ) 53,439 U.S. government agency securities 1,003 — (2 ) 1,001 $ 56,524 $ 52 $ (161 ) $ 56,415 September 30, 2018 Amortized cost Gross unrealized gains Gross unrealized losses Fair value (in thousands) Certificates of deposit $ 220 $ — $ (1 ) $ 219 Corporate notes/bonds 55,140 — (403 ) 54,737 U.S. government agency securities 1,004 — (9 ) 995 $ 56,364 $ — $ (413 ) $ 55,951 Our investment portfolio consists of certificates of deposit, commercial paper, corporate notes/bonds and government securities that have a maximum maturity of two years. The longer the duration of these securities, the more susceptible they are to changes in market interest rates and bond yields. All unrealized losses are due to changes in market interest rates, bond yields and/or credit ratings. We review our investments to identify and evaluate investments that have an indication of possible impairment. We concluded that, at March 30, 2019 , the unrealized losses were temporary. The following tables summarize the fair value and gross unrealized losses aggregated by category and the length of time that individual securities have been in a continuous unrealized loss position as of March 30, 2019 and September 30, 2018 . March 30, 2019 Less than twelve months Greater than twelve months Total Fair Value Gross unrealized loss Fair Value Gross unrealized loss Fair Value Gross unrealized loss (in thousands) Corporate notes/bonds 10,810 (15 ) 26,784 (144 ) 37,594 (159 ) U.S. government agency securities — — 1,001 (2 ) 1,001 (2 ) $ 10,810 $ (15 ) $ 27,785 $ (146 ) $ 38,595 $ (161 ) September 30, 2018 Less than twelve months Greater than twelve months Total Fair Value Gross unrealized loss Fair Value Gross unrealized loss Fair Value Gross unrealized loss (in thousands) Certificates of deposit $ 219 $ (1 ) $ — $ — $ 219 $ (1 ) Corporate notes/bonds 24,067 (70 ) 30,670 (333 ) 54,737 (403 ) U.S. government agency securities — — 995 (9 ) 995 (9 ) $ 24,286 $ (71 ) $ 31,665 $ (342 ) $ 55,951 $ (413 ) The following table presents our available-for-sale marketable securities by contractual maturity date as of March 30, 2019 and September 30, 2018 . March 30, 2019 September 30, 2018 Amortized cost Fair value Amortized cost Fair value (in thousands) Due in one year or less $ 25,296 $ 25,238 $ 25,792 $ 25,670 Due after one year through three years 31,228 31,177 30,572 30,281 $ 56,524 $ 56,415 $ 56,364 $ 55,951</t>
  </si>
  <si>
    <t>Derivative Financial Instruments</t>
  </si>
  <si>
    <t>Derivative Instruments and Hedging Activities Disclosure [Abstract]</t>
  </si>
  <si>
    <t>Derivative Financial Instruments Our earnings and cash flows are subject to fluctuations due to changes in foreign currency exchange rates. Our most significant foreign currency exposures relate to Western European countries, Japan, China, Israel, India and Canada. Our foreign currency risk management strategy is principally designed to mitigate the future potential financial impact of changes in the U.S. Dollar value of anticipated transactions and balances denominated in foreign currency resulting from changes in foreign currency exchange rates. We enter into derivative transactions, specifically foreign currency forward contracts, to manage the exposures to foreign currency exchange risk to reduce earnings volatility. We do not enter into derivatives transactions for trading or speculative purpose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Generally, we do not designate thes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Other income (expense), net. As of March 30, 2019 and September 30, 2018 , we had outstanding forward contracts with notional amounts equivalent to the following: Currency Hedged March 30, September 30, (in thousands) Canadian / U.S. Dollar 8,053 7,334 Euro / U.S. Dollar 336,070 297,730 British Pound / U.S. Dollar 8,769 7,074 Israeli Sheqel / U.S. Dollar 7,399 9,778 Japanese Yen / U.S. Dollar 27,101 37,456 Swiss Franc / U.S. Dollar 7,046 11,944 Danish Kroner/ U.S. Dollar 4,044 1,902 Swedish Kronor / U.S. Dollar 19,509 18,207 Chinese Renminbi / U.S. Dollar 9,409 9,010 All other 10,978 5,521 Total $ 438,378 $ 405,956 The following table shows the effect of our non-designated hedges in the Consolidated Statements of Operations for the three and six months ended March 30, 2019 and March 31, 2018 : Derivatives Not Designated as Hedging Instruments Location of Gain or (Loss) Recognized in Income Net realized and unrealized gain or (loss) (excluding the underlying foreign currency exposure being hedged) Three months ended Six months ended March 30, March 31, March 30, March 31, (in thousands) Forward Contracts Other income (expense), net $ (1,752 ) $ 2,435 $ (2,739 ) $ 3,022 In the first three and six months ended March 30, 2019 foreign currency losses, net were $0.2 million and $0.4 million , respectively. In the first three and six months ended March 31, 2018 foreign currency losses, net were $1.8 million and $3.2 million , respectively. Cash Flow Hedges Our foreign exchange risk management program objective is to identify foreign exchange exposures and implement appropriate hedging strategies to minimize earnings fluctuations resulting from foreign exchange rate movements. We designate certain foreign exchange forward contracts as cash flow hedges of Euro, Yen and SEK denominated intercompany forecasted revenue transactions (supported by third-party sales). All foreign exchange forward contracts are carried at fair value on the Consolidated Balance Sheets and the maximum duration of foreign exchange forward contracts is 15 months. Cash flow hedge relationships are designated at inception, and effectiveness is assessed prospectively and retrospectively using regression analysis monthly. As the forward contracts are highly effective in offsetting changes to future cash flows on the hedged transactions, we record the effective portion of changes in these cash flow hedges in accumulated other comprehensive income and subsequently reclassify it into earnings in the period during which the hedged transactions are recognized in earnings. Changes in the fair value of foreign exchange forward contracts due to changes in time value are included in the assessment of effectiveness. Our derivatives are not subject to any credit contingent features. We manage credit risk with counterparties by trading among several counterparties and we review our counterparties’ credit at least quarterly. As of March 30, 2019 and September 30, 2018 , we had outstanding forward contracts designated as cash flow hedges with notional amounts equivalent to the following: Currency Hedged March 30, September 30, (in thousands) Euro / U.S. Dollar $ — $ 8,495 Japanese Yen / U.S. Dollar — 2,193 Swedish Kronor / U.S. Dollar — 1,708 Total $ — $ 12,396 The following table shows the effect of our derivative instruments designated as cash flow hedges in the Consolidated Statements of Operations for the three and six months ended March 30, 2019 and March 31, 2018 (in thousands): Derivatives Designated as Hedging Instruments Gain or (Loss) Recognized in OCI-Effective Portion Location of Gain or (Loss) Reclassified from OCI into Income-Effective Portion Gain or (Loss) Reclassified from OCI into Income-Effective Portion Location of Gain or (Loss) Recognized-Ineffective Portion Gain or (Loss) Recognized-Ineffective Portion Three months ended Three months ended Three months ended March 30, March 31, March 30, March 31, March 30, March 31, Forward Contracts $ — $ (2,339 ) Total software revenue $ — $ (1,728 ) Other income (expense), net $ — $ (16 ) Six months ended Six months ended Six months ended March 30, March 31, March 30, March 31, March 30, March 31, Forward Contracts $ 187 $ (3,382 ) Total software revenue $ 627 $ (2,382 ) Other income (expense), net $ — $ (35 ) As of March 30, 2019 , we have no cash flow hedges outstanding and no balance in accumulated other comprehensive loss. If an underlying forecast transaction does not occur, or it becomes probable that it will not occur, the related hedge gains and losses on the cash flow hedge would be immediately reclassified to Other income (expense), net on the Consolidated Statements of Operations. For the six months ended March 30, 2019 and March 31, 2018 , there were no such gains or losses. Net Investment Hedges We translate balance sheet accounts of subsidiaries with foreign functional currencies into the U.S. Dollar using the exchange rate at each balance sheet date. Resulting translation adjustments are reported as a component of accumulated other comprehensive loss on the Consolidated Balance Sheet. We designate certain foreign exchange forward contracts as net investment hedges against exposure on translation of balance sheet accounts of Euro functional subsidiaries. Net investment hedges partially offset the impact of foreign currency translation adjustment recorded in accumulated other comprehensive loss on the Consolidated Balance Sheet. All foreign exchange forward contracts are carried at fair value on the Consolidated Balance Sheet and the maximum duration of foreign exchange forward contracts is approximately three months. Net investment hedge relationships are designated at inception, and effectiveness is assessed retrospectively on a quarterly basis using net equity position of Euro functional subsidiaries. As the forward contracts are highly effective in offsetting exchange rate exposure, we record changes in these net investment hedges in accumulated other comprehensive loss and subsequently reclassify them to foreign currency translation adjustment in accumulated other comprehensive loss at the time of forward contract maturity.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y. As of March 30, 2019 and September 30, 2018 , we had outstanding forward contracts designated as net investment hedges with notional amounts equivalent to the following: Currency Hedged March 30, September 30, (in thousands) Euro / U.S. Dollar $ 219,995 $ — Total $ 219,995 $ — The following table shows the effect of our derivative instruments designated as net investment hedges in the Consolidated Statements of Operations for the three and six months ended March 30, 2019 and March 31, 2018 (in thousands): Derivatives Designated as Hedging Instruments Gain or (Loss) Recognized in OCI-Effective Portion Location of Gain or (Loss) Reclassified from OCI into Income-Effective Portion Gain or (Loss) Reclassified from OCI into Income-Effective Portion Location of Gain or (Loss) Excluded from Effectiveness Testing Gain or (Loss) Recognized-Ineffective Portion Three months ended Three months ended Three months ended March 30, March 31, March 30, March 31, March 30, March 31, Forward Contracts $ 1,466 $ — Accumulated other comprehensive loss $ (1,813 ) $ — Other income (expense), net $ 1,107 $ — Six months ended Six months ended Six months ended March 30, March 31, March 30, March 31, March 30, March 31, Forward Contracts $ 768 $ — Accumulated other comprehensive loss $ (1,040 ) $ — Other income (expense), net $ 1,593 $ — As of March 30, 2019 , we estimate that all amounts reported in accumulated other comprehensive loss will be reclassified to income within the next three months. The following table shows our derivative instruments measured at gross fair value as reflected in the Consolidated Balance Sheets: Fair Value of Derivatives Designated As Hedging Instruments Fair Value of Derivatives Not Designated As Hedging Instruments March 30, September 30, March 30, September 30, (in thousands) Derivative assets (1): Forward Contracts $ 2,361 $ 440 $ 1,539 $ 2,449 Derivative liabilities (2): Forward Contracts $ — $ — $ 3,014 $ 3,419 (1) As of March 30, 2019 and September 30, 2018, current derivative assets of $3.9 million and $2.9 million , respectively, are recorded in other current assets in the Consolidated Balance Sheets. (2) As of March 30, 2019 and September 30, 2018, current derivative liabilities of $3.0 million and $3.4 million , respectively are recorded in accrued expenses and other current liabilities in the Consolidated Balance Sheets. Offsetting Derivative Assets and Liabilities We have entered into master netting arrangements that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March 30, 2019 : Gross Amounts Offset in the Consolidated Balance Sheets Gross Amounts Not Offset in the Consolidated Balance Sheets As of March 30, 2019 Gross Amount of Recognized Assets Gross Amounts Offset in the Consolidated Balance Sheets Net Amounts of Assets Presented in the Consolidated Balance Sheets Financial Instruments Cash Collateral Received Net Amount (in thousands) Forward Contracts $ 3,900 $ — $ 3,900 $ (3,014 ) $ — $ 886 The following table sets forth the offsetting of derivative liabilities as of March 30, 2019 : Gross Amounts Offset in the Consolidated Balance Sheets Gross Amounts Not Offset in the Consolidated Balance Sheets As of March 30, 2019 Gross Amount of Recognized Liabilities Gross Amounts Offset in the Consolidated Balance Sheets Net Amounts of Liabilities Presented in the Consolidated Balance Sheets Financial Instruments Cash Collateral Pledged Net Amount (in thousands) Forward Contracts $ 3,014 $ — $ 3,014 $ (3,014 ) $ — $ —</t>
  </si>
  <si>
    <t>Segment and Geographic Information</t>
  </si>
  <si>
    <t>Segment Reporting [Abstract]</t>
  </si>
  <si>
    <t>Segment and Geographic Information We operate within a single industry segment -- 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President and Chief Executive Officer. We have two operating and reportable segments: (1) Software Products, which includes license, subscription and related support revenue (including updates and technical support) for all our products; and (2) Professional Services, which includes consulting, implementation and training services. We do not allocate sales and marketing or general and administrative expense to our operating segments as these activities are managed on a consolidated basis. Additionally, segment profit does not include stock-based compensation, amortization of intangible assets, restructuring charges and certain other identified costs that we do not allocate to the segments for purposes of evaluating their operational performance. The revenue and profit attributable to our operating segments are summarized below. We do not produce asset information by reportable segment; therefore, it is not reported. Three months ended Six months ended As Reported ASC 606 ASC 605 As Reported ASC 605 As Reported ASC 606 ASC 605 As Reported ASC 605 March 30, March 30, March 31, March 30, March 30, March 31, (in thousands) Software Products Revenue $ 249,521 $ 276,901 $ 262,453 $ 542,764 $ 576,289 $ 527,643 Operating Costs (1) 93,913 93,386 97,349 185,541 184,231 197,081 Profit 155,608 183,515 165,104 357,223 392,058 330,562 Professional Services Revenue 40,930 38,598 45,430 82,376 77,967 86,884 Operating Costs (2) 32,326 30,916 35,946 64,189 61,406 70,763 Profit 8,604 7,682 9,484 18,187 16,561 16,121 Total segment revenue 290,451 315,499 307,883 625,140 654,256 614,527 Total segment costs 126,239 124,302 133,295 249,730 245,637 267,844 Total segment profit 164,212 191,197 174,588 375,410 408,619 346,683 Unallocated operating expenses: Sales and marketing expenses 94,200 99,899 93,352 188,696 197,481 187,848 General and administrative expenses 25,856 25,856 27,398 51,627 51,627 54,846 Restructuring and other charges, net 26,980 26,980 114 45,473 45,473 219 Intangibles amortization 12,772 12,772 14,451 25,425 25,425 28,947 Stock-based compensation 26,967 26,967 17,026 56,374 56,374 35,357 Other unallocated operating expenses (income) (3) 295 295 37 629 629 (60 ) Total operating income (22,858 ) (1,572 ) 22,210 7,186 31,610 39,526 Interest expense (11,383 ) (11,383 ) (10,379 ) (21,659 ) (21,659 ) (20,426 ) Other income (expense), net 821 1,065 (285 ) 1,475 1,613 (1,083 ) Income before income taxes $ (33,420 ) $ (11,890 ) $ 11,546 $ (12,998 ) $ 11,564 $ 18,017 (1) Operating costs for the Software Products segment include all costs of software revenue and research and development costs, excluding stock-based compensation and intangible amortization. (2) Operating costs for the Professional Services segment include all cost of professional services revenue, excluding stock-based compensation, intangible amortization and fair value adjustments for deferred services costs. (3) Other unallocated operating expenses include acquisition-related and other transactional costs, pension plan termination-related costs and fair value adjustments for deferred services costs. We report revenue by the following two product groups: Three months ended Six months ended As Reported ASC 606 ASC 605 As Reported ASC 605 As Reported ASC 606 ASC 605 As Reported ASC 605 March 30, March 30, March 31, March 30, March 30, March 31, (in thousands) Solutions $ 251,171 $ 272,936 $ 274,994 $ 550,413 $ 571,098 $ 552,663 IoT 39,280 42,563 32,889 74,727 83,158 61,864 Total revenue $ 290,451 $ 315,499 $ 307,883 $ 625,140 $ 654,256 $ 614,527 Our international revenue is presented based on the location of our customer. Revenue for the geographic regions in which we operate is presented below. Three months ended Six months ended As Reported ASC 606 ASC 605 As Reported ASC 605 As Reported ASC 606 ASC 605 As Reported ASC 605 March 30, March 30, March 31, March 30, March 30, March 31, (in thousands) Revenue: Americas $ 119,717 $ 137,774 $ 128,479 $ 261,570 $ 272,671 $ 255,485 Europe 119,045 123,247 121,641 230,397 243,404 243,107 Asia-Pacific 51,689 54,478 57,763 133,173 138,181 115,935 Total revenue $ 290,451 $ 315,499 $ 307,883 $ 625,140 $ 654,256 $ 614,527</t>
  </si>
  <si>
    <t>Income Taxes</t>
  </si>
  <si>
    <t>Income Tax Disclosure [Abstract]</t>
  </si>
  <si>
    <t>Income Taxes In the second quarter and first six months of 2019 , our effective tax rate was (30)% on a pre-tax loss of $(33.4) million , and (73)% on a pre-tax loss of $(13.0) million , respectively, compared to 31% on pre-tax income of $11.5 million and (21)% on pre-tax income of $18.0 million in the second quarter and first six months of 2018 , respectively. In the first six months of 2019 and 2018 , our effective tax rate differed from the statutory federal income tax rate of 21% due to U.S. tax reform (as described below), our corporate structure in which our foreign taxes are at a net effective tax rate lower than the U.S. rate, the excess tax benefit related to stock-based compensation and, in the first six months of 2019, the reduction of a valuation allowance of $1.8 million as the result of the Frustum acquisition. Additionally, in the second quarter and first six months of 2019 our effective rate includes the indirect effects of the adoption of ASC 606. A significant amount of our foreign earnings is generated by our subsidiaries organized in Ireland. In 2019 and 2018, the foreign rate differential predominantly relates to these Irish earnings. On December 22, 2017, the United States enacted tax reform legislation through the Tax Cuts and Jobs Act, (the "Tax Act"), which significantly changed existing U.S. tax laws by a reduction of the corporate tax rate, the implementation of a new system of taxation for non-U.S. earnings, the imposition of a one-time tax on the deemed repatriation of undistributed earnings of non-U.S. subsidiaries, and the expansion of the limitations on the deductibility of executive compensation and interest expense. As we have a September 30 fiscal year-end, there is a blended U.S. statutory federal rate of approximately 24.5% for our fiscal year ending September 30, 2018 and 21% for subsequent fiscal years. The Tax Act also provides that net operating losses generated in years ending after December 31, 2017 may be carried forward indefinitely and can no longer be carried back, and that net operating losses generated in years beginning after December 31, 2017 can only reduce taxable income by up to 80% when utilized in a future period. The Tax Act includes a provision to tax global intangible low-tax income (GILTI) of foreign subsidiaries and a base erosion anti-abuse tax (BEAT) measure that taxes certain payments between a U.S. corporation and its foreign subsidiaries. The GILTI and BEAT provisions were effective for us beginning October 1, 2018. Our accounting policy is to treat tax on GILTI as a current period cost included in tax expense in the year incurred. In the first six months of 2018, we provided no federal income taxes payable as a result of the deemed repatriation of undistributed earnings as the tax was offset by a combination of current year losses and existing attributes which had a full valuation allowance recorded against the related deferred tax assets. We recorded state income taxes payable of $7.1 million on the deemed repatriation. This was subsequently reduced to $1.5 million to reflect additional guidance on the state implications of the Tax Act. We also recorded a deferred tax benefit of $14.1 million for the impact of the Tax Act on our net U.S. deferred income tax balances. This was primarily attributable to the reduction of the federal tax rate on the net deferred tax liability in the U.S., and the ability to realize net operating losses from the reversal of existing deferred tax assets which can now be carried forward indefinitely and can therefore be netted against deferred tax liabilities for indefinite lived intangible assets. The U.S. Securities and Exchange Commission issued rules that allow for a period of up to one year after the enactment date of the Tax Act to finalize the recording of the related tax impacts. We finalized recording the impacts of the Tax Act in the quarter ended December 29, 2018 and did not record any significant adjustments. In October 2016, the Financial Accounting Standards Board (FASB) issued Accounting Standards Update (ASU) 2016-16, Income Taxes (Topic 740): Intra-Entity Transfers of Assets Other Than Inventory. The purpose of ASU 2016-16 is to simplify the income tax accounting of an intra-entity transfer of an asset other than inventory and to record its effect when the transfer occurs. We adopted this amendment beginning in the first quarter of 2019 using the modified retrospective method with a cumulative effect adjustment to accumulated deficit of $72.3 million , with a corresponding increase of $75.3 million to deferred tax assets, $6.0 million decrease to income tax assets and a $3.0 million decrease to income tax liabilities. The adjustment primarily relates to deductible amortization of intangible assets in Ireland. Post adoption, our effective tax rate no longer includes the benefit of this amortization. We have concluded, based on the weight of available evidence, that a full valuation allowance continues to be required against our U.S. net deferred tax assets as they are not more likely than not to be realized in the future. We will continue to reassess our valuation allowance requirements each financial reporting period. In the normal course of business, PTC and its subsidiaries are examined by various taxing authorities, including the Internal Revenue Service in the U.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limitations on net operating losses and tax credits. Although we believe our tax estimates are appropriate, the final determination of tax audits and any related litigation could result in material changes in our estimates. As of March 30, 2019 and September 30, 2018 , we had unrecognized tax benefits of $10.3 million and $9.8 million , respectively. If all our unrecognized tax benefits as of March 30, 2019 were to become recognizable in the future, we would record a benefit to the income tax provision of $10.3 million , which would be partially offset by an increase in the U.S. valuation allowance of $3.8 million . 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2 million as audits close and statutes of limitations expire. In the fourth quarter of 2016, we received an assessment of approximately $12 million from the tax authorities in South Korea. The assessment relates to various tax issues, primarily foreign withholding taxes. We have appealed and intend to vigorously defend our positions. We believe that upon completion of a multi-level appeal process it is more likely than not that our positions will be sustained. Accordingly, we have not recorded a tax reserve for this matter. We paid this assessment in the first quarter of 2017 and have recorded the amount in other assets, pending resolution of the appeal process.</t>
  </si>
  <si>
    <t>Debt</t>
  </si>
  <si>
    <t>Debt Disclosure [Abstract]</t>
  </si>
  <si>
    <t>Debt At March 30, 2019 and September 30, 2018 , we had the following long-term debt obligations: March 30, September 30, (in thousands) 6.000% Senior notes due 2024 $ 500,000 $ 500,000 Credit facility revolver 243,125 148,125 Total debt 743,125 648,125 Unamortized debt issuance costs for the Senior notes (1) (4,425 ) (4,857 ) Total debt, net of issuance costs (2) $ 738,700 $ 643,268 (1) Unamortized debt issuance costs related to the credit facility were $3.5 million and $3.8 million as of March 30, 2019 and September 30, 2018, respectively, and were included in other assets in the Consolidated Balance Sheets. (2) As of March 30, 2019 and September 30, 2018, all debt was included in long-term debt in the Consolidated Balance Sheets. Senior Notes In May 2016, we issued $500 million in aggregate principal amount of 6.0% senior, unsecured long-term debt at par value, due in 2024. We used the net proceeds from the sale of the notes to repay a portion of our outstanding revolving loan under our current credit facility. Interest is payable semi-annually on November 15 and May 15. The debt indenture includes covenants that limit our ability to, among other things, incur additional debt, grant liens on our properties or capital stock, enter into sale and leaseback transactions or asset sales, and make capital distributions. We were in compliance with all the covenants as of March 30, 2019 . On and after May 15, 2019, we may redeem the senior notes at any time in whole or from time to time in part at specified redemption prices. In certain circumstances constituting a change of control, we will be required to make an offer to repurchase the senior notes at a purchase price equal to 101% of the aggregate principal amount of the notes, plus accrued and unpaid interest. Our ability to repurchase the senior notes in such event may be limited by law, by the indenture associated with the senior notes, by our then-available financial resources or by the terms of other agreements to which we may be party at such time. If we fail to repurchase the senior notes as required by the indenture, it would constitute an event of default under the indenture which, in turn, may also constitute an event of default under other obligations. As of March 30, 2019 , the total estimated fair value of the Notes was approximately $524.4 million , based on quoted prices for the notes on that date. Credit Agreement We maintain a multi-currency credit facility with a syndicate of sixteen banks for which JPMorgan Chase Bank, N.A. acts as Administrative Agent. We use the credit facility for general corporate purposes, including acquisitions of businesses, share repurchases and working capital requirements. As of March 30, 2019 , the fair value of our credit facility approximates its book value. In September 2018, we amended and restated the credit facility to increase the revolving loan commitment from $600 million to $700 million and amend other provisions, including replacing the fixed charge coverage ratio with an interest coverage ratio. The revolving loan commitment does not require amortization of principal and may be repaid in whole or in part prior to the scheduled maturity date at our option without penalty or premium. The credit facility matures on September 13, 2023, when all remaining amounts outstanding will be due and payable in full. PTC and certain eligible foreign subsidiaries are eligible to borrow under the credit facility. Any borrowings by PTC Inc. under the credit facility would be guaranteed by PTC Inc.’s material domestic subsidiaries that become parties to the subsidiary guaranty, if any. As of the filing of this Form 10-Q, there are no subsidiary guarantors of the obligations under the credit facility. Any borrowings by eligible foreign subsidiary borrowers would be guaranteed by PTC Inc. and any subsidiary guarantors. As of the filing of this Form 10-Q there were no borrowings by eligible foreign subsidiaries. In addition, owned property (including equity interests) of PTC and certain of its material domestic subsidiaries' owned property is subject to first priority perfected liens in favor of the lenders under this credit facility. 100% of the voting equity interests of certain of PTC’s domestic subsidiaries and 65% of its material first-tier foreign subsidiaries are pledged as collateral for the obligations under the credit facility. Loans under the credit facility bear interest at variable rates which reset every 30 to 180 days depending on the rate and period selected by PTC as described below. As of March 30, 2019 , the annual rate for borrowings outstanding was 4.2% . Interest rates on borrowings outstanding under the credit facility range from 1.25% to 1.75% above an adjusted LIBO rate for Euro currency borrowings or would range from 0.25% to 0.75% above the defined base rate (the greater of the Prime Rate, the NYFRB rate plus 0.5% , or an adjusted LIBO rate plus 1% ) for base rate borrowings, in each case based upon PTC’s total leverage ratio. Additionally, PTC may borrow certain foreign currencies at rates set in the same range above the respective London interbank offered interest rates for those currencies, based on PTC’s total leverage ratio. A quarterly commitment fee on the undrawn portion of the credit facility is required, ranging from 0.175% to 0.30% per annum based upon PTC’s total leverage ratio. The credit facility limits PTC’s and its subsidiaries’ ability to, among other thing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100.0 million for any purpose and an additional $200.0 million for acquisitions of businesses. In addition, under the credit facility, PTC and its subsidiaries must maintain the following financial ratios: • a total leverage ratio, defined as consolidated funded indebtedness to consolidated trailing four quarters EBITDA, not to exceed 4.50 to 1.00 as of the last day of any fiscal quarter; • a senior secured leverage ratio, defined as senior consolidated total indebtedness (which excludes unsecured indebtedness) to the consolidated trailing four quarters EBITDA, not to exceed 3.00 to 1.00 as of the last day of any fiscal quarter; and • an interest coverage ratio, defined as the ratio of consolidated trailing four quarters EBITDA to consolidated trailing four quarters of cash basis interest expense, of not less than 3.00 to 1.00 as of the last day of any fiscal quarter. As of March 30, 2019 , our total leverage ratio was 2.14 to 1.00 , our senior secured leverage ratio was 0.73 to 1.00 and our interest coverage ratio was 8.64 to 1.00 and we were in compliance with all financial and operating covenants of the credit facility. 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 We incurred $2.9 million in financing costs in connection with the September 2018 credit facility amendment and restatement. These origination costs are recorded as deferred debt issuance costs and are included in other assets. Financing costs are expensed over the remaining term of the obligations . In the second quarter and first six months of 2019 we paid $3.8 million and $20.4 million , respectively, of interest on our debt. In the second quarter and first six months of 2018 we paid $2.5 million and $19.2 million , respectively, of interest on our debt. The average interest rate on borrowings outstanding during the second quarter and first six months of 2019 was approximately 5.3% and 5.4% , respectively. The average interest rate on borrowings outstanding during the second quarter and first six months of 2018 was approximately 5.1% and 5.0% , respectively.</t>
  </si>
  <si>
    <t>Commitments and Contingencies</t>
  </si>
  <si>
    <t>Commitments and Contingencies Disclosure [Abstract]</t>
  </si>
  <si>
    <t>Commitments and Contingencies Legal and Regulatory Matters Korean Tax Audit In July 2016, we received an assessment of approximately $12 million from the tax authorities in Korea related to an ongoing tax audit. See Note 12. Income Taxes for additional information. Legal Proceedings We are subject to various other legal proceedings and claims that arise in the ordinary course of business. We do not believe that resolving the legal proceedings and claims that we are currently subject to will have a material adverse impact on our financial condition, results of operations or cash flows. However, the results of legal proceedings cannot be predicted with certainty. Should any of these legal proceedings and claims be resolved against us, the operating results for a reporting period could be adversely affected. Accruals With respect to legal proceedings and claims, we record an accrual for a contingency when it is probable that a liability has been incurred and the amount of the loss can be reasonably estimated. For legal proceedings and claims for which the likelihood that a liability has been incurred is more than remote but less than probable, we estimate the range of possible outcomes. As of March 30, 2019 , we estimate approximately $0.5 million to $4.2 million in legal proceedings and claims, of which we had accrued $0.4 million . Guarantees and Indemnification Obligations We enter into standard indemnification agreements in the ordinary course of our business. Under such agreements with our business partners or customers, we indemnify, hold harmless, and agree to reimburse the indemnified party for losses suffered or incurred by the indemnified party, generally in connection with patent, copyright or other intellectual property infringement claims by any third party with respect to our products, claims relating to property damage or personal injury resulting from the performance of services by us or our subcontractors and data breaches. The maximum potential amount of future payments we could be required to make under indemnification agreements for intellectual property and damage and injury claims is unlimited; the maximum potential amount for indemnification for data breaches is capped in those contracts. Historically, our costs to defend lawsuits or settle claims relating to such indemnity agreements have been minimal and, accordingly, we believe the estimated fair value of liabilities under these agreements is immaterial. We warrant that our software products will perform in all material respects in accordance with our standard published specifications in effect at the time of delivery of the licensed products for a specified period of time. Additionally, we generally warrant that our consulting services will be performed consistent with generally accepted industry standard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si>
  <si>
    <t>Subsequent Events</t>
  </si>
  <si>
    <t>Subsequent Events [Abstract]</t>
  </si>
  <si>
    <t>Subsequent Events Acquisition In April 2019, we purchased a services company with expertise in industrial IoT for approximately $8 million . We do not expect the acquisition to have a material impact in fiscal 2019. Common Stock Repurchases In the third quarter of 2019, we continued our share repurchase program. We expect to repurchase approximately $25 million of our common stock in the quarter. On July 20, 2018, we entered into an accelerated share repurchase (“ASR”) agreement with a major financial institution (“Bank”). The ASR allowed us to buy a large number of shares immediately at a purchase price determined by an average market price over a period of time. Under the ASR, we agreed to purchase $1,000 million of our common stock, in total, with an initial delivery to us in July 2018 of 8.2 million shares. We settled the ASR in May 2019 and the Bank delivered to us 3.0 million additional shares. Appointment of New Chief Financial Officer On April 24, 2019, we announced the appointment of Kristian Talvitie as our Executive Vice President and Chief Financial Officer effective May 15, 2019. Andrew Miller, our current Executive Vice President, Chief Financial Officer, whose intention to retire we announced on January 23, 2019, will remain with PTC for an undetermined period to ensure a smooth transition of the role to Mr. Talvitie. The departure of Mr. Miller may have an impact on the timing and amount of stock-based compensation expense for outstanding unvested awards.</t>
  </si>
  <si>
    <t>Revenue from Contracts with Customers (Tables)</t>
  </si>
  <si>
    <t>Contract with Customer, Asset and Liability [Table Text Block]</t>
  </si>
  <si>
    <t>Contract Assets and Contract Liabilities March 30, 2019 October 1, 2018, as adjusted (in thousands) Contract asset $ 19,628 $ 26,265 Deferred revenue $ 391,807 $ 357,490</t>
  </si>
  <si>
    <t>Disaggregation of Revenue [Table Text Block]</t>
  </si>
  <si>
    <t>Disaggregation of Revenue Three months ended Six months ended As Reported ASC 606 ASC 605 As Reported ASC 605 As Reported ASC 606 ASC 605 As Reported ASC 605 March 30, 2019 March 30, 2019 March 31, 2018 March 30, 2019 March 30, 2019 March 31, 2018 Revenue (in thousands) Subscription license $ 51,540 $ 115,057 Subscription support &amp; cloud services 83,228 160,652 Total Subscription 134,768 $ 162,070 $ 112,931 275,709 $ 310,483 $ 212,939 Perpetual support 104,417 103,564 126,683 214,914 212,789 257,880 Total recurring revenue 239,185 265,634 239,614 490,623 523,272 470,819 Perpetual license 10,336 11,267 22,839 52,141 53,017 56,824 Total software revenue 249,521 276,901 262,453 542,764 576,289 527,643 Professional services 40,930 38,598 45,430 82,376 77,967 86,884 Total revenue $ 290,451 $ 315,499 $ 307,883 $ 625,140 $ 654,256 $ 614,527</t>
  </si>
  <si>
    <t>Schedule of New Accounting Pronouncements and Changes in Accounting Principles [Table Text Block]</t>
  </si>
  <si>
    <t>The following tables present our Balance Sheets and Statements of Operations as reported under ASC 606 for the current period with comparative periods reported under ASC 605: As Reported ASC 606 ASC 605 As Reported ASC 605 March 30, March 30, September 30, ASSETS Current assets: Cash and cash equivalents $ 294,299 $ 294,299 $ 259,946 Short-term marketable securities 25,428 25,428 25,836 Accounts receivable (1) 352,217 110,510 129,297 Prepaid expenses 66,210 66,509 48,997 Other current assets (2) 52,448 153,687 169,708 Total current assets 790,602 650,433 633,784 Property and equipment, net 106,837 106,837 80,613 Goodwill 1,229,541 1,229,541 1,182,457 Acquired intangible assets, net 192,372 192,372 200,202 Long-term marketable securities 30,987 30,987 30,115 Deferred tax assets (3) 195,884 228,776 165,566 Other assets (4) 169,596 41,750 36,285 Total assets $ 2,715,819 $ 2,480,696 $ 2,329,022 LIABILITIES AND STOCKHOLDERS’ EQUITY Current liabilities: Accounts payable $ 36,685 $ 36,685 $ 53,473 Accrued expenses and other current liabilities (5) 100,319 73,719 74,388 Accrued compensation and benefits 73,408 73,408 101,784 Accrued income taxes (3) 6,579 1,181 18,044 Deferred revenue (6) 381,392 545,168 487,590 Total current liabilities 598,383 730,161 735,279 Long-term debt 738,700 738,700 643,268 Deferred tax liabilities (3) 36,326 6,079 5,589 Deferred revenue (6) 10,415 8,541 11,852 Other liabilities 84,287 84,287 58,445 Total liabilities 1,468,111 1,567,768 1,454,433 Stockholders’ equity: Preferred stock — — — Common stock 1,181 1,181 1,180 Additional paid-in capital 1,523,949 1,523,949 1,558,403 Accumulated deficit (182,298 ) (519,930 ) (599,409 ) Accumulated other comprehensive loss (95,124 ) (92,272 ) (85,585 ) Total stockholders’ equity 1,247,708 912,928 874,589 Total liabilities and stockholders’ equity $ 2,715,819 $ 2,480,696 $ 2,329,022 The changes in balance sheet accounts due to the adoption of ASC 606 are due primarily to the following: (1) Up front license recognition under our subscription contracts and billed but uncollected support and subscription receivables that had corresponding deferred revenue, which were included in other current assets prior to our adoption of ASC 606. (2) Contract assets and capitalized commission costs. (3) The tax effect of the accumulated deficit impact related to the acceleration of revenue and deferral of costs (primarily commissions). (4) The long-term portion of unbilled receivables due to the acceleration of license revenue on multi-year subscription contracts and the long-term portion of capitalized commission costs. (5) Refund liability, primarily associated with the annual right to exchange on-premise subscription software described above in Judgments and Estimates . (6) The decrease in deferred revenue recorded to accumulated deficit upon adoption of ASC 606 primarily related to on-premise subscription software licenses. Three months ended Six months ended As Reported ASC 606 ASC 605 As Reported ASC 605 As Reported ASC 606 ASC 605 As Reported ASC 605 March 30, March 30, March 31, March 30, March 30, March 31, Revenue: License (1) $ 61,876 $ 156,131 $ 120,505 $ 167,198 $ 330,036 $ 240,023 Support and cloud services (1) 187,645 120,770 141,948 375,566 246,253 287,620 Total software revenue 249,521 276,901 262,453 542,764 576,289 527,643 Professional services 40,930 38,598 45,430 82,376 77,967 86,884 Total revenue 290,451 315,499 307,883 625,140 654,256 614,527 Cost of revenue: Cost of license revenue 12,875 12,245 11,854 25,438 24,592 23,968 Cost of support and cloud services revenue 32,874 32,977 34,335 64,071 63,607 68,837 Total cost of software revenue 45,749 45,222 46,189 89,509 88,199 92,805 Cost of professional services revenue 34,155 32,745 37,519 67,747 64,964 73,938 Total cost of revenue (2) 79,904 77,967 83,708 157,256 153,163 166,743 Gross margin 210,547 237,532 224,175 467,884 501,093 447,784 Operating expenses: Sales and marketing (3) 103,722 109,421 98,390 207,940 216,725 197,765 Research and development 61,402 61,402 62,197 122,184 122,184 126,169 General and administrative 35,371 35,371 33,369 73,235 73,235 68,389 Amortization of acquired intangible assets 5,930 5,930 7,895 11,866 11,866 15,716 Restructuring and other charges, net 26,980 26,980 114 45,473 45,473 219 Total operating expenses 233,405 239,104 201,965 460,698 469,483 408,258 Operating income (22,858 ) (1,572 ) 22,210 7,186 31,610 39,526 Interest expense (11,383 ) (11,383 ) (10,379 ) (21,659 ) (21,659 ) (20,426 ) Other income (expense), net 821 1,065 (285 ) 1,475 1,613 (1,083 ) Income (loss) before income taxes (33,420 ) (11,890 ) 11,546 (12,998 ) 11,564 18,017 Provision (benefit) for income taxes (4) 10,093 140 3,624 9,530 4,346 (3,782 ) Net income (loss) $ (43,513 ) $ (12,030 ) $ 7,922 $ (22,528 ) $ 7,218 $ 21,799 (1) The reduction in license revenue and increase in support revenue is a result of the support component of subscription licenses which is included in license revenue under ASC 605. Additionally, for the three months ended March 30, 2019 , license revenue decreased by approximately $58.3 million as a result of the revenue recorded to accumulated deficit, which would have been recognized during the period and approximately $15.0 million as a result of revenue recognized during the first quarter of 2019 which would have been recognized during the period. For the six months ended March 30, 2019 , license revenue decreased by approximately $123.3 million as a result of the revenue recorded to accumulated deficit which would have been recognized during the period. This was partially offset by approximately $48.5 million and $92.0 million of upfront license revenue recognition on new and renewal bookings for the three- and six-months ending March 30, 2019 , respectively. (2) Cost of revenue under ASC 606 is higher than under ASC 605 due to the treatment of deferred professional services costs under the new accounting guidance, partially offset by the timing of revenue recognition under ASC 606 resulting in lower associated royalty costs. (3) Sales and marketing costs are lower under ASC 606 due to the amortization of commissions costs capitalized upon adoption of ASC 606, offset by the deferral of ongoing commission expenses under the new accounting guidance. (4) The benefit for income taxes under ASC 606 includes indirect effects of the adoption.</t>
  </si>
  <si>
    <t>Restructuring and Other Charges (Tables)</t>
  </si>
  <si>
    <t>Schedule of Restructuring Reserve by Type of Cost</t>
  </si>
  <si>
    <t>The following table summarizes restructuring accrual activity for the six months ended March 30, 2019 : Employee severance and related benefits Facility closures and related costs Total (in thousands) October 1, 2018 $ — $ 2,415 $ 2,415 Charges to operations, net 16,034 26,937 42,971 Cash disbursements (15,085 ) (2,847 ) (17,932 ) Other non-cash charges — 4,812 4,812 Foreign exchange impact 6 (34 ) (28 ) Accrual, March 30, 2019 $ 955 $ 31,283 $ 32,238 The following table summarizes restructuring accrual activity for the six months ended March 31, 2018 : Employee severance and related benefits Facility closures and related costs Total (in thousands) October 1, 2017 $ 1,736 $ 4,508 $ 6,244 Charges (credit) to operations, net (395 ) (339 ) (734 ) Cash disbursements (1,120 ) (806 ) (1,926 ) Foreign exchange impact 22 (47 ) (25 ) Accrual, March 31, 2018 $ 243 $ 3,316 $ 3,559</t>
  </si>
  <si>
    <t>Stock-based Compensation (Tables)</t>
  </si>
  <si>
    <t>Schedule of Restricted Stock and Restricted Stock Unit Activity</t>
  </si>
  <si>
    <t>Restricted stock unit activity for the six months ended March 30, 2019 Shares Weighted Average Grant Date Fair Value (Per Share) (in thousands) Balance of outstanding restricted stock units October 1, 2018 3,284 $ 65.93 Granted (1) 1,061 $ 82.09 Vested (1,108 ) $ 54.42 Forfeited or not earned (322 ) $ 63.98 Balance of outstanding restricted stock units March 31, 2019 2,915 $ 76.48 _________________ (1) Restricted stock granted includes 141,000 shares from prior period TSR awards that were earned upon achievement of the performance criteria and vested in November 2018.</t>
  </si>
  <si>
    <t>Schedule of Restricted Stock Unit Grants for the Period</t>
  </si>
  <si>
    <t xml:space="preserve"> Restricted Stock Units Grant Period Performance-based RSUs (1) Service-based RSUs (2) (Number of Units in thousands) First six months of 2019 347 573 _________________ (1) Substantially all the performance-based RSUs were granted to our executive officers. Approximately 147,000 shares are eligible to vest based upon annual performance measures over a three -year period. RSUs not earned for a period may be earned in the third period. To the extent earned, those performance-based RSUs will vest in three substantially equal installments on November 15, 2019, November 15, 2020 and November 15, 2021, or the date the Compensation Committee determines the extent to which the applicable performance criteria have been achieved for each performance period. An additional 200,000 performance-based RSUs are eligible to vest based upon a 2019 performance measure, which RSUs will be forfeited to the extent the performance measure is not achieved. These RSUs will vest, to the extent earned, in three substantially equal installments on November 15, 2019, 2020 and 2021. (2) The service-based RSUs were granted to employees, including our executive officers. Substantially all service-based RSUs will vest in three substantially equal annual installments on or about the anniversary of the date of grant. </t>
  </si>
  <si>
    <t>Schedule of Classification of Compensation Expense</t>
  </si>
  <si>
    <t>Compensation expense recorded for our stock-based awards was classified in our Consolidated Statements of Operations as follows: Three months ended Six months ended March 30, March 31, March 30, March 31, (in thousands) Cost of license revenue $ 48 $ 106 $ 370 $ 16 Cost of support and cloud services revenue 1,158 992 2,133 2,303 Cost of professional services revenue 1,906 1,669 3,720 3,375 Sales and marketing 9,522 5,038 19,244 9,917 Research and development 5,190 3,383 10,090 6,343 General and administrative 9,143 5,838 20,817 13,403 Total stock-based compensation expense $ 26,967 $ 17,026 $ 56,374 $ 35,357</t>
  </si>
  <si>
    <t>Earnings per Share (EPS) and Common Stock (Tables)</t>
  </si>
  <si>
    <t>Earnings per Share Basic and Diluted</t>
  </si>
  <si>
    <t xml:space="preserve"> Three months ended Six months ended Calculation of Basic and Diluted EPS March 30, March 31, March 30, March 31, (in thousands, except per share data) Net income (loss) $ (43,513 ) $ 7,922 $ (22,528 ) $ 21,799 Weighted average shares outstanding—Basic 118,461 116,241 118,392 115,986 Dilutive effect of restricted stock units — 1,664 — 1,794 Weighted average shares outstanding—Diluted 118,461 117,905 118,392 117,780 Earnings (loss) per share—Basic $ (0.37 ) $ 0.07 $ (0.19 ) $ 0.19 Earnings (loss) per share—Diluted $ (0.37 ) $ 0.07 $ (0.19 ) $ 0.19</t>
  </si>
  <si>
    <t>Goodwill and Intangible Assets (Tables)</t>
  </si>
  <si>
    <t>Goodwill and Acquired Intangible Assets</t>
  </si>
  <si>
    <t xml:space="preserve">Goodwill and acquired intangible assets consisted of the following: March 30, 2019 September 30, 2018 Gross Carrying Amount Accumulated Amortization Net Book Value Gross Carrying Amount Accumulated Amortization Net Book Value (in thousands) Goodwill (not amortized) $ 1,229,541 $ 1,182,457 Intangible assets with finite lives (amortized) (1): Purchased software $ 378,842 $ 265,881 $ 112,961 $ 362,679 $ 254,059 $ 108,620 Capitalized software 22,877 22,877 — 22,877 22,877 — Customer lists and relationships 354,600 279,139 75,461 357,586 270,272 87,314 Trademarks and trade names 18,994 15,044 3,950 19,054 14,786 4,268 Other 3,952 3,952 — 4,003 4,003 — $ 779,265 $ 586,893 $ 192,372 $ 766,199 $ 565,997 $ 200,202 Total goodwill and acquired intangible assets $ 1,421,913 $ 1,382,659 (1) The weighted-average useful lives of purchased software, customer lists and relationships, and trademarks and trade names with a remaining net book value are 9 years, 10 years, and 11 years, respectively. </t>
  </si>
  <si>
    <t>Schedule of Goodwill</t>
  </si>
  <si>
    <t>Changes in goodwill presented by reportable segments were as follows: Software Products Professional Services Total (in thousands) Balance, October 1, 2018 $ 1,152,720 $ 29,737 $ 1,182,457 Frustum acquisition 53,673 — 53,673 Foreign currency translation adjustment (6,423 ) (166 ) (6,589 ) Balance, March 30, 2019 $ 1,199,970 $ 29,571 $ 1,229,541</t>
  </si>
  <si>
    <t>Amortization of Intangible Assets</t>
  </si>
  <si>
    <t>The aggregate amortization expense for intangible assets with finite lives was classified in our Consolidated Statements of Operations as follows: Three months ended Six months ended March 30, March 31, March 30, March 31, (in thousands) Amortization of acquired intangible assets $ 5,930 $ 7,895 $ 11,866 $ 15,716 Cost of license revenue 6,842 6,556 13,559 13,231 Total amortization expense $ 12,772 $ 14,451 $ 25,425 $ 28,947</t>
  </si>
  <si>
    <t>Fair Value Measurements (Tables)</t>
  </si>
  <si>
    <t>Fair Value, by Balance Sheet Grouping</t>
  </si>
  <si>
    <t>Our significant financial assets and liabilities measured at fair value on a recurring basis as of March 30, 2019 and September 30, 2018 were as follows: March 30, 2019 Level 1 Level 2 Level 3 Total (in thousands) Financial assets: Cash equivalents $ 97,748 $ — $ — $ 97,748 Marketable securities Commercial paper — 1,975 — 1,975 Corporate notes/bonds 53,439 — — 53,439 U.S. government agency securities — 1,001 — 1,001 Forward contracts — 3,900 — 3,900 $ 151,187 $ 6,876 $ — $ 158,063 Financial liabilities: Contingent consideration related to acquisitions $ — $ — $ — $ — Forward contracts — 3,014 — 3,014 $ — $ 3,014 $ — $ 3,014 September 30, 2018 Level 1 Level 2 Level 3 Total (in thousands) Financial assets: Cash equivalents $ 93,058 $ — $ — $ 93,058 Marketable securities Certificates of deposit — 219 — 219 Corporate notes/bonds 54,737 — — 54,737 U.S. government agency securities — 995 — 995 Forward contracts — 2,889 — 2,889 $ 147,795 $ 4,103 $ — $ 151,898 Financial liabilities: Contingent consideration related to acquisitions $ — $ — $ 1,575 $ 1,575 Forward contracts — 3,419 — 3,419 $ — $ 3,419 $ 1,575 $ 4,994</t>
  </si>
  <si>
    <t>Fair Value, Liabilities Measured on Recurring Basis, Unobservable Input Reconciliation [Table Text Block]</t>
  </si>
  <si>
    <t>Changes in the fair value of Level 3 contingent consideration liability associated with our acquisitions were as follows: Contingent Consideration (in thousands) Other Balance, October 1, 2018 $ 1,575 Payment of contingent consideration (1,575 ) Balance, March 30, 2019 $ — Contingent Consideration (in thousands) Kepware Other Total Balance, October 1, 2017 $ 8,400 $ — $ 8,400 Addition to contingent consideration — 2,100 2,100 Payment of contingent consideration (3,757 ) — (3,757 ) Balance, March 31, 2018 $ 4,643 $ 2,100 $ 6,743</t>
  </si>
  <si>
    <t>Marketable Securities (Tables)</t>
  </si>
  <si>
    <t>The amortized cost and fair value of marketable securities as of March 30, 2019 and September 30, 2018 were as follows: March 30, 2019 Amortized cost Gross unrealized gains Gross unrealized losses Fair value (in thousands) Commercial paper 1,975 — — 1,975 Corporate notes/bonds 53,546 52 (159 ) 53,439 U.S. government agency securities 1,003 — (2 ) 1,001 $ 56,524 $ 52 $ (161 ) $ 56,415 September 30, 2018 Amortized cost Gross unrealized gains Gross unrealized losses Fair value (in thousands) Certificates of deposit $ 220 $ — $ (1 ) $ 219 Corporate notes/bonds 55,140 — (403 ) 54,737 U.S. government agency securities 1,004 — (9 ) 995 $ 56,364 $ — $ (413 ) $ 55,951</t>
  </si>
  <si>
    <t>Unrealized Gain (Loss) on Investments</t>
  </si>
  <si>
    <t>The following tables summarize the fair value and gross unrealized losses aggregated by category and the length of time that individual securities have been in a continuous unrealized loss position as of March 30, 2019 and September 30, 2018 . March 30, 2019 Less than twelve months Greater than twelve months Total Fair Value Gross unrealized loss Fair Value Gross unrealized loss Fair Value Gross unrealized loss (in thousands) Corporate notes/bonds 10,810 (15 ) 26,784 (144 ) 37,594 (159 ) U.S. government agency securities — — 1,001 (2 ) 1,001 (2 ) $ 10,810 $ (15 ) $ 27,785 $ (146 ) $ 38,595 $ (161 ) September 30, 2018 Less than twelve months Greater than twelve months Total Fair Value Gross unrealized loss Fair Value Gross unrealized loss Fair Value Gross unrealized loss (in thousands) Certificates of deposit $ 219 $ (1 ) $ — $ — $ 219 $ (1 ) Corporate notes/bonds 24,067 (70 ) 30,670 (333 ) 54,737 (403 ) U.S. government agency securities — — 995 (9 ) 995 (9 ) $ 24,286 $ (71 ) $ 31,665 $ (342 ) $ 55,951 $ (413 )</t>
  </si>
  <si>
    <t>Investments Classified by Contractual Maturity Date</t>
  </si>
  <si>
    <t>The following table presents our available-for-sale marketable securities by contractual maturity date as of March 30, 2019 and September 30, 2018 . March 30, 2019 September 30, 2018 Amortized cost Fair value Amortized cost Fair value (in thousands) Due in one year or less $ 25,296 $ 25,238 $ 25,792 $ 25,670 Due after one year through three years 31,228 31,177 30,572 30,281 $ 56,524 $ 56,415 $ 56,364 $ 55,951</t>
  </si>
  <si>
    <t>Derivative Financial Instruments (Tables)</t>
  </si>
  <si>
    <t>Notional Amounts of Outstanding Forward Contracts</t>
  </si>
  <si>
    <t>As of March 30, 2019 and September 30, 2018 , we had outstanding forward contracts with notional amounts equivalent to the following: Currency Hedged March 30, September 30, (in thousands) Canadian / U.S. Dollar 8,053 7,334 Euro / U.S. Dollar 336,070 297,730 British Pound / U.S. Dollar 8,769 7,074 Israeli Sheqel / U.S. Dollar 7,399 9,778 Japanese Yen / U.S. Dollar 27,101 37,456 Swiss Franc / U.S. Dollar 7,046 11,944 Danish Kroner/ U.S. Dollar 4,044 1,902 Swedish Kronor / U.S. Dollar 19,509 18,207 Chinese Renminbi / U.S. Dollar 9,409 9,010 All other 10,978 5,521 Total $ 438,378 $ 405,956 As of March 30, 2019 and September 30, 2018 , we had outstanding forward contracts designated as net investment hedges with notional amounts equivalent to the following: Currency Hedged March 30, September 30, (in thousands) Euro / U.S. Dollar $ 219,995 $ — Total $ 219,995 $ — As of March 30, 2019 and September 30, 2018 , we had outstanding forward contracts designated as cash flow hedges with notional amounts equivalent to the following: Currency Hedged March 30, September 30, (in thousands) Euro / U.S. Dollar $ — $ 8,495 Japanese Yen / U.S. Dollar — 2,193 Swedish Kronor / U.S. Dollar — 1,708 Total $ — $ 12,396</t>
  </si>
  <si>
    <t>Net Gains and Losses on Foreign Currency Exposures</t>
  </si>
  <si>
    <t>The following table shows the effect of our derivative instruments designated as net investment hedges in the Consolidated Statements of Operations for the three and six months ended March 30, 2019 and March 31, 2018 (in thousands): Derivatives Designated as Hedging Instruments Gain or (Loss) Recognized in OCI-Effective Portion Location of Gain or (Loss) Reclassified from OCI into Income-Effective Portion Gain or (Loss) Reclassified from OCI into Income-Effective Portion Location of Gain or (Loss) Excluded from Effectiveness Testing Gain or (Loss) Recognized-Ineffective Portion Three months ended Three months ended Three months ended March 30, March 31, March 30, March 31, March 30, March 31, Forward Contracts $ 1,466 $ — Accumulated other comprehensive loss $ (1,813 ) $ — Other income (expense), net $ 1,107 $ — Six months ended Six months ended Six months ended March 30, March 31, March 30, March 31, March 30, March 31, Forward Contracts $ 768 $ — Accumulated other comprehensive loss $ (1,040 ) $ — Other income (expense), net $ 1,593 $ — The following table shows the effect of our derivative instruments designated as cash flow hedges in the Consolidated Statements of Operations for the three and six months ended March 30, 2019 and March 31, 2018 (in thousands): Derivatives Designated as Hedging Instruments Gain or (Loss) Recognized in OCI-Effective Portion Location of Gain or (Loss) Reclassified from OCI into Income-Effective Portion Gain or (Loss) Reclassified from OCI into Income-Effective Portion Location of Gain or (Loss) Recognized-Ineffective Portion Gain or (Loss) Recognized-Ineffective Portion Three months ended Three months ended Three months ended March 30, March 31, March 30, March 31, March 30, March 31, Forward Contracts $ — $ (2,339 ) Total software revenue $ — $ (1,728 ) Other income (expense), net $ — $ (16 ) Six months ended Six months ended Six months ended March 30, March 31, March 30, March 31, March 30, March 31, Forward Contracts $ 187 $ (3,382 ) Total software revenue $ 627 $ (2,382 ) Other income (expense), net $ — $ (35 ) The following table shows the effect of our non-designated hedges in the Consolidated Statements of Operations for the three and six months ended March 30, 2019 and March 31, 2018 : Derivatives Not Designated as Hedging Instruments Location of Gain or (Loss) Recognized in Income Net realized and unrealized gain or (loss) (excluding the underlying foreign currency exposure being hedged) Three months ended Six months ended March 30, March 31, March 30, March 31, (in thousands) Forward Contracts Other income (expense), net $ (1,752 ) $ 2,435 $ (2,739 ) $ 3,022</t>
  </si>
  <si>
    <t>Schedule of Derivative Instruments in Statement of Financial Position, Fair Value</t>
  </si>
  <si>
    <t xml:space="preserve">The following table shows our derivative instruments measured at gross fair value as reflected in the Consolidated Balance Sheets: Fair Value of Derivatives Designated As Hedging Instruments Fair Value of Derivatives Not Designated As Hedging Instruments March 30, September 30, March 30, September 30, (in thousands) Derivative assets (1): Forward Contracts $ 2,361 $ 440 $ 1,539 $ 2,449 Derivative liabilities (2): Forward Contracts $ — $ — $ 3,014 $ 3,419 (1) As of March 30, 2019 and September 30, 2018, current derivative assets of $3.9 million and $2.9 million , respectively, are recorded in other current assets in the Consolidated Balance Sheets. (2) As of March 30, 2019 and September 30, 2018, current derivative liabilities of $3.0 million and $3.4 million , respectively are recorded in accrued expenses and other current liabilities in the Consolidated Balance Sheets. </t>
  </si>
  <si>
    <t>Offsetting Assets</t>
  </si>
  <si>
    <t>The following table sets forth the offsetting of derivative assets as of March 30, 2019 : Gross Amounts Offset in the Consolidated Balance Sheets Gross Amounts Not Offset in the Consolidated Balance Sheets As of March 30, 2019 Gross Amount of Recognized Assets Gross Amounts Offset in the Consolidated Balance Sheets Net Amounts of Assets Presented in the Consolidated Balance Sheets Financial Instruments Cash Collateral Received Net Amount (in thousands) Forward Contracts $ 3,900 $ — $ 3,900 $ (3,014 ) $ — $ 886</t>
  </si>
  <si>
    <t>Offsetting Liabilities</t>
  </si>
  <si>
    <t>The following table sets forth the offsetting of derivative liabilities as of March 30, 2019 : Gross Amounts Offset in the Consolidated Balance Sheets Gross Amounts Not Offset in the Consolidated Balance Sheets As of March 30, 2019 Gross Amount of Recognized Liabilities Gross Amounts Offset in the Consolidated Balance Sheets Net Amounts of Liabilities Presented in the Consolidated Balance Sheets Financial Instruments Cash Collateral Pledged Net Amount (in thousands) Forward Contracts $ 3,014 $ — $ 3,014 $ (3,014 ) $ — $ —</t>
  </si>
  <si>
    <t>Segment and Geographic Information (Tables)</t>
  </si>
  <si>
    <t>Revenue and Operating Income</t>
  </si>
  <si>
    <t>The revenue and profit attributable to our operating segments are summarized below. We do not produce asset information by reportable segment; therefore, it is not reported. Three months ended Six months ended As Reported ASC 606 ASC 605 As Reported ASC 605 As Reported ASC 606 ASC 605 As Reported ASC 605 March 30, March 30, March 31, March 30, March 30, March 31, (in thousands) Software Products Revenue $ 249,521 $ 276,901 $ 262,453 $ 542,764 $ 576,289 $ 527,643 Operating Costs (1) 93,913 93,386 97,349 185,541 184,231 197,081 Profit 155,608 183,515 165,104 357,223 392,058 330,562 Professional Services Revenue 40,930 38,598 45,430 82,376 77,967 86,884 Operating Costs (2) 32,326 30,916 35,946 64,189 61,406 70,763 Profit 8,604 7,682 9,484 18,187 16,561 16,121 Total segment revenue 290,451 315,499 307,883 625,140 654,256 614,527 Total segment costs 126,239 124,302 133,295 249,730 245,637 267,844 Total segment profit 164,212 191,197 174,588 375,410 408,619 346,683 Unallocated operating expenses: Sales and marketing expenses 94,200 99,899 93,352 188,696 197,481 187,848 General and administrative expenses 25,856 25,856 27,398 51,627 51,627 54,846 Restructuring and other charges, net 26,980 26,980 114 45,473 45,473 219 Intangibles amortization 12,772 12,772 14,451 25,425 25,425 28,947 Stock-based compensation 26,967 26,967 17,026 56,374 56,374 35,357 Other unallocated operating expenses (income) (3) 295 295 37 629 629 (60 ) Total operating income (22,858 ) (1,572 ) 22,210 7,186 31,610 39,526 Interest expense (11,383 ) (11,383 ) (10,379 ) (21,659 ) (21,659 ) (20,426 ) Other income (expense), net 821 1,065 (285 ) 1,475 1,613 (1,083 ) Income before income taxes $ (33,420 ) $ (11,890 ) $ 11,546 $ (12,998 ) $ 11,564 $ 18,017 (1) Operating costs for the Software Products segment include all costs of software revenue and research and development costs, excluding stock-based compensation and intangible amortization. (2) Operating costs for the Professional Services segment include all cost of professional services revenue, excluding stock-based compensation, intangible amortization and fair value adjustments for deferred services costs. (3) Other unallocated operating expenses include acquisition-related and other transactional costs, pension plan termination-related costs and fair value adjustments for deferred services costs. We report revenue by the following two product groups: Three months ended Six months ended As Reported ASC 606 ASC 605 As Reported ASC 605 As Reported ASC 606 ASC 605 As Reported ASC 605 March 30, March 30, March 31, March 30, March 30, March 31, (in thousands) Solutions $ 251,171 $ 272,936 $ 274,994 $ 550,413 $ 571,098 $ 552,663 IoT 39,280 42,563 32,889 74,727 83,158 61,864 Total revenue $ 290,451 $ 315,499 $ 307,883 $ 625,140 $ 654,256 $ 614,527 Our international revenue is presented based on the location of our customer. Revenue for the geographic regions in which we operate is presented below. Three months ended Six months ended As Reported ASC 606 ASC 605 As Reported ASC 605 As Reported ASC 606 ASC 605 As Reported ASC 605 March 30, March 30, March 31, March 30, March 30, March 31, (in thousands) Revenue: Americas $ 119,717 $ 137,774 $ 128,479 $ 261,570 $ 272,671 $ 255,485 Europe 119,045 123,247 121,641 230,397 243,404 243,107 Asia-Pacific 51,689 54,478 57,763 133,173 138,181 115,935 Total revenue $ 290,451 $ 315,499 $ 307,883 $ 625,140 $ 654,256 $ 614,527</t>
  </si>
  <si>
    <t>Debt (Tables)</t>
  </si>
  <si>
    <t>Schedule of Debt</t>
  </si>
  <si>
    <t xml:space="preserve">At March 30, 2019 and September 30, 2018 , we had the following long-term debt obligations: March 30, September 30, (in thousands) 6.000% Senior notes due 2024 $ 500,000 $ 500,000 Credit facility revolver 243,125 148,125 Total debt 743,125 648,125 Unamortized debt issuance costs for the Senior notes (1) (4,425 ) (4,857 ) Total debt, net of issuance costs (2) $ 738,700 $ 643,268 (1) Unamortized debt issuance costs related to the credit facility were $3.5 million and $3.8 million as of March 30, 2019 and September 30, 2018, respectively, and were included in other assets in the Consolidated Balance Sheets. (2) As of March 30, 2019 and September 30, 2018, all debt was included in long-term debt in the Consolidated Balance Sheets. </t>
  </si>
  <si>
    <t>Basis of Presentation (Details) $ in Thousands</t>
  </si>
  <si>
    <t>Mar. 30, 2019USD ($)</t>
  </si>
  <si>
    <t>Mar. 31, 2018USD ($)</t>
  </si>
  <si>
    <t>Mar. 30, 2019USD ($)Segment</t>
  </si>
  <si>
    <t>Dec. 29, 2018USD ($)</t>
  </si>
  <si>
    <t>Oct. 01, 2018USD ($)</t>
  </si>
  <si>
    <t>Sep. 30, 2018USD ($)</t>
  </si>
  <si>
    <t>Dec. 30, 2017USD ($)</t>
  </si>
  <si>
    <t>Sep. 30, 2017USD ($)</t>
  </si>
  <si>
    <t>Number of operating segments | Segment</t>
  </si>
  <si>
    <t>New Accounting Pronouncements or Change in Accounting Principle [Line Items]</t>
  </si>
  <si>
    <t>Stockholders' Equity Attributable to Parent</t>
  </si>
  <si>
    <t>Accounting Standards Update 2016-16</t>
  </si>
  <si>
    <t>Other Tax Assets</t>
  </si>
  <si>
    <t>Other Tax Liabilities</t>
  </si>
  <si>
    <t>Accounting Standards Update 2017-07</t>
  </si>
  <si>
    <t>Accumulated Deficit | Accounting Standards Update 2016-16</t>
  </si>
  <si>
    <t>Other Current Assets</t>
  </si>
  <si>
    <t>Restricted Cash</t>
  </si>
  <si>
    <t>Revenue from Contracts with Customers Revenue from Contracts with Customers (Additional Information) (Details) - USD ($) $ in Thousands</t>
  </si>
  <si>
    <t>Oct. 01, 2018</t>
  </si>
  <si>
    <t>Contract with Customer, Refund Liability</t>
  </si>
  <si>
    <t>Contract with Customer, Asset, Reclassified to Receivable</t>
  </si>
  <si>
    <t>Contract with Customer, Asset, Additions during Period</t>
  </si>
  <si>
    <t>Deferred Revenue, Revenue Recognized</t>
  </si>
  <si>
    <t>Deferred Revenue, Additions</t>
  </si>
  <si>
    <t>Accounting Standards Update 2014-09</t>
  </si>
  <si>
    <t>Cumulative Effect of New Accounting Principle in Period of Adoption</t>
  </si>
  <si>
    <t>Accounting Standards Update 2014-09 | Accumulated Deficit</t>
  </si>
  <si>
    <t>Cumulative Effect Of New Accounting Principle In Period Of Adoption, Gross</t>
  </si>
  <si>
    <t>Cumulative Effect Of New Accounting Principle In Period Of Adoption, Related To Deferral Of Commission Expenses</t>
  </si>
  <si>
    <t>Cumulative Effect Of New Accounting Principle In Period Of Adoption, Related To Offsetting Current Liability</t>
  </si>
  <si>
    <t>Minimum</t>
  </si>
  <si>
    <t>Percent of standalone selling price for subscriptions that contains license</t>
  </si>
  <si>
    <t>50.00%</t>
  </si>
  <si>
    <t>Percent of standalone selling price for subscriptions that contains support</t>
  </si>
  <si>
    <t>45.00%</t>
  </si>
  <si>
    <t>Maximum</t>
  </si>
  <si>
    <t>55.00%</t>
  </si>
  <si>
    <t>Capitalized Contract Cost, Net</t>
  </si>
  <si>
    <t>Other Assets</t>
  </si>
  <si>
    <t>Revenue from Contracts with Customers (Contract Assets and Contract Liabilities) (Details) - USD ($) $ in Thousands</t>
  </si>
  <si>
    <t>Disaggregation of Revenue [Abstract]</t>
  </si>
  <si>
    <t>Contract asset</t>
  </si>
  <si>
    <t>Revenue from Contracts with Customers (Revenue Performance Obligation Narrative) (Details) - Revenue, Remaining Performance Obligation, Expected Timing of Satisfaction, Start Date [Axis]: 2019-03-31 $ in Millions</t>
  </si>
  <si>
    <t>Revenue, Remaining Performance Obligation, Expected Timing of Satisfaction [Line Items]</t>
  </si>
  <si>
    <t>Revenue, Remaining Performance Obligation</t>
  </si>
  <si>
    <t>Revenue, Remaining Performance Obligation, Expected Timing Of Satisfaction, Percentage</t>
  </si>
  <si>
    <t>90.00%</t>
  </si>
  <si>
    <t>Revenue, Remaining Performance Obligation, Expected Timing of Satisfaction, Period</t>
  </si>
  <si>
    <t>24 months</t>
  </si>
  <si>
    <t>Revenue from Contracts with Customers (Disaggregation of Revenue) (Details) - USD ($) $ in Thousands</t>
  </si>
  <si>
    <t>Disaggregation of Revenue [Line Items]</t>
  </si>
  <si>
    <t>Calculated under Revenue Guidance in Effect before Topic 606 [Member]</t>
  </si>
  <si>
    <t>Subscription license</t>
  </si>
  <si>
    <t>Subscription support &amp; cloud services</t>
  </si>
  <si>
    <t>Subscription Services</t>
  </si>
  <si>
    <t>Subscription Services | Calculated under Revenue Guidance in Effect before Topic 606 [Member]</t>
  </si>
  <si>
    <t>Perpetual support</t>
  </si>
  <si>
    <t>Perpetual support | Calculated under Revenue Guidance in Effect before Topic 606 [Member]</t>
  </si>
  <si>
    <t>Recurring Services</t>
  </si>
  <si>
    <t>Recurring Services | Calculated under Revenue Guidance in Effect before Topic 606 [Member]</t>
  </si>
  <si>
    <t>Perpetual license</t>
  </si>
  <si>
    <t>Perpetual license | Calculated under Revenue Guidance in Effect before Topic 606 [Member]</t>
  </si>
  <si>
    <t>Software | Calculated under Revenue Guidance in Effect before Topic 606 [Member]</t>
  </si>
  <si>
    <t>Professional services | Calculated under Revenue Guidance in Effect before Topic 606 [Member]</t>
  </si>
  <si>
    <t>Revenue from Contracts with Customers (Impact of ASC 606 on Balance Sheet) (Details) - USD ($) $ in Thousands</t>
  </si>
  <si>
    <t>Dec. 29, 2018</t>
  </si>
  <si>
    <t>Dec. 30, 2017</t>
  </si>
  <si>
    <t>Sep. 30, 2017</t>
  </si>
  <si>
    <t>Preferred stock</t>
  </si>
  <si>
    <t>Common stock</t>
  </si>
  <si>
    <t>Revenue from Contracts with Customers (Impact of ASC 606 on Income Statement) (Details) - USD ($) $ in Thousands</t>
  </si>
  <si>
    <t>Support and cloud services | Calculated under Revenue Guidance in Effect before Topic 606 [Member]</t>
  </si>
  <si>
    <t>License | Calculated under Revenue Guidance in Effect before Topic 606 [Member]</t>
  </si>
  <si>
    <t>Accounting Standards Update 2014-09 | License</t>
  </si>
  <si>
    <t>Revenue On New And Renewal Bookings</t>
  </si>
  <si>
    <t>Restructuring and Other Charges (Additional Information) (Details) $ in Thousands</t>
  </si>
  <si>
    <t>Mar. 30, 2019USD ($)employee</t>
  </si>
  <si>
    <t>Restructuring Cost and Reserve [Line Items]</t>
  </si>
  <si>
    <t>Free rent and estimated sublease income new headquarters</t>
  </si>
  <si>
    <t>Estimated undiscounted cash flows old headquarters</t>
  </si>
  <si>
    <t>Facility closures and related costs</t>
  </si>
  <si>
    <t>Assumed Sublease Income</t>
  </si>
  <si>
    <t>Committed Sublease Income</t>
  </si>
  <si>
    <t>Uncommitted Sublease Income</t>
  </si>
  <si>
    <t>Accrued Expenses and Other Current Liabilities [Member] | Facility closures and related costs</t>
  </si>
  <si>
    <t>Restructuring Reserve</t>
  </si>
  <si>
    <t>Other Noncurrent Liabilities [Member] | Facility closures and related costs</t>
  </si>
  <si>
    <t>Restructuring Plan 2019 [Member]</t>
  </si>
  <si>
    <t>Restructuring and Related Cost, Number of Positions Eliminated | employee</t>
  </si>
  <si>
    <t>Prior Year Plans [Member]</t>
  </si>
  <si>
    <t>2016 and 2019 Restructuring Plans [Member]</t>
  </si>
  <si>
    <t>2016 and 2019 Restructuring Plans [Member] | Employee severance and related benefits</t>
  </si>
  <si>
    <t>2016 and 2019 Restructuring Plans [Member] | Facility closures and related costs</t>
  </si>
  <si>
    <t>Gross Lease Commitments</t>
  </si>
  <si>
    <t>Restructuring Plan 2016 [Member]</t>
  </si>
  <si>
    <t>Restructuring Plan 2016 [Member] | Employee severance and related benefits</t>
  </si>
  <si>
    <t>Restructuring Plan 2016 [Member] | Facility closures and related costs</t>
  </si>
  <si>
    <t>Prior Headquarters [Member] | Facility closures and related costs</t>
  </si>
  <si>
    <t>Restructuring and Related Cost, Expected Cost</t>
  </si>
  <si>
    <t>Depreciation</t>
  </si>
  <si>
    <t>Payments for Rent</t>
  </si>
  <si>
    <t>Restructuring and Other Charges (Schedule of Restructuring Reserve) (Details) - USD ($) $ in Thousands</t>
  </si>
  <si>
    <t>Restructuring Reserve [Roll Forward]</t>
  </si>
  <si>
    <t>Charges to operations, net</t>
  </si>
  <si>
    <t>Other non-cash charges</t>
  </si>
  <si>
    <t>Employee severance and related benefits</t>
  </si>
  <si>
    <t>2016 and 2019 Restructuring Plans; excluding headquarters restructuring [Member]</t>
  </si>
  <si>
    <t>Restructuring reserve, beginning balance</t>
  </si>
  <si>
    <t>Cash disbursements</t>
  </si>
  <si>
    <t>Foreign exchange impact</t>
  </si>
  <si>
    <t>Restructuring reserve, ending balance</t>
  </si>
  <si>
    <t>2016 and 2019 Restructuring Plans; excluding headquarters restructuring [Member] | Employee severance and related benefits</t>
  </si>
  <si>
    <t>2016 and 2019 Restructuring Plans; excluding headquarters restructuring [Member] | Facility closures and related costs</t>
  </si>
  <si>
    <t>Stock-based Compensation (Narrative) (Details)</t>
  </si>
  <si>
    <t>Mar. 30, 2019USD ($)shares / unit</t>
  </si>
  <si>
    <t>Share-based Compensation Arrangement by Share-based Payment Award [Line Items]</t>
  </si>
  <si>
    <t>Share-based Compensation Arrangement by Share-based Payment Award, Equity Instruments Other than Options, Common Stock Issuable per Restricted Stock Unit | shares / unit</t>
  </si>
  <si>
    <t>ESPP maximum contribution percentage</t>
  </si>
  <si>
    <t>10.00%</t>
  </si>
  <si>
    <t>ESPP maximum contribution amount by employee</t>
  </si>
  <si>
    <t>ESPP purchase price as a % of stock price</t>
  </si>
  <si>
    <t>85.00%</t>
  </si>
  <si>
    <t>ESPP</t>
  </si>
  <si>
    <t>Stock-based Compensation (Schedule of Restricted Stock Unit Activity) (Details) - Restricted Stock Units (RSUs) shares in Thousands</t>
  </si>
  <si>
    <t>Mar. 30, 2019$ / sharesshares</t>
  </si>
  <si>
    <t>Shares</t>
  </si>
  <si>
    <t>Balance of outstanding restricted stock units, beginning, Shares | shares</t>
  </si>
  <si>
    <t>Granted, shares | shares</t>
  </si>
  <si>
    <t>Vested, Shares | shares</t>
  </si>
  <si>
    <t>Forfeited or not earned, Shares | shares</t>
  </si>
  <si>
    <t>Balance of outstanding restricted stock units, ending, Shares | shares</t>
  </si>
  <si>
    <t>Weighted Average Grant Date Fair Value (Per Share)</t>
  </si>
  <si>
    <t>Balance of outstanding restricted stock units, beginning (in USD per share) | $ / shares</t>
  </si>
  <si>
    <t>Granted (in USD per share) | $ / shares</t>
  </si>
  <si>
    <t>Vested (in USD per share) | $ / shares</t>
  </si>
  <si>
    <t>Forfeited or not earned (in USD per share) | $ / shares</t>
  </si>
  <si>
    <t>Balance of outstanding restricted stock units, ending (in USD per share) | $ / shares</t>
  </si>
  <si>
    <t>Stock-based Compensation (Schedule of Restricted Stock Unit Grants For The Period) (Details) shares in Thousands</t>
  </si>
  <si>
    <t>Mar. 30, 2019installmentshares</t>
  </si>
  <si>
    <t>TSR Units [Member]</t>
  </si>
  <si>
    <t>Granted, shares</t>
  </si>
  <si>
    <t>Performance-Based Restricted Stock Units [Member]</t>
  </si>
  <si>
    <t>Award vesting period</t>
  </si>
  <si>
    <t>3 years</t>
  </si>
  <si>
    <t>Number of equal annual installments | installment</t>
  </si>
  <si>
    <t>Service-Based Restricted Stock Units [Member]</t>
  </si>
  <si>
    <t>Catch-Up Provision [Member] | Maximum | Performance-Based Restricted Stock Units [Member]</t>
  </si>
  <si>
    <t>No Catch-Up Provision [Member] | Maximum | Performance-Based Restricted Stock Units [Member]</t>
  </si>
  <si>
    <t>Stock-based Compensation (Schedule of Classification of Compensation Expense) (Details) - USD ($) $ in Thousands</t>
  </si>
  <si>
    <t>Total stock-based compensation expense</t>
  </si>
  <si>
    <t>Cost of license revenue</t>
  </si>
  <si>
    <t>Cost of support and cloud services revenue</t>
  </si>
  <si>
    <t>Cost of professional services revenue</t>
  </si>
  <si>
    <t>Earnings per Share (EPS) and Common Stock (Earnings per Share Basic and Diluted) (Details) - USD ($) $ / shares in Units, shares in Thousands, $ in Thousands</t>
  </si>
  <si>
    <t>Dilutive effect of employee stock options, restricted shares and restricted stock units (in shares)</t>
  </si>
  <si>
    <t>Earnings per Share (EPS) and Common Stock (Narrative) (Details) - USD ($)</t>
  </si>
  <si>
    <t>Stock option restricted shares and restricted stock units excluded from computation of EPS, shares</t>
  </si>
  <si>
    <t>Stock Repurchase Program, Authorized Amount</t>
  </si>
  <si>
    <t>Stock Repurchased During Period, Value</t>
  </si>
  <si>
    <t>Acquisitions (Details) $ in Thousands</t>
  </si>
  <si>
    <t>Nov. 19, 2018USD ($)employee</t>
  </si>
  <si>
    <t>Business Acquisition [Line Items]</t>
  </si>
  <si>
    <t>Business Combination, Acquisition Related Costs</t>
  </si>
  <si>
    <t>Frustum acquisition</t>
  </si>
  <si>
    <t>Frustum [Member]</t>
  </si>
  <si>
    <t>Business Combination, Consideration Transferred</t>
  </si>
  <si>
    <t>Cash Acquired from Acquisition</t>
  </si>
  <si>
    <t>Entity Number of Employees | employee</t>
  </si>
  <si>
    <t>Finite-lived Intangible Assets Acquired</t>
  </si>
  <si>
    <t>Liabilities</t>
  </si>
  <si>
    <t>Acquired finite-lived intangible asset, weighted average useful life</t>
  </si>
  <si>
    <t>15 years</t>
  </si>
  <si>
    <t>Goodwill and Intangible Assets (Narrative) (Details) $ in Thousands</t>
  </si>
  <si>
    <t>Number of reportable segments | Segment</t>
  </si>
  <si>
    <t>Intangible Assets, Net (Including Goodwill)</t>
  </si>
  <si>
    <t>Professional Services</t>
  </si>
  <si>
    <t>Software Products</t>
  </si>
  <si>
    <t>Goodwill and Intangible Assets (Goodwill and Acquired Intangible Assets) (Details) - USD ($) $ in Thousands</t>
  </si>
  <si>
    <t>Goodwill (not amortized), Net Book Value</t>
  </si>
  <si>
    <t>Intangible assets with finite lives (amortized), Gross Carrying Amount</t>
  </si>
  <si>
    <t>Intangible assets with finite lives (amortized), Accumulated Amortization</t>
  </si>
  <si>
    <t>Intangible assets with finite lives (amortized), Net Book Value</t>
  </si>
  <si>
    <t>Purchased software</t>
  </si>
  <si>
    <t>9 years</t>
  </si>
  <si>
    <t>Capitalized software</t>
  </si>
  <si>
    <t>Customer lists and relationships</t>
  </si>
  <si>
    <t>10 years</t>
  </si>
  <si>
    <t>Trademarks and trade names</t>
  </si>
  <si>
    <t>11 years</t>
  </si>
  <si>
    <t>Other</t>
  </si>
  <si>
    <t>Goodwill and Intangible Assets (Schedule of Goodwill) (Details) $ in Thousands</t>
  </si>
  <si>
    <t>Goodwill [Line Items]</t>
  </si>
  <si>
    <t>Balance, October 1, 2018</t>
  </si>
  <si>
    <t>Balance, March 30, 2019</t>
  </si>
  <si>
    <t>Goodwill and Intangible Assets (Amortization of Intangible Assets) (Details) - USD ($) $ in Thousands</t>
  </si>
  <si>
    <t>Total amortization expense</t>
  </si>
  <si>
    <t>Fair Value Measurements (Schedule of Financial Assets and Liabilities Measured at Fair Value) (Details) - USD ($) $ in Thousands</t>
  </si>
  <si>
    <t>Financial assets:</t>
  </si>
  <si>
    <t>Cash equivalents</t>
  </si>
  <si>
    <t>Marketable securities</t>
  </si>
  <si>
    <t>Forward contracts</t>
  </si>
  <si>
    <t>Financial assets, fair value</t>
  </si>
  <si>
    <t>Financial liabilities:</t>
  </si>
  <si>
    <t>Contingent consideration related to acquisitions</t>
  </si>
  <si>
    <t>Financial liabilities, fair value</t>
  </si>
  <si>
    <t>Level 1</t>
  </si>
  <si>
    <t>Level 2</t>
  </si>
  <si>
    <t>Level 3</t>
  </si>
  <si>
    <t>Certificates of deposit</t>
  </si>
  <si>
    <t>Certificates of deposit | Level 2</t>
  </si>
  <si>
    <t>Commercial paper</t>
  </si>
  <si>
    <t>Commercial paper | Level 2</t>
  </si>
  <si>
    <t>Corporate notes/bonds</t>
  </si>
  <si>
    <t>Corporate notes/bonds | Level 1</t>
  </si>
  <si>
    <t>U.S. government agency securities</t>
  </si>
  <si>
    <t>U.S. government agency securities | Level 2</t>
  </si>
  <si>
    <t>Fair Value Measurements (Changes in Fair Value of Level 3 Contingent Consideration Liability (Details) - USD ($) $ in Thousands</t>
  </si>
  <si>
    <t>Business Combination. Contingent Consideration [Roll Forward]</t>
  </si>
  <si>
    <t>Beginning balance</t>
  </si>
  <si>
    <t>Payment of contingent consideration</t>
  </si>
  <si>
    <t>Ending balance</t>
  </si>
  <si>
    <t>Addition to contingent consideration</t>
  </si>
  <si>
    <t>Kepware | Level 3</t>
  </si>
  <si>
    <t>Other | Level 3</t>
  </si>
  <si>
    <t>Fair Value Measurements (Narrative) (Details) - USD ($) $ in Thousands</t>
  </si>
  <si>
    <t>Fair Value, Assets and Liabilities Measured on Recurring and Nonrecurring Basis [Line Items]</t>
  </si>
  <si>
    <t>Business Combination, Consideration Transferred, Liabilities Incurred</t>
  </si>
  <si>
    <t>Cost Method Investments</t>
  </si>
  <si>
    <t>Level 3 | Accrued Expenses and Other Current Liabilities [Member]</t>
  </si>
  <si>
    <t>Level 3 | Other Liabilities [Member]</t>
  </si>
  <si>
    <t>Marketable Securities (Amortized Cost and Fair Value of Marketable Securities) (Details) - USD ($) $ in Thousands</t>
  </si>
  <si>
    <t>Schedule of Available-for-sale Securities [Line Items]</t>
  </si>
  <si>
    <t>Amortized cost</t>
  </si>
  <si>
    <t>Gross unrealized gains</t>
  </si>
  <si>
    <t>Gross unrealized losses</t>
  </si>
  <si>
    <t>Fair value</t>
  </si>
  <si>
    <t>Marketable Securities (Schedule of Fair Value and Gross Unrealized Losses)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Marketable Securities (Schedule of Available-for-sale Marketable Securities by Contractual Maturity Date) (Details) - USD ($) $ in Thousands</t>
  </si>
  <si>
    <t>Investments, Debt and Equity Securities [Abstract]</t>
  </si>
  <si>
    <t>Due in one year or less, amortized cost</t>
  </si>
  <si>
    <t>Due in one year or less, fair value</t>
  </si>
  <si>
    <t>Due after one year through three years, amortized cost</t>
  </si>
  <si>
    <t>Due after one year through three years, fair value</t>
  </si>
  <si>
    <t>Derivative Financial Instruments (Narrative) (Details) - USD ($) $ in Millions</t>
  </si>
  <si>
    <t>Gain (Loss) on Foreign Currency Derivative Instruments Not Designated as Hedging Instruments</t>
  </si>
  <si>
    <t>Derivative Instruments, Gain (Loss) Reclassification from Accumulated OCI to Income, Estimate of Time to Transfer</t>
  </si>
  <si>
    <t>3 months</t>
  </si>
  <si>
    <t>Forward Contracts | Not Designated as Hedging Instrument</t>
  </si>
  <si>
    <t>Derivative, Remaining Maturity</t>
  </si>
  <si>
    <t>Cash Flow Hedging | Forward Contracts | Designated as Hedging Instrument</t>
  </si>
  <si>
    <t>15 months</t>
  </si>
  <si>
    <t>Net Investment Hedging | Forward Contracts | Designated as Hedging Instrument</t>
  </si>
  <si>
    <t>Derivative Financial Instruments (Notional Amounts Of Outstanding Forward Contracts) (Details) - Forward Contracts - USD ($) $ in Thousands</t>
  </si>
  <si>
    <t>Not Designated as Hedging Instrument</t>
  </si>
  <si>
    <t>Notional amounts</t>
  </si>
  <si>
    <t>Not Designated as Hedging Instrument | Canadian / U.S. Dollar</t>
  </si>
  <si>
    <t>Not Designated as Hedging Instrument | Japanese Yen / Euro</t>
  </si>
  <si>
    <t>Not Designated as Hedging Instrument | British Pound / U.S. Dollar</t>
  </si>
  <si>
    <t>Not Designated as Hedging Instrument | Israeli Sheqel / U.S. Dollar</t>
  </si>
  <si>
    <t>Not Designated as Hedging Instrument | Japanese Yen / U.S. Dollar</t>
  </si>
  <si>
    <t>Not Designated as Hedging Instrument | Swiss Franc / U.S. Dollar</t>
  </si>
  <si>
    <t>Not Designated as Hedging Instrument | Danish Kroner/ U.S. Dollar</t>
  </si>
  <si>
    <t>Not Designated as Hedging Instrument | Swedish Kronor / U.S. Dollar</t>
  </si>
  <si>
    <t>Not Designated as Hedging Instrument | Chinese Renminbi / U.S. Dollar</t>
  </si>
  <si>
    <t>Not Designated as Hedging Instrument | All other</t>
  </si>
  <si>
    <t>Net Investment Hedging | Designated as Hedging Instrument</t>
  </si>
  <si>
    <t>Net Investment Hedging | Designated as Hedging Instrument | Japanese Yen / Euro</t>
  </si>
  <si>
    <t>Cash Flow Hedging | Designated as Hedging Instrument</t>
  </si>
  <si>
    <t>Cash Flow Hedging | Designated as Hedging Instrument | Japanese Yen / Euro</t>
  </si>
  <si>
    <t>Cash Flow Hedging | Designated as Hedging Instrument | Japanese Yen / U.S. Dollar</t>
  </si>
  <si>
    <t>Cash Flow Hedging | Designated as Hedging Instrument | Swedish Kronor / U.S. Dollar</t>
  </si>
  <si>
    <t>Derivative Financial Instruments (Derivative Instruments and Hedging Activities Disclosures) (Details) - USD ($) $ in Thousands</t>
  </si>
  <si>
    <t>Derivative Instruments, Gain (Loss) [Line Items]</t>
  </si>
  <si>
    <t>Gain or (Loss) Recognized in OCI-Effective Portion</t>
  </si>
  <si>
    <t>Forward Contracts | Designated as Hedging Instrument | Net Investment Hedging</t>
  </si>
  <si>
    <t>Gain or (Loss) Reclassified from OCI into Income-Effective Portion</t>
  </si>
  <si>
    <t>Forward Contracts | Designated as Hedging Instrument | Cash Flow Hedging</t>
  </si>
  <si>
    <t>Forward Contracts | Total software revenue | Designated as Hedging Instrument | Cash Flow Hedging</t>
  </si>
  <si>
    <t>Forward Contracts | Other income (expense), net | Not Designated as Hedging Instrument</t>
  </si>
  <si>
    <t>Net realized and unrealized gain or (loss) (excluding the underlying foreign currency exposure being hedged)</t>
  </si>
  <si>
    <t>Forward Contracts | Other income (expense), net | Designated as Hedging Instrument | Net Investment Hedging</t>
  </si>
  <si>
    <t>Gain or (Loss) Recognized-Ineffective Portion</t>
  </si>
  <si>
    <t>Forward Contracts | Other income (expense), net | Designated as Hedging Instrument | Cash Flow Hedging</t>
  </si>
  <si>
    <t>Derivative Financial Instruments Derivative Financial Instruments (Gross Fair Value) (Details) - USD ($) $ in Thousands</t>
  </si>
  <si>
    <t>Derivative [Line Items]</t>
  </si>
  <si>
    <t>Derivative assets</t>
  </si>
  <si>
    <t>Derivative liabilities</t>
  </si>
  <si>
    <t>Not Designated as Hedging Instrument | Forward Contracts</t>
  </si>
  <si>
    <t>Foreign Currency Derivative Instruments Not Designated as Hedging Instruments, Asset at Fair Value</t>
  </si>
  <si>
    <t>Foreign Currency Derivative Instruments Not Designated as Hedging Instruments, Liability at Fair Value</t>
  </si>
  <si>
    <t>Designated as Hedging Instrument | Forward Contracts</t>
  </si>
  <si>
    <t>Foreign Currency Cash Flow Hedge Asset at Fair Value</t>
  </si>
  <si>
    <t>Foreign Currency Cash Flow Hedge Liability at Fair Value</t>
  </si>
  <si>
    <t>Other Current Assets | Forward Contracts</t>
  </si>
  <si>
    <t>Other Current Liabilities | Forward Contracts</t>
  </si>
  <si>
    <t>Derivative Financial Instruments (Offsetting Assets) (Details) - USD ($) $ in Thousands</t>
  </si>
  <si>
    <t>Gross Amount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ash Collateral Received</t>
  </si>
  <si>
    <t>Net Amount</t>
  </si>
  <si>
    <t>Derivative Financial Instruments (Offsetting Liabilities) (Details) - USD ($) $ in Thousands</t>
  </si>
  <si>
    <t>Gross Amount of Recognized Liabilities</t>
  </si>
  <si>
    <t>Net Amounts of Liabilities Presented in the Consolidated Balance Sheets</t>
  </si>
  <si>
    <t>Gross Amounts Not Offset in the Consolidated Balance Sheets, Cash Collateral Pledged</t>
  </si>
  <si>
    <t>Segment and Geographic Information (Details) $ in Thousands</t>
  </si>
  <si>
    <t>Operating Costs</t>
  </si>
  <si>
    <t>Operating income</t>
  </si>
  <si>
    <t>Operating Segments</t>
  </si>
  <si>
    <t>Operating Segments | Americas [Member]</t>
  </si>
  <si>
    <t>Operating Segments | Europe [Member]</t>
  </si>
  <si>
    <t>Operating Segments | Asia Pacific [Member]</t>
  </si>
  <si>
    <t>Unallocated</t>
  </si>
  <si>
    <t>Other unallocated operating expenses</t>
  </si>
  <si>
    <t>Prior Headquarters [Member] | Unallocated</t>
  </si>
  <si>
    <t>Solutions | Operating Segments</t>
  </si>
  <si>
    <t>IoT | Operating Segments</t>
  </si>
  <si>
    <t>Calculated under Revenue Guidance in Effect before Topic 606 [Member] | Operating Segments</t>
  </si>
  <si>
    <t>Calculated under Revenue Guidance in Effect before Topic 606 [Member] | Operating Segments | Americas [Member]</t>
  </si>
  <si>
    <t>Calculated under Revenue Guidance in Effect before Topic 606 [Member] | Operating Segments | Europe [Member]</t>
  </si>
  <si>
    <t>Calculated under Revenue Guidance in Effect before Topic 606 [Member] | Operating Segments | Asia Pacific [Member]</t>
  </si>
  <si>
    <t>Calculated under Revenue Guidance in Effect before Topic 606 [Member] | Unallocated</t>
  </si>
  <si>
    <t>Calculated under Revenue Guidance in Effect before Topic 606 [Member] | Prior Headquarters [Member] | Unallocated</t>
  </si>
  <si>
    <t>Calculated under Revenue Guidance in Effect before Topic 606 [Member] | Solutions | Operating Segments</t>
  </si>
  <si>
    <t>Calculated under Revenue Guidance in Effect before Topic 606 [Member] | IoT | Operating Segments</t>
  </si>
  <si>
    <t>Software Products | Operating Segments</t>
  </si>
  <si>
    <t>Software Products | Calculated under Revenue Guidance in Effect before Topic 606 [Member] | Operating Segments</t>
  </si>
  <si>
    <t>Professional Services | Operating Segments</t>
  </si>
  <si>
    <t>Professional Services | Calculated under Revenue Guidance in Effect before Topic 606 [Member] | Operating Segments</t>
  </si>
  <si>
    <t>Income Taxes (Details) - USD ($) $ in Thousands</t>
  </si>
  <si>
    <t>1 Months Ended</t>
  </si>
  <si>
    <t>12 Months Ended</t>
  </si>
  <si>
    <t>Jul. 31, 2016</t>
  </si>
  <si>
    <t>Income Tax Disclosure [Line Items]</t>
  </si>
  <si>
    <t>Effective income tax rate</t>
  </si>
  <si>
    <t>(30.00%)</t>
  </si>
  <si>
    <t>31.00%</t>
  </si>
  <si>
    <t>(73.00%)</t>
  </si>
  <si>
    <t>(21.00%)</t>
  </si>
  <si>
    <t>Income before income taxes</t>
  </si>
  <si>
    <t>Effective Income Tax Rate Reconciliation, at Federal Statutory Income Tax Rate, Percent</t>
  </si>
  <si>
    <t>21.00%</t>
  </si>
  <si>
    <t>Valuation Allowance, Deferred Tax Asset, Explanation of Change</t>
  </si>
  <si>
    <t>1.8</t>
  </si>
  <si>
    <t>Effective Income Tax Rate Reconciliation, Prior Year Income Taxes, Percent</t>
  </si>
  <si>
    <t>24.50%</t>
  </si>
  <si>
    <t>Operating Loss Carryforwards, Limitations on Use</t>
  </si>
  <si>
    <t>0.8</t>
  </si>
  <si>
    <t>Unrecognized tax benefits</t>
  </si>
  <si>
    <t>Income tax provision upon recognition of unrecognized tax benefit</t>
  </si>
  <si>
    <t>Unrecognized tax benefits that would impact valuation allowance</t>
  </si>
  <si>
    <t>Potentail reduction in unrecognized tax benefits and accrued interest over next 12 months</t>
  </si>
  <si>
    <t>Korea</t>
  </si>
  <si>
    <t>Income tax examination, estimate of possible loss</t>
  </si>
  <si>
    <t>US Tax on Undistributed Foreign Earnings [Member]</t>
  </si>
  <si>
    <t>Current Federal, State and Local, Tax Expense (Benefit)</t>
  </si>
  <si>
    <t>Net Decrease in Deferred Tax Liability [Member]</t>
  </si>
  <si>
    <t>Deferred Income Tax Expense (Benefit)</t>
  </si>
  <si>
    <t>Debt (Details)</t>
  </si>
  <si>
    <t>May 15, 2019</t>
  </si>
  <si>
    <t>May 09, 2019USD ($)</t>
  </si>
  <si>
    <t>Sep. 13, 2018USD ($)bank</t>
  </si>
  <si>
    <t>May 31, 2016USD ($)</t>
  </si>
  <si>
    <t>Debt Instrument [Line Items]</t>
  </si>
  <si>
    <t>Senior Notes</t>
  </si>
  <si>
    <t>Long-term Debt, Gross</t>
  </si>
  <si>
    <t>debt net of unamortized debt issuance cost</t>
  </si>
  <si>
    <t>Debt Instrument, Interest Rate, Stated Percentage</t>
  </si>
  <si>
    <t>6.00%</t>
  </si>
  <si>
    <t>Voting interest in domestic subsidiaries pledged against credit facility</t>
  </si>
  <si>
    <t>100.00%</t>
  </si>
  <si>
    <t>Voting interest in foreign subsidiaries pledged against credit facility</t>
  </si>
  <si>
    <t>65.00%</t>
  </si>
  <si>
    <t>Leverage Ratio, Actual</t>
  </si>
  <si>
    <t>Debt Instrument, Covenant Compliance, Senior Debt Leverage Ratio, actual</t>
  </si>
  <si>
    <t>Fixed charge coverage ratio, actual</t>
  </si>
  <si>
    <t>Payments of Debt Issuance Costs</t>
  </si>
  <si>
    <t>Line of Credit Facility, Periodic Payment, Interest</t>
  </si>
  <si>
    <t>Debt Instrument, Interest Rate During Period</t>
  </si>
  <si>
    <t>5.30%</t>
  </si>
  <si>
    <t>5.10%</t>
  </si>
  <si>
    <t>5.40%</t>
  </si>
  <si>
    <t>5.00%</t>
  </si>
  <si>
    <t>Line of Credit [Member]</t>
  </si>
  <si>
    <t>Long-term portion of long term debt</t>
  </si>
  <si>
    <t>Credit facility amount</t>
  </si>
  <si>
    <t>Component of Base Rate, Basis Spread on Federal Reserve Bank of New York (FRBNY) rate</t>
  </si>
  <si>
    <t>0.50%</t>
  </si>
  <si>
    <t>Component of Base Rate, Basis Spread on Adjusted LIBOR</t>
  </si>
  <si>
    <t>1.00%</t>
  </si>
  <si>
    <t>Investment limit in foreign subsidiaries</t>
  </si>
  <si>
    <t>Cash investment limit for acquisition of business</t>
  </si>
  <si>
    <t>Debt Instrument, Covenant Compliance, Leverage Ratio Four</t>
  </si>
  <si>
    <t>Minimum fixed charge coverage ratio allowed under debt covenant</t>
  </si>
  <si>
    <t>Debt Instrument, Covenant Compliance, maximum Senior Debt Leverage Ratio after covenant modification trigger event</t>
  </si>
  <si>
    <t>Line of Credit [Member] | Minimum</t>
  </si>
  <si>
    <t>Line of Credit Facility, Variable Interest Rate, Length of Time Between Updates</t>
  </si>
  <si>
    <t>30 days</t>
  </si>
  <si>
    <t>Credit facility commitment fees percentage</t>
  </si>
  <si>
    <t>0.175%</t>
  </si>
  <si>
    <t>Line of Credit [Member] | Maximum</t>
  </si>
  <si>
    <t>180 days</t>
  </si>
  <si>
    <t>0.30%</t>
  </si>
  <si>
    <t>Secured Debt [Member]</t>
  </si>
  <si>
    <t>Debt Instrument, Number of Banks in Credit Facility | bank</t>
  </si>
  <si>
    <t>London Interbank Offered Rate (LIBOR) [Member] | Line of Credit [Member] | Minimum</t>
  </si>
  <si>
    <t>Debt Instrument, Basis Spread on Variable Rate</t>
  </si>
  <si>
    <t>1.25%</t>
  </si>
  <si>
    <t>London Interbank Offered Rate (LIBOR) [Member] | Line of Credit [Member] | Maximum</t>
  </si>
  <si>
    <t>1.75%</t>
  </si>
  <si>
    <t>Base Rate [Member] | Line of Credit [Member] | Minimum</t>
  </si>
  <si>
    <t>0.25%</t>
  </si>
  <si>
    <t>Base Rate [Member] | Line of Credit [Member] | Maximum</t>
  </si>
  <si>
    <t>0.75%</t>
  </si>
  <si>
    <t>Scenario, Forecast [Member]</t>
  </si>
  <si>
    <t>Debt Instrument, Redemption Price, Percentage</t>
  </si>
  <si>
    <t>101.00%</t>
  </si>
  <si>
    <t>Other Noncurrent Assets | Line of Credit [Member]</t>
  </si>
  <si>
    <t>Unamortized Debt Issuance Expense</t>
  </si>
  <si>
    <t>Senior Notes [Member]</t>
  </si>
  <si>
    <t>Debt Instrument, Fair Value Disclosure</t>
  </si>
  <si>
    <t>Revolving Loan, Reset Period One [Member] | Secured Debt [Member]</t>
  </si>
  <si>
    <t>Line of Credit Facility, Interest Rate at Period End</t>
  </si>
  <si>
    <t>4.20%</t>
  </si>
  <si>
    <t>Subsequent Event [Member] | Foreign Subsidiary [Member] | Line of Credit [Member]</t>
  </si>
  <si>
    <t>Commitments and Contingencies (Details) - USD ($) $ in Thousands</t>
  </si>
  <si>
    <t>Loss Contingencies [Line Items]</t>
  </si>
  <si>
    <t>Pending Litigation</t>
  </si>
  <si>
    <t>Loss contingency accrual</t>
  </si>
  <si>
    <t>Minimum | Pending Litigation</t>
  </si>
  <si>
    <t>Loss Contingency, Estimate of Possible Loss</t>
  </si>
  <si>
    <t>Maximum | Pending Litigation</t>
  </si>
  <si>
    <t>Subsequent Events (Details) - USD ($)</t>
  </si>
  <si>
    <t>May 03, 2019</t>
  </si>
  <si>
    <t>Jul. 20, 2018</t>
  </si>
  <si>
    <t>Apr. 30, 2019</t>
  </si>
  <si>
    <t>Jun. 29, 2019</t>
  </si>
  <si>
    <t>Subsequent Event [Line Items]</t>
  </si>
  <si>
    <t>Payments for Repurchase of Common Stock</t>
  </si>
  <si>
    <t>Accelerated Share Repurchases, Settlement (Payment) or Receipt</t>
  </si>
  <si>
    <t>Subsequent Event [Member]</t>
  </si>
  <si>
    <t>Scenario, Forecast [Member] | Subsequent Event [Member]</t>
  </si>
  <si>
    <t>Accelerated Share Repurchase Agreement [Member]</t>
  </si>
  <si>
    <t>Stock Repurchased and Retired During Period, Shares</t>
  </si>
  <si>
    <t>Accelerated Share Repurchase Agreement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15041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294299</v>
      </c>
      <c r="C3" s="6" t="n">
        <v>259946</v>
      </c>
    </row>
    <row r="4" spans="1:3">
      <c r="A4" s="4" t="s">
        <v>28</v>
      </c>
      <c r="B4" s="5" t="n">
        <v>25428</v>
      </c>
      <c r="C4" s="5" t="n">
        <v>25836</v>
      </c>
    </row>
    <row r="5" spans="1:3">
      <c r="A5" s="4" t="s">
        <v>29</v>
      </c>
      <c r="B5" s="5" t="n">
        <v>352217</v>
      </c>
      <c r="C5" s="5" t="n">
        <v>129297</v>
      </c>
    </row>
    <row r="6" spans="1:3">
      <c r="A6" s="4" t="s">
        <v>30</v>
      </c>
      <c r="B6" s="5" t="n">
        <v>66210</v>
      </c>
      <c r="C6" s="5" t="n">
        <v>48997</v>
      </c>
    </row>
    <row r="7" spans="1:3">
      <c r="A7" s="4" t="s">
        <v>31</v>
      </c>
      <c r="B7" s="5" t="n">
        <v>52448</v>
      </c>
      <c r="C7" s="5" t="n">
        <v>169708</v>
      </c>
    </row>
    <row r="8" spans="1:3">
      <c r="A8" s="4" t="s">
        <v>32</v>
      </c>
      <c r="B8" s="5" t="n">
        <v>790602</v>
      </c>
      <c r="C8" s="5" t="n">
        <v>633784</v>
      </c>
    </row>
    <row r="9" spans="1:3">
      <c r="A9" s="4" t="s">
        <v>33</v>
      </c>
      <c r="B9" s="5" t="n">
        <v>106837</v>
      </c>
      <c r="C9" s="5" t="n">
        <v>80613</v>
      </c>
    </row>
    <row r="10" spans="1:3">
      <c r="A10" s="4" t="s">
        <v>34</v>
      </c>
      <c r="B10" s="5" t="n">
        <v>1229541</v>
      </c>
      <c r="C10" s="5" t="n">
        <v>1182457</v>
      </c>
    </row>
    <row r="11" spans="1:3">
      <c r="A11" s="4" t="s">
        <v>35</v>
      </c>
      <c r="B11" s="5" t="n">
        <v>192372</v>
      </c>
      <c r="C11" s="5" t="n">
        <v>200202</v>
      </c>
    </row>
    <row r="12" spans="1:3">
      <c r="A12" s="4" t="s">
        <v>36</v>
      </c>
      <c r="B12" s="5" t="n">
        <v>30987</v>
      </c>
      <c r="C12" s="5" t="n">
        <v>30115</v>
      </c>
    </row>
    <row r="13" spans="1:3">
      <c r="A13" s="4" t="s">
        <v>37</v>
      </c>
      <c r="B13" s="5" t="n">
        <v>195884</v>
      </c>
      <c r="C13" s="5" t="n">
        <v>165566</v>
      </c>
    </row>
    <row r="14" spans="1:3">
      <c r="A14" s="4" t="s">
        <v>38</v>
      </c>
      <c r="B14" s="5" t="n">
        <v>169596</v>
      </c>
      <c r="C14" s="5" t="n">
        <v>36285</v>
      </c>
    </row>
    <row r="15" spans="1:3">
      <c r="A15" s="4" t="s">
        <v>39</v>
      </c>
      <c r="B15" s="5" t="n">
        <v>2715819</v>
      </c>
      <c r="C15" s="5" t="n">
        <v>2329022</v>
      </c>
    </row>
    <row r="16" spans="1:3">
      <c r="A16" s="3" t="s">
        <v>40</v>
      </c>
    </row>
    <row r="17" spans="1:3">
      <c r="A17" s="4" t="s">
        <v>41</v>
      </c>
      <c r="B17" s="5" t="n">
        <v>36685</v>
      </c>
      <c r="C17" s="5" t="n">
        <v>53473</v>
      </c>
    </row>
    <row r="18" spans="1:3">
      <c r="A18" s="4" t="s">
        <v>42</v>
      </c>
      <c r="B18" s="5" t="n">
        <v>100319</v>
      </c>
      <c r="C18" s="5" t="n">
        <v>74388</v>
      </c>
    </row>
    <row r="19" spans="1:3">
      <c r="A19" s="4" t="s">
        <v>43</v>
      </c>
      <c r="B19" s="5" t="n">
        <v>73408</v>
      </c>
      <c r="C19" s="5" t="n">
        <v>101784</v>
      </c>
    </row>
    <row r="20" spans="1:3">
      <c r="A20" s="4" t="s">
        <v>44</v>
      </c>
      <c r="B20" s="5" t="n">
        <v>6579</v>
      </c>
      <c r="C20" s="5" t="n">
        <v>18044</v>
      </c>
    </row>
    <row r="21" spans="1:3">
      <c r="A21" s="4" t="s">
        <v>45</v>
      </c>
      <c r="B21" s="5" t="n">
        <v>381392</v>
      </c>
      <c r="C21" s="5" t="n">
        <v>487590</v>
      </c>
    </row>
    <row r="22" spans="1:3">
      <c r="A22" s="4" t="s">
        <v>46</v>
      </c>
      <c r="B22" s="5" t="n">
        <v>598383</v>
      </c>
      <c r="C22" s="5" t="n">
        <v>735279</v>
      </c>
    </row>
    <row r="23" spans="1:3">
      <c r="A23" s="4" t="s">
        <v>47</v>
      </c>
      <c r="B23" s="5" t="n">
        <v>738700</v>
      </c>
      <c r="C23" s="5" t="n">
        <v>643268</v>
      </c>
    </row>
    <row r="24" spans="1:3">
      <c r="A24" s="4" t="s">
        <v>48</v>
      </c>
      <c r="B24" s="5" t="n">
        <v>36326</v>
      </c>
      <c r="C24" s="5" t="n">
        <v>5589</v>
      </c>
    </row>
    <row r="25" spans="1:3">
      <c r="A25" s="4" t="s">
        <v>45</v>
      </c>
      <c r="B25" s="5" t="n">
        <v>10415</v>
      </c>
      <c r="C25" s="5" t="n">
        <v>11852</v>
      </c>
    </row>
    <row r="26" spans="1:3">
      <c r="A26" s="4" t="s">
        <v>49</v>
      </c>
      <c r="B26" s="5" t="n">
        <v>84287</v>
      </c>
      <c r="C26" s="5" t="n">
        <v>58445</v>
      </c>
    </row>
    <row r="27" spans="1:3">
      <c r="A27" s="4" t="s">
        <v>50</v>
      </c>
      <c r="B27" s="5" t="n">
        <v>1468111</v>
      </c>
      <c r="C27" s="5" t="n">
        <v>1454433</v>
      </c>
    </row>
    <row r="28" spans="1:3">
      <c r="A28" s="4" t="s">
        <v>51</v>
      </c>
      <c r="B28" s="4" t="s">
        <v>52</v>
      </c>
      <c r="C28" s="4" t="s">
        <v>52</v>
      </c>
    </row>
    <row r="29" spans="1:3">
      <c r="A29" s="3" t="s">
        <v>53</v>
      </c>
    </row>
    <row r="30" spans="1:3">
      <c r="A30" s="4" t="s">
        <v>54</v>
      </c>
      <c r="B30" s="5" t="n">
        <v>0</v>
      </c>
      <c r="C30" s="5" t="n">
        <v>0</v>
      </c>
    </row>
    <row r="31" spans="1:3">
      <c r="A31" s="4" t="s">
        <v>55</v>
      </c>
      <c r="B31" s="5" t="n">
        <v>1181</v>
      </c>
      <c r="C31" s="5" t="n">
        <v>1180</v>
      </c>
    </row>
    <row r="32" spans="1:3">
      <c r="A32" s="4" t="s">
        <v>56</v>
      </c>
      <c r="B32" s="5" t="n">
        <v>1523949</v>
      </c>
      <c r="C32" s="5" t="n">
        <v>1558403</v>
      </c>
    </row>
    <row r="33" spans="1:3">
      <c r="A33" s="4" t="s">
        <v>57</v>
      </c>
      <c r="B33" s="5" t="n">
        <v>-182298</v>
      </c>
      <c r="C33" s="5" t="n">
        <v>-599409</v>
      </c>
    </row>
    <row r="34" spans="1:3">
      <c r="A34" s="4" t="s">
        <v>58</v>
      </c>
      <c r="B34" s="5" t="n">
        <v>-95124</v>
      </c>
      <c r="C34" s="5" t="n">
        <v>-85585</v>
      </c>
    </row>
    <row r="35" spans="1:3">
      <c r="A35" s="4" t="s">
        <v>59</v>
      </c>
      <c r="B35" s="5" t="n">
        <v>1247708</v>
      </c>
      <c r="C35" s="5" t="n">
        <v>874589</v>
      </c>
    </row>
    <row r="36" spans="1:3">
      <c r="A36" s="4" t="s">
        <v>60</v>
      </c>
      <c r="B36" s="6" t="n">
        <v>2715819</v>
      </c>
      <c r="C36" s="6" t="n">
        <v>2329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4</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97</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0</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0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25</v>
      </c>
    </row>
    <row r="2" spans="1:3">
      <c r="A2" s="3" t="s">
        <v>62</v>
      </c>
    </row>
    <row r="3" spans="1:3">
      <c r="A3" s="4" t="s">
        <v>63</v>
      </c>
      <c r="B3" s="6" t="n">
        <v>719</v>
      </c>
      <c r="C3" s="6" t="n">
        <v>607</v>
      </c>
    </row>
    <row r="4" spans="1:3">
      <c r="A4" s="3" t="s">
        <v>53</v>
      </c>
    </row>
    <row r="5" spans="1:3">
      <c r="A5" s="4" t="s">
        <v>64</v>
      </c>
      <c r="B5" s="7" t="n">
        <v>0.01</v>
      </c>
      <c r="C5" s="7" t="n">
        <v>0.01</v>
      </c>
    </row>
    <row r="6" spans="1:3">
      <c r="A6" s="4" t="s">
        <v>65</v>
      </c>
      <c r="B6" s="5" t="n">
        <v>5000000</v>
      </c>
      <c r="C6" s="5" t="n">
        <v>5000000</v>
      </c>
    </row>
    <row r="7" spans="1:3">
      <c r="A7" s="4" t="s">
        <v>66</v>
      </c>
      <c r="B7" s="5" t="n">
        <v>0</v>
      </c>
      <c r="C7" s="5" t="n">
        <v>0</v>
      </c>
    </row>
    <row r="8" spans="1:3">
      <c r="A8" s="4" t="s">
        <v>67</v>
      </c>
      <c r="B8" s="7" t="n">
        <v>0.01</v>
      </c>
      <c r="C8" s="7" t="n">
        <v>0.01</v>
      </c>
    </row>
    <row r="9" spans="1:3">
      <c r="A9" s="4" t="s">
        <v>68</v>
      </c>
      <c r="B9" s="5" t="n">
        <v>500000000</v>
      </c>
      <c r="C9" s="5" t="n">
        <v>500000000</v>
      </c>
    </row>
    <row r="10" spans="1:3">
      <c r="A10" s="4" t="s">
        <v>69</v>
      </c>
      <c r="B10" s="5" t="n">
        <v>118098000</v>
      </c>
      <c r="C10" s="5" t="n">
        <v>117981000</v>
      </c>
    </row>
    <row r="11" spans="1:3">
      <c r="A11" s="4" t="s">
        <v>70</v>
      </c>
      <c r="B11" s="5" t="n">
        <v>118098000</v>
      </c>
      <c r="C11" s="5" t="n">
        <v>1179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16</v>
      </c>
    </row>
    <row r="4" spans="1:2">
      <c r="A4" s="4" t="s">
        <v>215</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28</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s>
  <sheetData>
    <row r="1" spans="1:10">
      <c r="A1" s="1" t="s">
        <v>291</v>
      </c>
      <c r="B1" s="2" t="s">
        <v>72</v>
      </c>
      <c r="D1" s="2" t="s">
        <v>1</v>
      </c>
    </row>
    <row r="2" spans="1:10">
      <c r="B2" s="2" t="s">
        <v>292</v>
      </c>
      <c r="C2" s="2" t="s">
        <v>293</v>
      </c>
      <c r="D2" s="2" t="s">
        <v>294</v>
      </c>
      <c r="E2" s="2" t="s">
        <v>293</v>
      </c>
      <c r="F2" s="2" t="s">
        <v>295</v>
      </c>
      <c r="G2" s="2" t="s">
        <v>296</v>
      </c>
      <c r="H2" s="2" t="s">
        <v>297</v>
      </c>
      <c r="I2" s="2" t="s">
        <v>298</v>
      </c>
      <c r="J2" s="2" t="s">
        <v>299</v>
      </c>
    </row>
    <row r="3" spans="1:10">
      <c r="A3" s="3" t="s">
        <v>191</v>
      </c>
    </row>
    <row r="4" spans="1:10">
      <c r="A4" s="4" t="s">
        <v>300</v>
      </c>
      <c r="D4" s="5" t="n">
        <v>2</v>
      </c>
    </row>
    <row r="5" spans="1:10">
      <c r="A5" s="3" t="s">
        <v>301</v>
      </c>
    </row>
    <row r="6" spans="1:10">
      <c r="A6" s="4" t="s">
        <v>302</v>
      </c>
      <c r="B6" s="6" t="n">
        <v>1247708</v>
      </c>
      <c r="C6" s="6" t="n">
        <v>927724</v>
      </c>
      <c r="D6" s="6" t="n">
        <v>1247708</v>
      </c>
      <c r="E6" s="6" t="n">
        <v>927724</v>
      </c>
      <c r="F6" s="6" t="n">
        <v>1321169</v>
      </c>
      <c r="H6" s="6" t="n">
        <v>874589</v>
      </c>
      <c r="I6" s="6" t="n">
        <v>889099</v>
      </c>
      <c r="J6" s="6" t="n">
        <v>885436</v>
      </c>
    </row>
    <row r="7" spans="1:10">
      <c r="A7" s="4" t="s">
        <v>37</v>
      </c>
      <c r="B7" s="5" t="n">
        <v>195884</v>
      </c>
      <c r="D7" s="5" t="n">
        <v>195884</v>
      </c>
      <c r="H7" s="5" t="n">
        <v>165566</v>
      </c>
    </row>
    <row r="8" spans="1:10">
      <c r="A8" s="4" t="s">
        <v>88</v>
      </c>
      <c r="B8" s="5" t="n">
        <v>821</v>
      </c>
      <c r="C8" s="5" t="n">
        <v>-285</v>
      </c>
      <c r="D8" s="5" t="n">
        <v>1475</v>
      </c>
      <c r="E8" s="5" t="n">
        <v>-1083</v>
      </c>
    </row>
    <row r="9" spans="1:10">
      <c r="A9" s="4" t="s">
        <v>303</v>
      </c>
    </row>
    <row r="10" spans="1:10">
      <c r="A10" s="3" t="s">
        <v>301</v>
      </c>
    </row>
    <row r="11" spans="1:10">
      <c r="A11" s="4" t="s">
        <v>37</v>
      </c>
      <c r="G11" s="6" t="n">
        <v>75300</v>
      </c>
    </row>
    <row r="12" spans="1:10">
      <c r="A12" s="4" t="s">
        <v>304</v>
      </c>
      <c r="G12" s="5" t="n">
        <v>6000</v>
      </c>
    </row>
    <row r="13" spans="1:10">
      <c r="A13" s="4" t="s">
        <v>305</v>
      </c>
      <c r="G13" s="5" t="n">
        <v>3000</v>
      </c>
    </row>
    <row r="14" spans="1:10">
      <c r="A14" s="4" t="s">
        <v>306</v>
      </c>
    </row>
    <row r="15" spans="1:10">
      <c r="A15" s="3" t="s">
        <v>301</v>
      </c>
    </row>
    <row r="16" spans="1:10">
      <c r="A16" s="4" t="s">
        <v>88</v>
      </c>
      <c r="C16" s="5" t="n">
        <v>200</v>
      </c>
      <c r="E16" s="5" t="n">
        <v>300</v>
      </c>
    </row>
    <row r="17" spans="1:10">
      <c r="A17" s="4" t="s">
        <v>156</v>
      </c>
    </row>
    <row r="18" spans="1:10">
      <c r="A18" s="3" t="s">
        <v>301</v>
      </c>
    </row>
    <row r="19" spans="1:10">
      <c r="A19" s="4" t="s">
        <v>302</v>
      </c>
      <c r="B19" s="5" t="n">
        <v>-182298</v>
      </c>
      <c r="C19" s="6" t="n">
        <v>-629597</v>
      </c>
      <c r="D19" s="5" t="n">
        <v>-182298</v>
      </c>
      <c r="E19" s="6" t="n">
        <v>-629597</v>
      </c>
      <c r="F19" s="6" t="n">
        <v>-138785</v>
      </c>
      <c r="H19" s="5" t="n">
        <v>-599409</v>
      </c>
      <c r="I19" s="6" t="n">
        <v>-637519</v>
      </c>
      <c r="J19" s="6" t="n">
        <v>-650840</v>
      </c>
    </row>
    <row r="20" spans="1:10">
      <c r="A20" s="4" t="s">
        <v>307</v>
      </c>
    </row>
    <row r="21" spans="1:10">
      <c r="A21" s="3" t="s">
        <v>301</v>
      </c>
    </row>
    <row r="22" spans="1:10">
      <c r="A22" s="4" t="s">
        <v>302</v>
      </c>
      <c r="G22" s="6" t="n">
        <v>72300</v>
      </c>
    </row>
    <row r="23" spans="1:10">
      <c r="A23" s="4" t="s">
        <v>308</v>
      </c>
    </row>
    <row r="24" spans="1:10">
      <c r="A24" s="3" t="s">
        <v>301</v>
      </c>
    </row>
    <row r="25" spans="1:10">
      <c r="A25" s="4" t="s">
        <v>309</v>
      </c>
      <c r="B25" s="6" t="n">
        <v>1100</v>
      </c>
      <c r="D25" s="6" t="n">
        <v>1100</v>
      </c>
      <c r="H25" s="6" t="n">
        <v>1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v>
      </c>
      <c r="C2" s="2" t="s">
        <v>311</v>
      </c>
      <c r="D2" s="2" t="s">
        <v>25</v>
      </c>
    </row>
    <row r="3" spans="1:4">
      <c r="A3" s="3" t="s">
        <v>301</v>
      </c>
    </row>
    <row r="4" spans="1:4">
      <c r="A4" s="4" t="s">
        <v>312</v>
      </c>
      <c r="B4" s="6" t="n">
        <v>23400</v>
      </c>
    </row>
    <row r="5" spans="1:4">
      <c r="A5" s="4" t="s">
        <v>313</v>
      </c>
      <c r="B5" s="5" t="n">
        <v>14100</v>
      </c>
    </row>
    <row r="6" spans="1:4">
      <c r="A6" s="4" t="s">
        <v>314</v>
      </c>
      <c r="B6" s="5" t="n">
        <v>7500</v>
      </c>
    </row>
    <row r="7" spans="1:4">
      <c r="A7" s="4" t="s">
        <v>315</v>
      </c>
      <c r="B7" s="5" t="n">
        <v>246100</v>
      </c>
    </row>
    <row r="8" spans="1:4">
      <c r="A8" s="4" t="s">
        <v>316</v>
      </c>
      <c r="B8" s="6" t="n">
        <v>280400</v>
      </c>
    </row>
    <row r="9" spans="1:4">
      <c r="A9" s="4" t="s">
        <v>317</v>
      </c>
    </row>
    <row r="10" spans="1:4">
      <c r="A10" s="3" t="s">
        <v>301</v>
      </c>
    </row>
    <row r="11" spans="1:4">
      <c r="A11" s="4" t="s">
        <v>318</v>
      </c>
      <c r="D11" s="6" t="n">
        <v>367378</v>
      </c>
    </row>
    <row r="12" spans="1:4">
      <c r="A12" s="4" t="s">
        <v>319</v>
      </c>
    </row>
    <row r="13" spans="1:4">
      <c r="A13" s="3" t="s">
        <v>301</v>
      </c>
    </row>
    <row r="14" spans="1:4">
      <c r="A14" s="4" t="s">
        <v>320</v>
      </c>
      <c r="C14" s="6" t="n">
        <v>431900</v>
      </c>
    </row>
    <row r="15" spans="1:4">
      <c r="A15" s="4" t="s">
        <v>318</v>
      </c>
      <c r="C15" s="5" t="n">
        <v>367400</v>
      </c>
      <c r="D15" s="6" t="n">
        <v>367378</v>
      </c>
    </row>
    <row r="16" spans="1:4">
      <c r="A16" s="4" t="s">
        <v>321</v>
      </c>
      <c r="C16" s="5" t="n">
        <v>70000</v>
      </c>
    </row>
    <row r="17" spans="1:4">
      <c r="A17" s="4" t="s">
        <v>322</v>
      </c>
      <c r="C17" s="6" t="n">
        <v>2800</v>
      </c>
    </row>
    <row r="18" spans="1:4">
      <c r="A18" s="4" t="s">
        <v>323</v>
      </c>
    </row>
    <row r="19" spans="1:4">
      <c r="A19" s="3" t="s">
        <v>301</v>
      </c>
    </row>
    <row r="20" spans="1:4">
      <c r="A20" s="4" t="s">
        <v>324</v>
      </c>
      <c r="B20" s="4" t="s">
        <v>325</v>
      </c>
    </row>
    <row r="21" spans="1:4">
      <c r="A21" s="4" t="s">
        <v>326</v>
      </c>
      <c r="B21" s="4" t="s">
        <v>327</v>
      </c>
    </row>
    <row r="22" spans="1:4">
      <c r="A22" s="4" t="s">
        <v>328</v>
      </c>
    </row>
    <row r="23" spans="1:4">
      <c r="A23" s="3" t="s">
        <v>301</v>
      </c>
    </row>
    <row r="24" spans="1:4">
      <c r="A24" s="4" t="s">
        <v>324</v>
      </c>
      <c r="B24" s="4" t="s">
        <v>329</v>
      </c>
    </row>
    <row r="25" spans="1:4">
      <c r="A25" s="4" t="s">
        <v>326</v>
      </c>
      <c r="B25" s="4" t="s">
        <v>325</v>
      </c>
    </row>
    <row r="26" spans="1:4">
      <c r="A26" s="4" t="s">
        <v>308</v>
      </c>
    </row>
    <row r="27" spans="1:4">
      <c r="A27" s="3" t="s">
        <v>301</v>
      </c>
    </row>
    <row r="28" spans="1:4">
      <c r="A28" s="4" t="s">
        <v>330</v>
      </c>
      <c r="B28" s="6" t="n">
        <v>20100</v>
      </c>
    </row>
    <row r="29" spans="1:4">
      <c r="A29" s="4" t="s">
        <v>331</v>
      </c>
    </row>
    <row r="30" spans="1:4">
      <c r="A30" s="3" t="s">
        <v>301</v>
      </c>
    </row>
    <row r="31" spans="1:4">
      <c r="A31" s="4" t="s">
        <v>330</v>
      </c>
      <c r="B31" s="6" t="n">
        <v>57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11</v>
      </c>
    </row>
    <row r="2" spans="1:3">
      <c r="A2" s="3" t="s">
        <v>333</v>
      </c>
    </row>
    <row r="3" spans="1:3">
      <c r="A3" s="4" t="s">
        <v>334</v>
      </c>
      <c r="B3" s="6" t="n">
        <v>19628</v>
      </c>
      <c r="C3" s="6" t="n">
        <v>26265</v>
      </c>
    </row>
    <row r="4" spans="1:3">
      <c r="A4" s="4" t="s">
        <v>45</v>
      </c>
      <c r="B4" s="6" t="n">
        <v>391807</v>
      </c>
      <c r="C4" s="6" t="n">
        <v>3574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292</v>
      </c>
    </row>
    <row r="3" spans="1:2">
      <c r="A3" s="3" t="s">
        <v>336</v>
      </c>
    </row>
    <row r="4" spans="1:2">
      <c r="A4" s="4" t="s">
        <v>337</v>
      </c>
      <c r="B4" s="8" t="n">
        <v>88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2</v>
      </c>
      <c r="D1" s="2" t="s">
        <v>1</v>
      </c>
    </row>
    <row r="2" spans="1:5">
      <c r="B2" s="2" t="s">
        <v>2</v>
      </c>
      <c r="C2" s="2" t="s">
        <v>73</v>
      </c>
      <c r="D2" s="2" t="s">
        <v>2</v>
      </c>
      <c r="E2" s="2" t="s">
        <v>73</v>
      </c>
    </row>
    <row r="3" spans="1:5">
      <c r="A3" s="3" t="s">
        <v>343</v>
      </c>
    </row>
    <row r="4" spans="1:5">
      <c r="A4" s="4" t="s">
        <v>75</v>
      </c>
      <c r="B4" s="6" t="n">
        <v>290451</v>
      </c>
      <c r="C4" s="6" t="n">
        <v>307883</v>
      </c>
      <c r="D4" s="6" t="n">
        <v>625140</v>
      </c>
      <c r="E4" s="6" t="n">
        <v>614527</v>
      </c>
    </row>
    <row r="5" spans="1:5">
      <c r="A5" s="4" t="s">
        <v>344</v>
      </c>
    </row>
    <row r="6" spans="1:5">
      <c r="A6" s="3" t="s">
        <v>343</v>
      </c>
    </row>
    <row r="7" spans="1:5">
      <c r="A7" s="4" t="s">
        <v>75</v>
      </c>
      <c r="B7" s="5" t="n">
        <v>315499</v>
      </c>
      <c r="C7" s="5" t="n">
        <v>307883</v>
      </c>
      <c r="D7" s="5" t="n">
        <v>654256</v>
      </c>
      <c r="E7" s="5" t="n">
        <v>614527</v>
      </c>
    </row>
    <row r="8" spans="1:5">
      <c r="A8" s="4" t="s">
        <v>345</v>
      </c>
    </row>
    <row r="9" spans="1:5">
      <c r="A9" s="3" t="s">
        <v>343</v>
      </c>
    </row>
    <row r="10" spans="1:5">
      <c r="A10" s="4" t="s">
        <v>75</v>
      </c>
      <c r="B10" s="5" t="n">
        <v>51540</v>
      </c>
      <c r="D10" s="5" t="n">
        <v>115057</v>
      </c>
    </row>
    <row r="11" spans="1:5">
      <c r="A11" s="4" t="s">
        <v>346</v>
      </c>
    </row>
    <row r="12" spans="1:5">
      <c r="A12" s="3" t="s">
        <v>343</v>
      </c>
    </row>
    <row r="13" spans="1:5">
      <c r="A13" s="4" t="s">
        <v>75</v>
      </c>
      <c r="B13" s="5" t="n">
        <v>83228</v>
      </c>
      <c r="D13" s="5" t="n">
        <v>160652</v>
      </c>
    </row>
    <row r="14" spans="1:5">
      <c r="A14" s="4" t="s">
        <v>347</v>
      </c>
    </row>
    <row r="15" spans="1:5">
      <c r="A15" s="3" t="s">
        <v>343</v>
      </c>
    </row>
    <row r="16" spans="1:5">
      <c r="A16" s="4" t="s">
        <v>75</v>
      </c>
      <c r="B16" s="5" t="n">
        <v>134768</v>
      </c>
      <c r="D16" s="5" t="n">
        <v>275709</v>
      </c>
    </row>
    <row r="17" spans="1:5">
      <c r="A17" s="4" t="s">
        <v>348</v>
      </c>
    </row>
    <row r="18" spans="1:5">
      <c r="A18" s="3" t="s">
        <v>343</v>
      </c>
    </row>
    <row r="19" spans="1:5">
      <c r="A19" s="4" t="s">
        <v>75</v>
      </c>
      <c r="B19" s="5" t="n">
        <v>162070</v>
      </c>
      <c r="C19" s="5" t="n">
        <v>112931</v>
      </c>
      <c r="D19" s="5" t="n">
        <v>310483</v>
      </c>
      <c r="E19" s="5" t="n">
        <v>212939</v>
      </c>
    </row>
    <row r="20" spans="1:5">
      <c r="A20" s="4" t="s">
        <v>349</v>
      </c>
    </row>
    <row r="21" spans="1:5">
      <c r="A21" s="3" t="s">
        <v>343</v>
      </c>
    </row>
    <row r="22" spans="1:5">
      <c r="A22" s="4" t="s">
        <v>75</v>
      </c>
      <c r="B22" s="5" t="n">
        <v>104417</v>
      </c>
      <c r="D22" s="5" t="n">
        <v>214914</v>
      </c>
    </row>
    <row r="23" spans="1:5">
      <c r="A23" s="4" t="s">
        <v>350</v>
      </c>
    </row>
    <row r="24" spans="1:5">
      <c r="A24" s="3" t="s">
        <v>343</v>
      </c>
    </row>
    <row r="25" spans="1:5">
      <c r="A25" s="4" t="s">
        <v>75</v>
      </c>
      <c r="B25" s="5" t="n">
        <v>103564</v>
      </c>
      <c r="C25" s="5" t="n">
        <v>126683</v>
      </c>
      <c r="D25" s="5" t="n">
        <v>212789</v>
      </c>
      <c r="E25" s="5" t="n">
        <v>257880</v>
      </c>
    </row>
    <row r="26" spans="1:5">
      <c r="A26" s="4" t="s">
        <v>351</v>
      </c>
    </row>
    <row r="27" spans="1:5">
      <c r="A27" s="3" t="s">
        <v>343</v>
      </c>
    </row>
    <row r="28" spans="1:5">
      <c r="A28" s="4" t="s">
        <v>75</v>
      </c>
      <c r="B28" s="5" t="n">
        <v>239185</v>
      </c>
      <c r="D28" s="5" t="n">
        <v>490623</v>
      </c>
    </row>
    <row r="29" spans="1:5">
      <c r="A29" s="4" t="s">
        <v>352</v>
      </c>
    </row>
    <row r="30" spans="1:5">
      <c r="A30" s="3" t="s">
        <v>343</v>
      </c>
    </row>
    <row r="31" spans="1:5">
      <c r="A31" s="4" t="s">
        <v>75</v>
      </c>
      <c r="B31" s="5" t="n">
        <v>265634</v>
      </c>
      <c r="C31" s="5" t="n">
        <v>239614</v>
      </c>
      <c r="D31" s="5" t="n">
        <v>523272</v>
      </c>
      <c r="E31" s="5" t="n">
        <v>470819</v>
      </c>
    </row>
    <row r="32" spans="1:5">
      <c r="A32" s="4" t="s">
        <v>353</v>
      </c>
    </row>
    <row r="33" spans="1:5">
      <c r="A33" s="3" t="s">
        <v>343</v>
      </c>
    </row>
    <row r="34" spans="1:5">
      <c r="A34" s="4" t="s">
        <v>75</v>
      </c>
      <c r="B34" s="5" t="n">
        <v>10336</v>
      </c>
      <c r="D34" s="5" t="n">
        <v>52141</v>
      </c>
    </row>
    <row r="35" spans="1:5">
      <c r="A35" s="4" t="s">
        <v>354</v>
      </c>
    </row>
    <row r="36" spans="1:5">
      <c r="A36" s="3" t="s">
        <v>343</v>
      </c>
    </row>
    <row r="37" spans="1:5">
      <c r="A37" s="4" t="s">
        <v>75</v>
      </c>
      <c r="B37" s="5" t="n">
        <v>11267</v>
      </c>
      <c r="C37" s="5" t="n">
        <v>22839</v>
      </c>
      <c r="D37" s="5" t="n">
        <v>53017</v>
      </c>
      <c r="E37" s="5" t="n">
        <v>56824</v>
      </c>
    </row>
    <row r="38" spans="1:5">
      <c r="A38" s="4" t="s">
        <v>96</v>
      </c>
    </row>
    <row r="39" spans="1:5">
      <c r="A39" s="3" t="s">
        <v>343</v>
      </c>
    </row>
    <row r="40" spans="1:5">
      <c r="A40" s="4" t="s">
        <v>75</v>
      </c>
      <c r="B40" s="5" t="n">
        <v>249521</v>
      </c>
      <c r="C40" s="5" t="n">
        <v>262453</v>
      </c>
      <c r="D40" s="5" t="n">
        <v>542764</v>
      </c>
      <c r="E40" s="5" t="n">
        <v>527643</v>
      </c>
    </row>
    <row r="41" spans="1:5">
      <c r="A41" s="4" t="s">
        <v>355</v>
      </c>
    </row>
    <row r="42" spans="1:5">
      <c r="A42" s="3" t="s">
        <v>343</v>
      </c>
    </row>
    <row r="43" spans="1:5">
      <c r="A43" s="4" t="s">
        <v>75</v>
      </c>
      <c r="B43" s="5" t="n">
        <v>276901</v>
      </c>
      <c r="C43" s="5" t="n">
        <v>262453</v>
      </c>
      <c r="D43" s="5" t="n">
        <v>576289</v>
      </c>
      <c r="E43" s="5" t="n">
        <v>527643</v>
      </c>
    </row>
    <row r="44" spans="1:5">
      <c r="A44" s="4" t="s">
        <v>99</v>
      </c>
    </row>
    <row r="45" spans="1:5">
      <c r="A45" s="3" t="s">
        <v>343</v>
      </c>
    </row>
    <row r="46" spans="1:5">
      <c r="A46" s="4" t="s">
        <v>75</v>
      </c>
      <c r="B46" s="5" t="n">
        <v>40930</v>
      </c>
      <c r="C46" s="5" t="n">
        <v>45430</v>
      </c>
      <c r="D46" s="5" t="n">
        <v>82376</v>
      </c>
      <c r="E46" s="5" t="n">
        <v>86884</v>
      </c>
    </row>
    <row r="47" spans="1:5">
      <c r="A47" s="4" t="s">
        <v>356</v>
      </c>
    </row>
    <row r="48" spans="1:5">
      <c r="A48" s="3" t="s">
        <v>343</v>
      </c>
    </row>
    <row r="49" spans="1:5">
      <c r="A49" s="4" t="s">
        <v>75</v>
      </c>
      <c r="B49" s="6" t="n">
        <v>38598</v>
      </c>
      <c r="C49" s="6" t="n">
        <v>45430</v>
      </c>
      <c r="D49" s="6" t="n">
        <v>77967</v>
      </c>
      <c r="E49" s="6" t="n">
        <v>868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7</v>
      </c>
      <c r="B1" s="2" t="s">
        <v>2</v>
      </c>
      <c r="C1" s="2" t="s">
        <v>358</v>
      </c>
      <c r="D1" s="2" t="s">
        <v>25</v>
      </c>
      <c r="E1" s="2" t="s">
        <v>73</v>
      </c>
      <c r="F1" s="2" t="s">
        <v>359</v>
      </c>
      <c r="G1" s="2" t="s">
        <v>360</v>
      </c>
    </row>
    <row r="2" spans="1:7">
      <c r="A2" s="3" t="s">
        <v>301</v>
      </c>
    </row>
    <row r="3" spans="1:7">
      <c r="A3" s="4" t="s">
        <v>27</v>
      </c>
      <c r="B3" s="6" t="n">
        <v>294299</v>
      </c>
      <c r="D3" s="6" t="n">
        <v>259946</v>
      </c>
    </row>
    <row r="4" spans="1:7">
      <c r="A4" s="4" t="s">
        <v>28</v>
      </c>
      <c r="B4" s="5" t="n">
        <v>25428</v>
      </c>
      <c r="D4" s="5" t="n">
        <v>25836</v>
      </c>
    </row>
    <row r="5" spans="1:7">
      <c r="A5" s="4" t="s">
        <v>29</v>
      </c>
      <c r="B5" s="5" t="n">
        <v>352217</v>
      </c>
      <c r="D5" s="5" t="n">
        <v>129297</v>
      </c>
    </row>
    <row r="6" spans="1:7">
      <c r="A6" s="4" t="s">
        <v>30</v>
      </c>
      <c r="B6" s="5" t="n">
        <v>66210</v>
      </c>
      <c r="D6" s="5" t="n">
        <v>48997</v>
      </c>
    </row>
    <row r="7" spans="1:7">
      <c r="A7" s="4" t="s">
        <v>31</v>
      </c>
      <c r="B7" s="5" t="n">
        <v>52448</v>
      </c>
      <c r="D7" s="5" t="n">
        <v>169708</v>
      </c>
    </row>
    <row r="8" spans="1:7">
      <c r="A8" s="4" t="s">
        <v>32</v>
      </c>
      <c r="B8" s="5" t="n">
        <v>790602</v>
      </c>
      <c r="D8" s="5" t="n">
        <v>633784</v>
      </c>
    </row>
    <row r="9" spans="1:7">
      <c r="A9" s="4" t="s">
        <v>33</v>
      </c>
      <c r="B9" s="5" t="n">
        <v>106837</v>
      </c>
      <c r="D9" s="5" t="n">
        <v>80613</v>
      </c>
    </row>
    <row r="10" spans="1:7">
      <c r="A10" s="4" t="s">
        <v>34</v>
      </c>
      <c r="B10" s="5" t="n">
        <v>1229541</v>
      </c>
      <c r="D10" s="5" t="n">
        <v>1182457</v>
      </c>
    </row>
    <row r="11" spans="1:7">
      <c r="A11" s="4" t="s">
        <v>35</v>
      </c>
      <c r="B11" s="5" t="n">
        <v>192372</v>
      </c>
      <c r="D11" s="5" t="n">
        <v>200202</v>
      </c>
    </row>
    <row r="12" spans="1:7">
      <c r="A12" s="4" t="s">
        <v>36</v>
      </c>
      <c r="B12" s="5" t="n">
        <v>30987</v>
      </c>
      <c r="D12" s="5" t="n">
        <v>30115</v>
      </c>
    </row>
    <row r="13" spans="1:7">
      <c r="A13" s="4" t="s">
        <v>37</v>
      </c>
      <c r="B13" s="5" t="n">
        <v>195884</v>
      </c>
      <c r="D13" s="5" t="n">
        <v>165566</v>
      </c>
    </row>
    <row r="14" spans="1:7">
      <c r="A14" s="4" t="s">
        <v>38</v>
      </c>
      <c r="B14" s="5" t="n">
        <v>169596</v>
      </c>
      <c r="D14" s="5" t="n">
        <v>36285</v>
      </c>
    </row>
    <row r="15" spans="1:7">
      <c r="A15" s="4" t="s">
        <v>39</v>
      </c>
      <c r="B15" s="5" t="n">
        <v>2715819</v>
      </c>
      <c r="D15" s="5" t="n">
        <v>2329022</v>
      </c>
    </row>
    <row r="16" spans="1:7">
      <c r="A16" s="4" t="s">
        <v>41</v>
      </c>
      <c r="B16" s="5" t="n">
        <v>36685</v>
      </c>
      <c r="D16" s="5" t="n">
        <v>53473</v>
      </c>
    </row>
    <row r="17" spans="1:7">
      <c r="A17" s="4" t="s">
        <v>42</v>
      </c>
      <c r="B17" s="5" t="n">
        <v>100319</v>
      </c>
      <c r="D17" s="5" t="n">
        <v>74388</v>
      </c>
    </row>
    <row r="18" spans="1:7">
      <c r="A18" s="4" t="s">
        <v>43</v>
      </c>
      <c r="B18" s="5" t="n">
        <v>73408</v>
      </c>
      <c r="D18" s="5" t="n">
        <v>101784</v>
      </c>
    </row>
    <row r="19" spans="1:7">
      <c r="A19" s="4" t="s">
        <v>44</v>
      </c>
      <c r="B19" s="5" t="n">
        <v>6579</v>
      </c>
      <c r="D19" s="5" t="n">
        <v>18044</v>
      </c>
    </row>
    <row r="20" spans="1:7">
      <c r="A20" s="4" t="s">
        <v>45</v>
      </c>
      <c r="B20" s="5" t="n">
        <v>381392</v>
      </c>
      <c r="D20" s="5" t="n">
        <v>487590</v>
      </c>
    </row>
    <row r="21" spans="1:7">
      <c r="A21" s="4" t="s">
        <v>46</v>
      </c>
      <c r="B21" s="5" t="n">
        <v>598383</v>
      </c>
      <c r="D21" s="5" t="n">
        <v>735279</v>
      </c>
    </row>
    <row r="22" spans="1:7">
      <c r="A22" s="4" t="s">
        <v>47</v>
      </c>
      <c r="B22" s="5" t="n">
        <v>738700</v>
      </c>
      <c r="D22" s="5" t="n">
        <v>643268</v>
      </c>
    </row>
    <row r="23" spans="1:7">
      <c r="A23" s="4" t="s">
        <v>48</v>
      </c>
      <c r="B23" s="5" t="n">
        <v>36326</v>
      </c>
      <c r="D23" s="5" t="n">
        <v>5589</v>
      </c>
    </row>
    <row r="24" spans="1:7">
      <c r="A24" s="4" t="s">
        <v>45</v>
      </c>
      <c r="B24" s="5" t="n">
        <v>10415</v>
      </c>
      <c r="D24" s="5" t="n">
        <v>11852</v>
      </c>
    </row>
    <row r="25" spans="1:7">
      <c r="A25" s="4" t="s">
        <v>49</v>
      </c>
      <c r="B25" s="5" t="n">
        <v>84287</v>
      </c>
      <c r="D25" s="5" t="n">
        <v>58445</v>
      </c>
    </row>
    <row r="26" spans="1:7">
      <c r="A26" s="4" t="s">
        <v>50</v>
      </c>
      <c r="B26" s="5" t="n">
        <v>1468111</v>
      </c>
      <c r="D26" s="5" t="n">
        <v>1454433</v>
      </c>
    </row>
    <row r="27" spans="1:7">
      <c r="A27" s="4" t="s">
        <v>361</v>
      </c>
      <c r="B27" s="5" t="n">
        <v>0</v>
      </c>
      <c r="D27" s="5" t="n">
        <v>0</v>
      </c>
    </row>
    <row r="28" spans="1:7">
      <c r="A28" s="4" t="s">
        <v>362</v>
      </c>
      <c r="B28" s="5" t="n">
        <v>1181</v>
      </c>
      <c r="D28" s="5" t="n">
        <v>1180</v>
      </c>
    </row>
    <row r="29" spans="1:7">
      <c r="A29" s="4" t="s">
        <v>56</v>
      </c>
      <c r="B29" s="5" t="n">
        <v>1523949</v>
      </c>
      <c r="D29" s="5" t="n">
        <v>1558403</v>
      </c>
    </row>
    <row r="30" spans="1:7">
      <c r="A30" s="4" t="s">
        <v>57</v>
      </c>
      <c r="B30" s="5" t="n">
        <v>-182298</v>
      </c>
      <c r="D30" s="5" t="n">
        <v>-599409</v>
      </c>
    </row>
    <row r="31" spans="1:7">
      <c r="A31" s="4" t="s">
        <v>58</v>
      </c>
      <c r="B31" s="5" t="n">
        <v>-95124</v>
      </c>
      <c r="D31" s="5" t="n">
        <v>-85585</v>
      </c>
    </row>
    <row r="32" spans="1:7">
      <c r="A32" s="4" t="s">
        <v>59</v>
      </c>
      <c r="B32" s="5" t="n">
        <v>1247708</v>
      </c>
      <c r="C32" s="6" t="n">
        <v>1321169</v>
      </c>
      <c r="D32" s="5" t="n">
        <v>874589</v>
      </c>
      <c r="E32" s="6" t="n">
        <v>927724</v>
      </c>
      <c r="F32" s="6" t="n">
        <v>889099</v>
      </c>
      <c r="G32" s="6" t="n">
        <v>885436</v>
      </c>
    </row>
    <row r="33" spans="1:7">
      <c r="A33" s="4" t="s">
        <v>60</v>
      </c>
      <c r="B33" s="5" t="n">
        <v>2715819</v>
      </c>
      <c r="D33" s="6" t="n">
        <v>2329022</v>
      </c>
    </row>
    <row r="34" spans="1:7">
      <c r="A34" s="4" t="s">
        <v>344</v>
      </c>
    </row>
    <row r="35" spans="1:7">
      <c r="A35" s="3" t="s">
        <v>301</v>
      </c>
    </row>
    <row r="36" spans="1:7">
      <c r="A36" s="4" t="s">
        <v>27</v>
      </c>
      <c r="B36" s="5" t="n">
        <v>294299</v>
      </c>
    </row>
    <row r="37" spans="1:7">
      <c r="A37" s="4" t="s">
        <v>28</v>
      </c>
      <c r="B37" s="5" t="n">
        <v>25428</v>
      </c>
    </row>
    <row r="38" spans="1:7">
      <c r="A38" s="4" t="s">
        <v>29</v>
      </c>
      <c r="B38" s="5" t="n">
        <v>110510</v>
      </c>
    </row>
    <row r="39" spans="1:7">
      <c r="A39" s="4" t="s">
        <v>30</v>
      </c>
      <c r="B39" s="5" t="n">
        <v>66509</v>
      </c>
    </row>
    <row r="40" spans="1:7">
      <c r="A40" s="4" t="s">
        <v>31</v>
      </c>
      <c r="B40" s="5" t="n">
        <v>153687</v>
      </c>
    </row>
    <row r="41" spans="1:7">
      <c r="A41" s="4" t="s">
        <v>32</v>
      </c>
      <c r="B41" s="5" t="n">
        <v>650433</v>
      </c>
    </row>
    <row r="42" spans="1:7">
      <c r="A42" s="4" t="s">
        <v>33</v>
      </c>
      <c r="B42" s="5" t="n">
        <v>106837</v>
      </c>
    </row>
    <row r="43" spans="1:7">
      <c r="A43" s="4" t="s">
        <v>34</v>
      </c>
      <c r="B43" s="5" t="n">
        <v>1229541</v>
      </c>
    </row>
    <row r="44" spans="1:7">
      <c r="A44" s="4" t="s">
        <v>35</v>
      </c>
      <c r="B44" s="5" t="n">
        <v>192372</v>
      </c>
    </row>
    <row r="45" spans="1:7">
      <c r="A45" s="4" t="s">
        <v>36</v>
      </c>
      <c r="B45" s="5" t="n">
        <v>30987</v>
      </c>
    </row>
    <row r="46" spans="1:7">
      <c r="A46" s="4" t="s">
        <v>37</v>
      </c>
      <c r="B46" s="5" t="n">
        <v>228776</v>
      </c>
    </row>
    <row r="47" spans="1:7">
      <c r="A47" s="4" t="s">
        <v>38</v>
      </c>
      <c r="B47" s="5" t="n">
        <v>41750</v>
      </c>
    </row>
    <row r="48" spans="1:7">
      <c r="A48" s="4" t="s">
        <v>39</v>
      </c>
      <c r="B48" s="5" t="n">
        <v>2480696</v>
      </c>
    </row>
    <row r="49" spans="1:7">
      <c r="A49" s="4" t="s">
        <v>41</v>
      </c>
      <c r="B49" s="5" t="n">
        <v>36685</v>
      </c>
    </row>
    <row r="50" spans="1:7">
      <c r="A50" s="4" t="s">
        <v>42</v>
      </c>
      <c r="B50" s="5" t="n">
        <v>73719</v>
      </c>
    </row>
    <row r="51" spans="1:7">
      <c r="A51" s="4" t="s">
        <v>43</v>
      </c>
      <c r="B51" s="5" t="n">
        <v>73408</v>
      </c>
    </row>
    <row r="52" spans="1:7">
      <c r="A52" s="4" t="s">
        <v>44</v>
      </c>
      <c r="B52" s="5" t="n">
        <v>1181</v>
      </c>
    </row>
    <row r="53" spans="1:7">
      <c r="A53" s="4" t="s">
        <v>45</v>
      </c>
      <c r="B53" s="5" t="n">
        <v>545168</v>
      </c>
    </row>
    <row r="54" spans="1:7">
      <c r="A54" s="4" t="s">
        <v>46</v>
      </c>
      <c r="B54" s="5" t="n">
        <v>730161</v>
      </c>
    </row>
    <row r="55" spans="1:7">
      <c r="A55" s="4" t="s">
        <v>47</v>
      </c>
      <c r="B55" s="5" t="n">
        <v>738700</v>
      </c>
    </row>
    <row r="56" spans="1:7">
      <c r="A56" s="4" t="s">
        <v>48</v>
      </c>
      <c r="B56" s="5" t="n">
        <v>6079</v>
      </c>
    </row>
    <row r="57" spans="1:7">
      <c r="A57" s="4" t="s">
        <v>45</v>
      </c>
      <c r="B57" s="5" t="n">
        <v>8541</v>
      </c>
    </row>
    <row r="58" spans="1:7">
      <c r="A58" s="4" t="s">
        <v>49</v>
      </c>
      <c r="B58" s="5" t="n">
        <v>84287</v>
      </c>
    </row>
    <row r="59" spans="1:7">
      <c r="A59" s="4" t="s">
        <v>50</v>
      </c>
      <c r="B59" s="5" t="n">
        <v>1567768</v>
      </c>
    </row>
    <row r="60" spans="1:7">
      <c r="A60" s="4" t="s">
        <v>361</v>
      </c>
      <c r="B60" s="5" t="n">
        <v>0</v>
      </c>
    </row>
    <row r="61" spans="1:7">
      <c r="A61" s="4" t="s">
        <v>362</v>
      </c>
      <c r="B61" s="5" t="n">
        <v>1181</v>
      </c>
    </row>
    <row r="62" spans="1:7">
      <c r="A62" s="4" t="s">
        <v>56</v>
      </c>
      <c r="B62" s="5" t="n">
        <v>1523949</v>
      </c>
    </row>
    <row r="63" spans="1:7">
      <c r="A63" s="4" t="s">
        <v>57</v>
      </c>
      <c r="B63" s="5" t="n">
        <v>-519930</v>
      </c>
    </row>
    <row r="64" spans="1:7">
      <c r="A64" s="4" t="s">
        <v>58</v>
      </c>
      <c r="B64" s="5" t="n">
        <v>-92272</v>
      </c>
    </row>
    <row r="65" spans="1:7">
      <c r="A65" s="4" t="s">
        <v>59</v>
      </c>
      <c r="B65" s="5" t="n">
        <v>912928</v>
      </c>
    </row>
    <row r="66" spans="1:7">
      <c r="A66" s="4" t="s">
        <v>60</v>
      </c>
      <c r="B66" s="6" t="n">
        <v>24806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290451</v>
      </c>
      <c r="C4" s="6" t="n">
        <v>307883</v>
      </c>
      <c r="D4" s="6" t="n">
        <v>625140</v>
      </c>
      <c r="E4" s="6" t="n">
        <v>614527</v>
      </c>
    </row>
    <row r="5" spans="1:5">
      <c r="A5" s="3" t="s">
        <v>76</v>
      </c>
    </row>
    <row r="6" spans="1:5">
      <c r="A6" s="4" t="s">
        <v>77</v>
      </c>
      <c r="B6" s="5" t="n">
        <v>79904</v>
      </c>
      <c r="C6" s="5" t="n">
        <v>83708</v>
      </c>
      <c r="D6" s="5" t="n">
        <v>157256</v>
      </c>
      <c r="E6" s="5" t="n">
        <v>166743</v>
      </c>
    </row>
    <row r="7" spans="1:5">
      <c r="A7" s="4" t="s">
        <v>78</v>
      </c>
      <c r="B7" s="5" t="n">
        <v>210547</v>
      </c>
      <c r="C7" s="5" t="n">
        <v>224175</v>
      </c>
      <c r="D7" s="5" t="n">
        <v>467884</v>
      </c>
      <c r="E7" s="5" t="n">
        <v>447784</v>
      </c>
    </row>
    <row r="8" spans="1:5">
      <c r="A8" s="3" t="s">
        <v>79</v>
      </c>
    </row>
    <row r="9" spans="1:5">
      <c r="A9" s="4" t="s">
        <v>80</v>
      </c>
      <c r="B9" s="5" t="n">
        <v>103722</v>
      </c>
      <c r="C9" s="5" t="n">
        <v>98390</v>
      </c>
      <c r="D9" s="5" t="n">
        <v>207940</v>
      </c>
      <c r="E9" s="5" t="n">
        <v>197765</v>
      </c>
    </row>
    <row r="10" spans="1:5">
      <c r="A10" s="4" t="s">
        <v>81</v>
      </c>
      <c r="B10" s="5" t="n">
        <v>61402</v>
      </c>
      <c r="C10" s="5" t="n">
        <v>62197</v>
      </c>
      <c r="D10" s="5" t="n">
        <v>122184</v>
      </c>
      <c r="E10" s="5" t="n">
        <v>126169</v>
      </c>
    </row>
    <row r="11" spans="1:5">
      <c r="A11" s="4" t="s">
        <v>82</v>
      </c>
      <c r="B11" s="5" t="n">
        <v>35371</v>
      </c>
      <c r="C11" s="5" t="n">
        <v>33369</v>
      </c>
      <c r="D11" s="5" t="n">
        <v>73235</v>
      </c>
      <c r="E11" s="5" t="n">
        <v>68389</v>
      </c>
    </row>
    <row r="12" spans="1:5">
      <c r="A12" s="4" t="s">
        <v>83</v>
      </c>
      <c r="B12" s="5" t="n">
        <v>5930</v>
      </c>
      <c r="C12" s="5" t="n">
        <v>7895</v>
      </c>
      <c r="D12" s="5" t="n">
        <v>11866</v>
      </c>
      <c r="E12" s="5" t="n">
        <v>15716</v>
      </c>
    </row>
    <row r="13" spans="1:5">
      <c r="A13" s="4" t="s">
        <v>84</v>
      </c>
      <c r="B13" s="5" t="n">
        <v>26980</v>
      </c>
      <c r="C13" s="5" t="n">
        <v>114</v>
      </c>
      <c r="D13" s="5" t="n">
        <v>45473</v>
      </c>
      <c r="E13" s="5" t="n">
        <v>219</v>
      </c>
    </row>
    <row r="14" spans="1:5">
      <c r="A14" s="4" t="s">
        <v>85</v>
      </c>
      <c r="B14" s="5" t="n">
        <v>233405</v>
      </c>
      <c r="C14" s="5" t="n">
        <v>201965</v>
      </c>
      <c r="D14" s="5" t="n">
        <v>460698</v>
      </c>
      <c r="E14" s="5" t="n">
        <v>408258</v>
      </c>
    </row>
    <row r="15" spans="1:5">
      <c r="A15" s="4" t="s">
        <v>86</v>
      </c>
      <c r="B15" s="5" t="n">
        <v>-22858</v>
      </c>
      <c r="C15" s="5" t="n">
        <v>22210</v>
      </c>
      <c r="D15" s="5" t="n">
        <v>7186</v>
      </c>
      <c r="E15" s="5" t="n">
        <v>39526</v>
      </c>
    </row>
    <row r="16" spans="1:5">
      <c r="A16" s="4" t="s">
        <v>87</v>
      </c>
      <c r="B16" s="5" t="n">
        <v>-11383</v>
      </c>
      <c r="C16" s="5" t="n">
        <v>-10379</v>
      </c>
      <c r="D16" s="5" t="n">
        <v>-21659</v>
      </c>
      <c r="E16" s="5" t="n">
        <v>-20426</v>
      </c>
    </row>
    <row r="17" spans="1:5">
      <c r="A17" s="4" t="s">
        <v>88</v>
      </c>
      <c r="B17" s="5" t="n">
        <v>821</v>
      </c>
      <c r="C17" s="5" t="n">
        <v>-285</v>
      </c>
      <c r="D17" s="5" t="n">
        <v>1475</v>
      </c>
      <c r="E17" s="5" t="n">
        <v>-1083</v>
      </c>
    </row>
    <row r="18" spans="1:5">
      <c r="A18" s="4" t="s">
        <v>89</v>
      </c>
      <c r="B18" s="5" t="n">
        <v>-33420</v>
      </c>
      <c r="C18" s="5" t="n">
        <v>11546</v>
      </c>
      <c r="D18" s="5" t="n">
        <v>-12998</v>
      </c>
      <c r="E18" s="5" t="n">
        <v>18017</v>
      </c>
    </row>
    <row r="19" spans="1:5">
      <c r="A19" s="4" t="s">
        <v>90</v>
      </c>
      <c r="B19" s="5" t="n">
        <v>10093</v>
      </c>
      <c r="C19" s="5" t="n">
        <v>3624</v>
      </c>
      <c r="D19" s="5" t="n">
        <v>9530</v>
      </c>
      <c r="E19" s="5" t="n">
        <v>-3782</v>
      </c>
    </row>
    <row r="20" spans="1:5">
      <c r="A20" s="4" t="s">
        <v>91</v>
      </c>
      <c r="B20" s="6" t="n">
        <v>-43513</v>
      </c>
      <c r="C20" s="6" t="n">
        <v>7922</v>
      </c>
      <c r="D20" s="6" t="n">
        <v>-22528</v>
      </c>
      <c r="E20" s="6" t="n">
        <v>21799</v>
      </c>
    </row>
    <row r="21" spans="1:5">
      <c r="A21" s="4" t="s">
        <v>92</v>
      </c>
      <c r="B21" s="7" t="n">
        <v>-0.37</v>
      </c>
      <c r="C21" s="7" t="n">
        <v>0.07000000000000001</v>
      </c>
      <c r="D21" s="7" t="n">
        <v>-0.19</v>
      </c>
      <c r="E21" s="7" t="n">
        <v>0.19</v>
      </c>
    </row>
    <row r="22" spans="1:5">
      <c r="A22" s="4" t="s">
        <v>93</v>
      </c>
      <c r="B22" s="7" t="n">
        <v>-0.37</v>
      </c>
      <c r="C22" s="7" t="n">
        <v>0.07000000000000001</v>
      </c>
      <c r="D22" s="7" t="n">
        <v>-0.19</v>
      </c>
      <c r="E22" s="7" t="n">
        <v>0.19</v>
      </c>
    </row>
    <row r="23" spans="1:5">
      <c r="A23" s="4" t="s">
        <v>94</v>
      </c>
      <c r="B23" s="5" t="n">
        <v>118461</v>
      </c>
      <c r="C23" s="5" t="n">
        <v>116241</v>
      </c>
      <c r="D23" s="5" t="n">
        <v>118392</v>
      </c>
      <c r="E23" s="5" t="n">
        <v>115986</v>
      </c>
    </row>
    <row r="24" spans="1:5">
      <c r="A24" s="4" t="s">
        <v>95</v>
      </c>
      <c r="B24" s="5" t="n">
        <v>118461</v>
      </c>
      <c r="C24" s="5" t="n">
        <v>117905</v>
      </c>
      <c r="D24" s="5" t="n">
        <v>118392</v>
      </c>
      <c r="E24" s="5" t="n">
        <v>117780</v>
      </c>
    </row>
    <row r="25" spans="1:5">
      <c r="A25" s="4" t="s">
        <v>96</v>
      </c>
    </row>
    <row r="26" spans="1:5">
      <c r="A26" s="3" t="s">
        <v>74</v>
      </c>
    </row>
    <row r="27" spans="1:5">
      <c r="A27" s="4" t="s">
        <v>75</v>
      </c>
      <c r="B27" s="6" t="n">
        <v>249521</v>
      </c>
      <c r="C27" s="6" t="n">
        <v>262453</v>
      </c>
      <c r="D27" s="6" t="n">
        <v>542764</v>
      </c>
      <c r="E27" s="6" t="n">
        <v>527643</v>
      </c>
    </row>
    <row r="28" spans="1:5">
      <c r="A28" s="3" t="s">
        <v>76</v>
      </c>
    </row>
    <row r="29" spans="1:5">
      <c r="A29" s="4" t="s">
        <v>77</v>
      </c>
      <c r="B29" s="5" t="n">
        <v>45749</v>
      </c>
      <c r="C29" s="5" t="n">
        <v>46189</v>
      </c>
      <c r="D29" s="5" t="n">
        <v>89509</v>
      </c>
      <c r="E29" s="5" t="n">
        <v>92805</v>
      </c>
    </row>
    <row r="30" spans="1:5">
      <c r="A30" s="4" t="s">
        <v>97</v>
      </c>
    </row>
    <row r="31" spans="1:5">
      <c r="A31" s="3" t="s">
        <v>74</v>
      </c>
    </row>
    <row r="32" spans="1:5">
      <c r="A32" s="4" t="s">
        <v>75</v>
      </c>
      <c r="B32" s="5" t="n">
        <v>61876</v>
      </c>
      <c r="C32" s="5" t="n">
        <v>120505</v>
      </c>
      <c r="D32" s="5" t="n">
        <v>167198</v>
      </c>
      <c r="E32" s="5" t="n">
        <v>240023</v>
      </c>
    </row>
    <row r="33" spans="1:5">
      <c r="A33" s="3" t="s">
        <v>76</v>
      </c>
    </row>
    <row r="34" spans="1:5">
      <c r="A34" s="4" t="s">
        <v>77</v>
      </c>
      <c r="B34" s="5" t="n">
        <v>12875</v>
      </c>
      <c r="C34" s="5" t="n">
        <v>11854</v>
      </c>
      <c r="D34" s="5" t="n">
        <v>25438</v>
      </c>
      <c r="E34" s="5" t="n">
        <v>23968</v>
      </c>
    </row>
    <row r="35" spans="1:5">
      <c r="A35" s="4" t="s">
        <v>98</v>
      </c>
    </row>
    <row r="36" spans="1:5">
      <c r="A36" s="3" t="s">
        <v>74</v>
      </c>
    </row>
    <row r="37" spans="1:5">
      <c r="A37" s="4" t="s">
        <v>75</v>
      </c>
      <c r="B37" s="5" t="n">
        <v>187645</v>
      </c>
      <c r="C37" s="5" t="n">
        <v>141948</v>
      </c>
      <c r="D37" s="5" t="n">
        <v>375566</v>
      </c>
      <c r="E37" s="5" t="n">
        <v>287620</v>
      </c>
    </row>
    <row r="38" spans="1:5">
      <c r="A38" s="3" t="s">
        <v>76</v>
      </c>
    </row>
    <row r="39" spans="1:5">
      <c r="A39" s="4" t="s">
        <v>77</v>
      </c>
      <c r="B39" s="5" t="n">
        <v>32874</v>
      </c>
      <c r="C39" s="5" t="n">
        <v>34335</v>
      </c>
      <c r="D39" s="5" t="n">
        <v>64071</v>
      </c>
      <c r="E39" s="5" t="n">
        <v>68837</v>
      </c>
    </row>
    <row r="40" spans="1:5">
      <c r="A40" s="4" t="s">
        <v>99</v>
      </c>
    </row>
    <row r="41" spans="1:5">
      <c r="A41" s="3" t="s">
        <v>74</v>
      </c>
    </row>
    <row r="42" spans="1:5">
      <c r="A42" s="4" t="s">
        <v>75</v>
      </c>
      <c r="B42" s="5" t="n">
        <v>40930</v>
      </c>
      <c r="C42" s="5" t="n">
        <v>45430</v>
      </c>
      <c r="D42" s="5" t="n">
        <v>82376</v>
      </c>
      <c r="E42" s="5" t="n">
        <v>86884</v>
      </c>
    </row>
    <row r="43" spans="1:5">
      <c r="A43" s="3" t="s">
        <v>76</v>
      </c>
    </row>
    <row r="44" spans="1:5">
      <c r="A44" s="4" t="s">
        <v>77</v>
      </c>
      <c r="B44" s="6" t="n">
        <v>34155</v>
      </c>
      <c r="C44" s="6" t="n">
        <v>37519</v>
      </c>
      <c r="D44" s="6" t="n">
        <v>67747</v>
      </c>
      <c r="E44" s="6" t="n">
        <v>739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3</v>
      </c>
      <c r="B1" s="2" t="s">
        <v>72</v>
      </c>
      <c r="E1" s="2" t="s">
        <v>1</v>
      </c>
    </row>
    <row r="2" spans="1:6">
      <c r="B2" s="2" t="s">
        <v>2</v>
      </c>
      <c r="C2" s="2" t="s">
        <v>358</v>
      </c>
      <c r="D2" s="2" t="s">
        <v>73</v>
      </c>
      <c r="E2" s="2" t="s">
        <v>2</v>
      </c>
      <c r="F2" s="2" t="s">
        <v>73</v>
      </c>
    </row>
    <row r="3" spans="1:6">
      <c r="A3" s="3" t="s">
        <v>301</v>
      </c>
    </row>
    <row r="4" spans="1:6">
      <c r="A4" s="4" t="s">
        <v>75</v>
      </c>
      <c r="B4" s="6" t="n">
        <v>290451</v>
      </c>
      <c r="D4" s="6" t="n">
        <v>307883</v>
      </c>
      <c r="E4" s="6" t="n">
        <v>625140</v>
      </c>
      <c r="F4" s="6" t="n">
        <v>614527</v>
      </c>
    </row>
    <row r="5" spans="1:6">
      <c r="A5" s="4" t="s">
        <v>77</v>
      </c>
      <c r="B5" s="5" t="n">
        <v>79904</v>
      </c>
      <c r="D5" s="5" t="n">
        <v>83708</v>
      </c>
      <c r="E5" s="5" t="n">
        <v>157256</v>
      </c>
      <c r="F5" s="5" t="n">
        <v>166743</v>
      </c>
    </row>
    <row r="6" spans="1:6">
      <c r="A6" s="4" t="s">
        <v>78</v>
      </c>
      <c r="B6" s="5" t="n">
        <v>210547</v>
      </c>
      <c r="D6" s="5" t="n">
        <v>224175</v>
      </c>
      <c r="E6" s="5" t="n">
        <v>467884</v>
      </c>
      <c r="F6" s="5" t="n">
        <v>447784</v>
      </c>
    </row>
    <row r="7" spans="1:6">
      <c r="A7" s="4" t="s">
        <v>80</v>
      </c>
      <c r="B7" s="5" t="n">
        <v>103722</v>
      </c>
      <c r="D7" s="5" t="n">
        <v>98390</v>
      </c>
      <c r="E7" s="5" t="n">
        <v>207940</v>
      </c>
      <c r="F7" s="5" t="n">
        <v>197765</v>
      </c>
    </row>
    <row r="8" spans="1:6">
      <c r="A8" s="4" t="s">
        <v>81</v>
      </c>
      <c r="B8" s="5" t="n">
        <v>61402</v>
      </c>
      <c r="D8" s="5" t="n">
        <v>62197</v>
      </c>
      <c r="E8" s="5" t="n">
        <v>122184</v>
      </c>
      <c r="F8" s="5" t="n">
        <v>126169</v>
      </c>
    </row>
    <row r="9" spans="1:6">
      <c r="A9" s="4" t="s">
        <v>82</v>
      </c>
      <c r="B9" s="5" t="n">
        <v>35371</v>
      </c>
      <c r="D9" s="5" t="n">
        <v>33369</v>
      </c>
      <c r="E9" s="5" t="n">
        <v>73235</v>
      </c>
      <c r="F9" s="5" t="n">
        <v>68389</v>
      </c>
    </row>
    <row r="10" spans="1:6">
      <c r="A10" s="4" t="s">
        <v>83</v>
      </c>
      <c r="B10" s="5" t="n">
        <v>5930</v>
      </c>
      <c r="D10" s="5" t="n">
        <v>7895</v>
      </c>
      <c r="E10" s="5" t="n">
        <v>11866</v>
      </c>
      <c r="F10" s="5" t="n">
        <v>15716</v>
      </c>
    </row>
    <row r="11" spans="1:6">
      <c r="A11" s="4" t="s">
        <v>84</v>
      </c>
      <c r="B11" s="5" t="n">
        <v>26980</v>
      </c>
      <c r="D11" s="5" t="n">
        <v>114</v>
      </c>
      <c r="E11" s="5" t="n">
        <v>45473</v>
      </c>
      <c r="F11" s="5" t="n">
        <v>219</v>
      </c>
    </row>
    <row r="12" spans="1:6">
      <c r="A12" s="4" t="s">
        <v>85</v>
      </c>
      <c r="B12" s="5" t="n">
        <v>233405</v>
      </c>
      <c r="D12" s="5" t="n">
        <v>201965</v>
      </c>
      <c r="E12" s="5" t="n">
        <v>460698</v>
      </c>
      <c r="F12" s="5" t="n">
        <v>408258</v>
      </c>
    </row>
    <row r="13" spans="1:6">
      <c r="A13" s="4" t="s">
        <v>86</v>
      </c>
      <c r="B13" s="5" t="n">
        <v>-22858</v>
      </c>
      <c r="D13" s="5" t="n">
        <v>22210</v>
      </c>
      <c r="E13" s="5" t="n">
        <v>7186</v>
      </c>
      <c r="F13" s="5" t="n">
        <v>39526</v>
      </c>
    </row>
    <row r="14" spans="1:6">
      <c r="A14" s="4" t="s">
        <v>87</v>
      </c>
      <c r="B14" s="5" t="n">
        <v>-11383</v>
      </c>
      <c r="D14" s="5" t="n">
        <v>-10379</v>
      </c>
      <c r="E14" s="5" t="n">
        <v>-21659</v>
      </c>
      <c r="F14" s="5" t="n">
        <v>-20426</v>
      </c>
    </row>
    <row r="15" spans="1:6">
      <c r="A15" s="4" t="s">
        <v>88</v>
      </c>
      <c r="B15" s="5" t="n">
        <v>821</v>
      </c>
      <c r="D15" s="5" t="n">
        <v>-285</v>
      </c>
      <c r="E15" s="5" t="n">
        <v>1475</v>
      </c>
      <c r="F15" s="5" t="n">
        <v>-1083</v>
      </c>
    </row>
    <row r="16" spans="1:6">
      <c r="A16" s="4" t="s">
        <v>89</v>
      </c>
      <c r="B16" s="5" t="n">
        <v>-33420</v>
      </c>
      <c r="D16" s="5" t="n">
        <v>11546</v>
      </c>
      <c r="E16" s="5" t="n">
        <v>-12998</v>
      </c>
      <c r="F16" s="5" t="n">
        <v>18017</v>
      </c>
    </row>
    <row r="17" spans="1:6">
      <c r="A17" s="4" t="s">
        <v>90</v>
      </c>
      <c r="B17" s="5" t="n">
        <v>10093</v>
      </c>
      <c r="D17" s="5" t="n">
        <v>3624</v>
      </c>
      <c r="E17" s="5" t="n">
        <v>9530</v>
      </c>
      <c r="F17" s="5" t="n">
        <v>-3782</v>
      </c>
    </row>
    <row r="18" spans="1:6">
      <c r="A18" s="4" t="s">
        <v>91</v>
      </c>
      <c r="B18" s="5" t="n">
        <v>-43513</v>
      </c>
      <c r="D18" s="5" t="n">
        <v>7922</v>
      </c>
      <c r="E18" s="5" t="n">
        <v>-22528</v>
      </c>
      <c r="F18" s="5" t="n">
        <v>21799</v>
      </c>
    </row>
    <row r="19" spans="1:6">
      <c r="A19" s="4" t="s">
        <v>344</v>
      </c>
    </row>
    <row r="20" spans="1:6">
      <c r="A20" s="3" t="s">
        <v>301</v>
      </c>
    </row>
    <row r="21" spans="1:6">
      <c r="A21" s="4" t="s">
        <v>75</v>
      </c>
      <c r="B21" s="5" t="n">
        <v>315499</v>
      </c>
      <c r="D21" s="5" t="n">
        <v>307883</v>
      </c>
      <c r="E21" s="5" t="n">
        <v>654256</v>
      </c>
      <c r="F21" s="5" t="n">
        <v>614527</v>
      </c>
    </row>
    <row r="22" spans="1:6">
      <c r="A22" s="4" t="s">
        <v>77</v>
      </c>
      <c r="B22" s="5" t="n">
        <v>77967</v>
      </c>
      <c r="E22" s="5" t="n">
        <v>153163</v>
      </c>
    </row>
    <row r="23" spans="1:6">
      <c r="A23" s="4" t="s">
        <v>78</v>
      </c>
      <c r="B23" s="5" t="n">
        <v>237532</v>
      </c>
      <c r="E23" s="5" t="n">
        <v>501093</v>
      </c>
    </row>
    <row r="24" spans="1:6">
      <c r="A24" s="4" t="s">
        <v>80</v>
      </c>
      <c r="B24" s="5" t="n">
        <v>109421</v>
      </c>
      <c r="E24" s="5" t="n">
        <v>216725</v>
      </c>
    </row>
    <row r="25" spans="1:6">
      <c r="A25" s="4" t="s">
        <v>81</v>
      </c>
      <c r="B25" s="5" t="n">
        <v>61402</v>
      </c>
      <c r="E25" s="5" t="n">
        <v>122184</v>
      </c>
    </row>
    <row r="26" spans="1:6">
      <c r="A26" s="4" t="s">
        <v>82</v>
      </c>
      <c r="B26" s="5" t="n">
        <v>35371</v>
      </c>
      <c r="E26" s="5" t="n">
        <v>73235</v>
      </c>
    </row>
    <row r="27" spans="1:6">
      <c r="A27" s="4" t="s">
        <v>83</v>
      </c>
      <c r="B27" s="5" t="n">
        <v>5930</v>
      </c>
      <c r="E27" s="5" t="n">
        <v>11866</v>
      </c>
    </row>
    <row r="28" spans="1:6">
      <c r="A28" s="4" t="s">
        <v>84</v>
      </c>
      <c r="B28" s="5" t="n">
        <v>26980</v>
      </c>
      <c r="E28" s="5" t="n">
        <v>45473</v>
      </c>
    </row>
    <row r="29" spans="1:6">
      <c r="A29" s="4" t="s">
        <v>85</v>
      </c>
      <c r="B29" s="5" t="n">
        <v>239104</v>
      </c>
      <c r="E29" s="5" t="n">
        <v>469483</v>
      </c>
    </row>
    <row r="30" spans="1:6">
      <c r="A30" s="4" t="s">
        <v>86</v>
      </c>
      <c r="B30" s="5" t="n">
        <v>-1572</v>
      </c>
      <c r="E30" s="5" t="n">
        <v>31610</v>
      </c>
    </row>
    <row r="31" spans="1:6">
      <c r="A31" s="4" t="s">
        <v>87</v>
      </c>
      <c r="B31" s="5" t="n">
        <v>-11383</v>
      </c>
      <c r="E31" s="5" t="n">
        <v>-21659</v>
      </c>
    </row>
    <row r="32" spans="1:6">
      <c r="A32" s="4" t="s">
        <v>88</v>
      </c>
      <c r="B32" s="5" t="n">
        <v>1065</v>
      </c>
      <c r="E32" s="5" t="n">
        <v>1613</v>
      </c>
    </row>
    <row r="33" spans="1:6">
      <c r="A33" s="4" t="s">
        <v>89</v>
      </c>
      <c r="B33" s="5" t="n">
        <v>-11890</v>
      </c>
      <c r="E33" s="5" t="n">
        <v>11564</v>
      </c>
    </row>
    <row r="34" spans="1:6">
      <c r="A34" s="4" t="s">
        <v>90</v>
      </c>
      <c r="B34" s="5" t="n">
        <v>140</v>
      </c>
      <c r="E34" s="5" t="n">
        <v>4346</v>
      </c>
    </row>
    <row r="35" spans="1:6">
      <c r="A35" s="4" t="s">
        <v>91</v>
      </c>
      <c r="B35" s="5" t="n">
        <v>-12030</v>
      </c>
      <c r="E35" s="5" t="n">
        <v>7218</v>
      </c>
    </row>
    <row r="36" spans="1:6">
      <c r="A36" s="4" t="s">
        <v>96</v>
      </c>
    </row>
    <row r="37" spans="1:6">
      <c r="A37" s="3" t="s">
        <v>301</v>
      </c>
    </row>
    <row r="38" spans="1:6">
      <c r="A38" s="4" t="s">
        <v>75</v>
      </c>
      <c r="B38" s="5" t="n">
        <v>249521</v>
      </c>
      <c r="D38" s="5" t="n">
        <v>262453</v>
      </c>
      <c r="E38" s="5" t="n">
        <v>542764</v>
      </c>
      <c r="F38" s="5" t="n">
        <v>527643</v>
      </c>
    </row>
    <row r="39" spans="1:6">
      <c r="A39" s="4" t="s">
        <v>77</v>
      </c>
      <c r="B39" s="5" t="n">
        <v>45749</v>
      </c>
      <c r="D39" s="5" t="n">
        <v>46189</v>
      </c>
      <c r="E39" s="5" t="n">
        <v>89509</v>
      </c>
      <c r="F39" s="5" t="n">
        <v>92805</v>
      </c>
    </row>
    <row r="40" spans="1:6">
      <c r="A40" s="4" t="s">
        <v>355</v>
      </c>
    </row>
    <row r="41" spans="1:6">
      <c r="A41" s="3" t="s">
        <v>301</v>
      </c>
    </row>
    <row r="42" spans="1:6">
      <c r="A42" s="4" t="s">
        <v>75</v>
      </c>
      <c r="B42" s="5" t="n">
        <v>276901</v>
      </c>
      <c r="D42" s="5" t="n">
        <v>262453</v>
      </c>
      <c r="E42" s="5" t="n">
        <v>576289</v>
      </c>
      <c r="F42" s="5" t="n">
        <v>527643</v>
      </c>
    </row>
    <row r="43" spans="1:6">
      <c r="A43" s="4" t="s">
        <v>77</v>
      </c>
      <c r="B43" s="5" t="n">
        <v>45222</v>
      </c>
      <c r="E43" s="5" t="n">
        <v>88199</v>
      </c>
    </row>
    <row r="44" spans="1:6">
      <c r="A44" s="4" t="s">
        <v>98</v>
      </c>
    </row>
    <row r="45" spans="1:6">
      <c r="A45" s="3" t="s">
        <v>301</v>
      </c>
    </row>
    <row r="46" spans="1:6">
      <c r="A46" s="4" t="s">
        <v>75</v>
      </c>
      <c r="B46" s="5" t="n">
        <v>187645</v>
      </c>
      <c r="D46" s="5" t="n">
        <v>141948</v>
      </c>
      <c r="E46" s="5" t="n">
        <v>375566</v>
      </c>
      <c r="F46" s="5" t="n">
        <v>287620</v>
      </c>
    </row>
    <row r="47" spans="1:6">
      <c r="A47" s="4" t="s">
        <v>77</v>
      </c>
      <c r="B47" s="5" t="n">
        <v>32874</v>
      </c>
      <c r="D47" s="5" t="n">
        <v>34335</v>
      </c>
      <c r="E47" s="5" t="n">
        <v>64071</v>
      </c>
      <c r="F47" s="5" t="n">
        <v>68837</v>
      </c>
    </row>
    <row r="48" spans="1:6">
      <c r="A48" s="4" t="s">
        <v>364</v>
      </c>
    </row>
    <row r="49" spans="1:6">
      <c r="A49" s="3" t="s">
        <v>301</v>
      </c>
    </row>
    <row r="50" spans="1:6">
      <c r="A50" s="4" t="s">
        <v>75</v>
      </c>
      <c r="B50" s="5" t="n">
        <v>120770</v>
      </c>
      <c r="E50" s="5" t="n">
        <v>246253</v>
      </c>
    </row>
    <row r="51" spans="1:6">
      <c r="A51" s="4" t="s">
        <v>77</v>
      </c>
      <c r="B51" s="5" t="n">
        <v>32977</v>
      </c>
      <c r="E51" s="5" t="n">
        <v>63607</v>
      </c>
    </row>
    <row r="52" spans="1:6">
      <c r="A52" s="4" t="s">
        <v>97</v>
      </c>
    </row>
    <row r="53" spans="1:6">
      <c r="A53" s="3" t="s">
        <v>301</v>
      </c>
    </row>
    <row r="54" spans="1:6">
      <c r="A54" s="4" t="s">
        <v>75</v>
      </c>
      <c r="B54" s="5" t="n">
        <v>61876</v>
      </c>
      <c r="D54" s="5" t="n">
        <v>120505</v>
      </c>
      <c r="E54" s="5" t="n">
        <v>167198</v>
      </c>
      <c r="F54" s="5" t="n">
        <v>240023</v>
      </c>
    </row>
    <row r="55" spans="1:6">
      <c r="A55" s="4" t="s">
        <v>77</v>
      </c>
      <c r="B55" s="5" t="n">
        <v>12875</v>
      </c>
      <c r="D55" s="5" t="n">
        <v>11854</v>
      </c>
      <c r="E55" s="5" t="n">
        <v>25438</v>
      </c>
      <c r="F55" s="5" t="n">
        <v>23968</v>
      </c>
    </row>
    <row r="56" spans="1:6">
      <c r="A56" s="4" t="s">
        <v>365</v>
      </c>
    </row>
    <row r="57" spans="1:6">
      <c r="A57" s="3" t="s">
        <v>301</v>
      </c>
    </row>
    <row r="58" spans="1:6">
      <c r="A58" s="4" t="s">
        <v>75</v>
      </c>
      <c r="B58" s="5" t="n">
        <v>156131</v>
      </c>
      <c r="C58" s="6" t="n">
        <v>15000</v>
      </c>
      <c r="E58" s="5" t="n">
        <v>330036</v>
      </c>
    </row>
    <row r="59" spans="1:6">
      <c r="A59" s="4" t="s">
        <v>77</v>
      </c>
      <c r="B59" s="5" t="n">
        <v>12245</v>
      </c>
      <c r="E59" s="5" t="n">
        <v>24592</v>
      </c>
    </row>
    <row r="60" spans="1:6">
      <c r="A60" s="4" t="s">
        <v>99</v>
      </c>
    </row>
    <row r="61" spans="1:6">
      <c r="A61" s="3" t="s">
        <v>301</v>
      </c>
    </row>
    <row r="62" spans="1:6">
      <c r="A62" s="4" t="s">
        <v>75</v>
      </c>
      <c r="B62" s="5" t="n">
        <v>40930</v>
      </c>
      <c r="D62" s="5" t="n">
        <v>45430</v>
      </c>
      <c r="E62" s="5" t="n">
        <v>82376</v>
      </c>
      <c r="F62" s="5" t="n">
        <v>86884</v>
      </c>
    </row>
    <row r="63" spans="1:6">
      <c r="A63" s="4" t="s">
        <v>77</v>
      </c>
      <c r="B63" s="5" t="n">
        <v>34155</v>
      </c>
      <c r="D63" s="5" t="n">
        <v>37519</v>
      </c>
      <c r="E63" s="5" t="n">
        <v>67747</v>
      </c>
      <c r="F63" s="5" t="n">
        <v>73938</v>
      </c>
    </row>
    <row r="64" spans="1:6">
      <c r="A64" s="4" t="s">
        <v>356</v>
      </c>
    </row>
    <row r="65" spans="1:6">
      <c r="A65" s="3" t="s">
        <v>301</v>
      </c>
    </row>
    <row r="66" spans="1:6">
      <c r="A66" s="4" t="s">
        <v>75</v>
      </c>
      <c r="B66" s="5" t="n">
        <v>38598</v>
      </c>
      <c r="D66" s="6" t="n">
        <v>45430</v>
      </c>
      <c r="E66" s="5" t="n">
        <v>77967</v>
      </c>
      <c r="F66" s="6" t="n">
        <v>86884</v>
      </c>
    </row>
    <row r="67" spans="1:6">
      <c r="A67" s="4" t="s">
        <v>77</v>
      </c>
      <c r="B67" s="5" t="n">
        <v>32745</v>
      </c>
      <c r="E67" s="6" t="n">
        <v>64964</v>
      </c>
    </row>
    <row r="68" spans="1:6">
      <c r="A68" s="4" t="s">
        <v>366</v>
      </c>
    </row>
    <row r="69" spans="1:6">
      <c r="A69" s="3" t="s">
        <v>301</v>
      </c>
    </row>
    <row r="70" spans="1:6">
      <c r="A70" s="4" t="s">
        <v>75</v>
      </c>
      <c r="B70" s="5" t="n">
        <v>58300</v>
      </c>
      <c r="C70" s="5" t="n">
        <v>123300</v>
      </c>
    </row>
    <row r="71" spans="1:6">
      <c r="A71" s="4" t="s">
        <v>367</v>
      </c>
      <c r="B71" s="6" t="n">
        <v>48500</v>
      </c>
      <c r="C71" s="6" t="n">
        <v>92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368</v>
      </c>
      <c r="B1" s="2" t="s">
        <v>72</v>
      </c>
      <c r="D1" s="2" t="s">
        <v>1</v>
      </c>
    </row>
    <row r="2" spans="1:7">
      <c r="B2" s="2" t="s">
        <v>292</v>
      </c>
      <c r="C2" s="2" t="s">
        <v>293</v>
      </c>
      <c r="D2" s="2" t="s">
        <v>369</v>
      </c>
      <c r="E2" s="2" t="s">
        <v>293</v>
      </c>
      <c r="F2" s="2" t="s">
        <v>297</v>
      </c>
      <c r="G2" s="2" t="s">
        <v>299</v>
      </c>
    </row>
    <row r="3" spans="1:7">
      <c r="A3" s="3" t="s">
        <v>370</v>
      </c>
    </row>
    <row r="4" spans="1:7">
      <c r="A4" s="4" t="s">
        <v>84</v>
      </c>
      <c r="B4" s="6" t="n">
        <v>26980</v>
      </c>
      <c r="C4" s="6" t="n">
        <v>114</v>
      </c>
      <c r="D4" s="6" t="n">
        <v>45473</v>
      </c>
      <c r="E4" s="6" t="n">
        <v>219</v>
      </c>
    </row>
    <row r="5" spans="1:7">
      <c r="A5" s="4" t="s">
        <v>371</v>
      </c>
      <c r="B5" s="5" t="n">
        <v>30000</v>
      </c>
      <c r="D5" s="5" t="n">
        <v>30000</v>
      </c>
    </row>
    <row r="6" spans="1:7">
      <c r="A6" s="4" t="s">
        <v>372</v>
      </c>
      <c r="B6" s="5" t="n">
        <v>34000</v>
      </c>
      <c r="D6" s="5" t="n">
        <v>34000</v>
      </c>
    </row>
    <row r="7" spans="1:7">
      <c r="A7" s="4" t="s">
        <v>373</v>
      </c>
    </row>
    <row r="8" spans="1:7">
      <c r="A8" s="3" t="s">
        <v>370</v>
      </c>
    </row>
    <row r="9" spans="1:7">
      <c r="A9" s="4" t="s">
        <v>374</v>
      </c>
      <c r="B9" s="5" t="n">
        <v>13900</v>
      </c>
      <c r="D9" s="5" t="n">
        <v>13900</v>
      </c>
    </row>
    <row r="10" spans="1:7">
      <c r="A10" s="4" t="s">
        <v>375</v>
      </c>
      <c r="B10" s="5" t="n">
        <v>1000</v>
      </c>
      <c r="D10" s="5" t="n">
        <v>1000</v>
      </c>
    </row>
    <row r="11" spans="1:7">
      <c r="A11" s="4" t="s">
        <v>376</v>
      </c>
      <c r="B11" s="5" t="n">
        <v>11300</v>
      </c>
      <c r="D11" s="5" t="n">
        <v>11300</v>
      </c>
    </row>
    <row r="12" spans="1:7">
      <c r="A12" s="4" t="s">
        <v>377</v>
      </c>
    </row>
    <row r="13" spans="1:7">
      <c r="A13" s="3" t="s">
        <v>370</v>
      </c>
    </row>
    <row r="14" spans="1:7">
      <c r="A14" s="4" t="s">
        <v>378</v>
      </c>
      <c r="B14" s="5" t="n">
        <v>12400</v>
      </c>
      <c r="C14" s="5" t="n">
        <v>1900</v>
      </c>
      <c r="D14" s="5" t="n">
        <v>12400</v>
      </c>
      <c r="E14" s="5" t="n">
        <v>1900</v>
      </c>
    </row>
    <row r="15" spans="1:7">
      <c r="A15" s="4" t="s">
        <v>379</v>
      </c>
    </row>
    <row r="16" spans="1:7">
      <c r="A16" s="3" t="s">
        <v>370</v>
      </c>
    </row>
    <row r="17" spans="1:7">
      <c r="A17" s="4" t="s">
        <v>378</v>
      </c>
      <c r="B17" s="5" t="n">
        <v>18900</v>
      </c>
      <c r="C17" s="5" t="n">
        <v>1400</v>
      </c>
      <c r="D17" s="5" t="n">
        <v>18900</v>
      </c>
      <c r="E17" s="5" t="n">
        <v>1400</v>
      </c>
    </row>
    <row r="18" spans="1:7">
      <c r="A18" s="4" t="s">
        <v>380</v>
      </c>
    </row>
    <row r="19" spans="1:7">
      <c r="A19" s="3" t="s">
        <v>370</v>
      </c>
    </row>
    <row r="20" spans="1:7">
      <c r="A20" s="4" t="s">
        <v>84</v>
      </c>
      <c r="D20" s="6" t="n">
        <v>16000</v>
      </c>
    </row>
    <row r="21" spans="1:7">
      <c r="A21" s="4" t="s">
        <v>381</v>
      </c>
      <c r="D21" s="5" t="n">
        <v>240</v>
      </c>
    </row>
    <row r="22" spans="1:7">
      <c r="A22" s="4" t="s">
        <v>382</v>
      </c>
    </row>
    <row r="23" spans="1:7">
      <c r="A23" s="3" t="s">
        <v>370</v>
      </c>
    </row>
    <row r="24" spans="1:7">
      <c r="A24" s="4" t="s">
        <v>84</v>
      </c>
      <c r="D24" s="6" t="n">
        <v>300</v>
      </c>
    </row>
    <row r="25" spans="1:7">
      <c r="A25" s="4" t="s">
        <v>383</v>
      </c>
    </row>
    <row r="26" spans="1:7">
      <c r="A26" s="3" t="s">
        <v>370</v>
      </c>
    </row>
    <row r="27" spans="1:7">
      <c r="A27" s="4" t="s">
        <v>84</v>
      </c>
      <c r="D27" s="5" t="n">
        <v>42971</v>
      </c>
    </row>
    <row r="28" spans="1:7">
      <c r="A28" s="4" t="s">
        <v>378</v>
      </c>
      <c r="B28" s="5" t="n">
        <v>32238</v>
      </c>
      <c r="D28" s="5" t="n">
        <v>32238</v>
      </c>
      <c r="F28" s="6" t="n">
        <v>2415</v>
      </c>
    </row>
    <row r="29" spans="1:7">
      <c r="A29" s="4" t="s">
        <v>384</v>
      </c>
    </row>
    <row r="30" spans="1:7">
      <c r="A30" s="3" t="s">
        <v>370</v>
      </c>
    </row>
    <row r="31" spans="1:7">
      <c r="A31" s="4" t="s">
        <v>84</v>
      </c>
      <c r="D31" s="5" t="n">
        <v>16034</v>
      </c>
    </row>
    <row r="32" spans="1:7">
      <c r="A32" s="4" t="s">
        <v>378</v>
      </c>
      <c r="B32" s="5" t="n">
        <v>955</v>
      </c>
      <c r="D32" s="5" t="n">
        <v>955</v>
      </c>
      <c r="F32" s="5" t="n">
        <v>0</v>
      </c>
    </row>
    <row r="33" spans="1:7">
      <c r="A33" s="4" t="s">
        <v>385</v>
      </c>
    </row>
    <row r="34" spans="1:7">
      <c r="A34" s="3" t="s">
        <v>370</v>
      </c>
    </row>
    <row r="35" spans="1:7">
      <c r="A35" s="4" t="s">
        <v>84</v>
      </c>
      <c r="D35" s="5" t="n">
        <v>26937</v>
      </c>
    </row>
    <row r="36" spans="1:7">
      <c r="A36" s="4" t="s">
        <v>378</v>
      </c>
      <c r="B36" s="5" t="n">
        <v>31283</v>
      </c>
      <c r="D36" s="5" t="n">
        <v>31283</v>
      </c>
      <c r="F36" s="5" t="n">
        <v>2415</v>
      </c>
    </row>
    <row r="37" spans="1:7">
      <c r="A37" s="4" t="s">
        <v>386</v>
      </c>
      <c r="B37" s="5" t="n">
        <v>43600</v>
      </c>
      <c r="D37" s="5" t="n">
        <v>43600</v>
      </c>
    </row>
    <row r="38" spans="1:7">
      <c r="A38" s="4" t="s">
        <v>387</v>
      </c>
    </row>
    <row r="39" spans="1:7">
      <c r="A39" s="3" t="s">
        <v>370</v>
      </c>
    </row>
    <row r="40" spans="1:7">
      <c r="A40" s="4" t="s">
        <v>84</v>
      </c>
      <c r="E40" s="5" t="n">
        <v>-734</v>
      </c>
    </row>
    <row r="41" spans="1:7">
      <c r="A41" s="4" t="s">
        <v>378</v>
      </c>
      <c r="C41" s="5" t="n">
        <v>3559</v>
      </c>
      <c r="E41" s="5" t="n">
        <v>3559</v>
      </c>
      <c r="G41" s="6" t="n">
        <v>6244</v>
      </c>
    </row>
    <row r="42" spans="1:7">
      <c r="A42" s="4" t="s">
        <v>388</v>
      </c>
    </row>
    <row r="43" spans="1:7">
      <c r="A43" s="3" t="s">
        <v>370</v>
      </c>
    </row>
    <row r="44" spans="1:7">
      <c r="A44" s="4" t="s">
        <v>84</v>
      </c>
      <c r="E44" s="5" t="n">
        <v>-395</v>
      </c>
    </row>
    <row r="45" spans="1:7">
      <c r="A45" s="4" t="s">
        <v>378</v>
      </c>
      <c r="C45" s="5" t="n">
        <v>243</v>
      </c>
      <c r="E45" s="5" t="n">
        <v>243</v>
      </c>
      <c r="G45" s="5" t="n">
        <v>1736</v>
      </c>
    </row>
    <row r="46" spans="1:7">
      <c r="A46" s="4" t="s">
        <v>389</v>
      </c>
    </row>
    <row r="47" spans="1:7">
      <c r="A47" s="3" t="s">
        <v>370</v>
      </c>
    </row>
    <row r="48" spans="1:7">
      <c r="A48" s="4" t="s">
        <v>84</v>
      </c>
      <c r="E48" s="5" t="n">
        <v>-339</v>
      </c>
    </row>
    <row r="49" spans="1:7">
      <c r="A49" s="4" t="s">
        <v>378</v>
      </c>
      <c r="C49" s="6" t="n">
        <v>3316</v>
      </c>
      <c r="E49" s="6" t="n">
        <v>3316</v>
      </c>
      <c r="F49" s="6" t="n">
        <v>2400</v>
      </c>
      <c r="G49" s="6" t="n">
        <v>4508</v>
      </c>
    </row>
    <row r="50" spans="1:7">
      <c r="A50" s="4" t="s">
        <v>390</v>
      </c>
    </row>
    <row r="51" spans="1:7">
      <c r="A51" s="3" t="s">
        <v>370</v>
      </c>
    </row>
    <row r="52" spans="1:7">
      <c r="A52" s="4" t="s">
        <v>391</v>
      </c>
      <c r="B52" s="6" t="n">
        <v>26700</v>
      </c>
      <c r="D52" s="5" t="n">
        <v>26700</v>
      </c>
    </row>
    <row r="53" spans="1:7">
      <c r="A53" s="4" t="s">
        <v>392</v>
      </c>
      <c r="D53" s="5" t="n">
        <v>1900</v>
      </c>
    </row>
    <row r="54" spans="1:7">
      <c r="A54" s="4" t="s">
        <v>393</v>
      </c>
      <c r="D54" s="6" t="n">
        <v>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2</v>
      </c>
      <c r="D1" s="2" t="s">
        <v>1</v>
      </c>
    </row>
    <row r="2" spans="1:5">
      <c r="B2" s="2" t="s">
        <v>2</v>
      </c>
      <c r="C2" s="2" t="s">
        <v>73</v>
      </c>
      <c r="D2" s="2" t="s">
        <v>2</v>
      </c>
      <c r="E2" s="2" t="s">
        <v>73</v>
      </c>
    </row>
    <row r="3" spans="1:5">
      <c r="A3" s="3" t="s">
        <v>395</v>
      </c>
    </row>
    <row r="4" spans="1:5">
      <c r="A4" s="4" t="s">
        <v>396</v>
      </c>
      <c r="B4" s="6" t="n">
        <v>26980</v>
      </c>
      <c r="C4" s="6" t="n">
        <v>114</v>
      </c>
      <c r="D4" s="6" t="n">
        <v>45473</v>
      </c>
      <c r="E4" s="6" t="n">
        <v>219</v>
      </c>
    </row>
    <row r="5" spans="1:5">
      <c r="A5" s="4" t="s">
        <v>397</v>
      </c>
      <c r="D5" s="5" t="n">
        <v>4812</v>
      </c>
    </row>
    <row r="6" spans="1:5">
      <c r="A6" s="4" t="s">
        <v>398</v>
      </c>
    </row>
    <row r="7" spans="1:5">
      <c r="A7" s="3" t="s">
        <v>395</v>
      </c>
    </row>
    <row r="8" spans="1:5">
      <c r="A8" s="4" t="s">
        <v>397</v>
      </c>
      <c r="D8" s="5" t="n">
        <v>0</v>
      </c>
    </row>
    <row r="9" spans="1:5">
      <c r="A9" s="4" t="s">
        <v>373</v>
      </c>
    </row>
    <row r="10" spans="1:5">
      <c r="A10" s="3" t="s">
        <v>395</v>
      </c>
    </row>
    <row r="11" spans="1:5">
      <c r="A11" s="4" t="s">
        <v>397</v>
      </c>
      <c r="D11" s="5" t="n">
        <v>4812</v>
      </c>
    </row>
    <row r="12" spans="1:5">
      <c r="A12" s="4" t="s">
        <v>399</v>
      </c>
    </row>
    <row r="13" spans="1:5">
      <c r="A13" s="3" t="s">
        <v>395</v>
      </c>
    </row>
    <row r="14" spans="1:5">
      <c r="A14" s="4" t="s">
        <v>400</v>
      </c>
      <c r="D14" s="5" t="n">
        <v>2415</v>
      </c>
    </row>
    <row r="15" spans="1:5">
      <c r="A15" s="4" t="s">
        <v>396</v>
      </c>
      <c r="D15" s="5" t="n">
        <v>42971</v>
      </c>
    </row>
    <row r="16" spans="1:5">
      <c r="A16" s="4" t="s">
        <v>401</v>
      </c>
      <c r="D16" s="5" t="n">
        <v>-17932</v>
      </c>
    </row>
    <row r="17" spans="1:5">
      <c r="A17" s="4" t="s">
        <v>402</v>
      </c>
      <c r="D17" s="5" t="n">
        <v>-28</v>
      </c>
    </row>
    <row r="18" spans="1:5">
      <c r="A18" s="4" t="s">
        <v>403</v>
      </c>
      <c r="B18" s="5" t="n">
        <v>32238</v>
      </c>
      <c r="D18" s="5" t="n">
        <v>32238</v>
      </c>
    </row>
    <row r="19" spans="1:5">
      <c r="A19" s="4" t="s">
        <v>404</v>
      </c>
    </row>
    <row r="20" spans="1:5">
      <c r="A20" s="3" t="s">
        <v>395</v>
      </c>
    </row>
    <row r="21" spans="1:5">
      <c r="A21" s="4" t="s">
        <v>400</v>
      </c>
      <c r="D21" s="5" t="n">
        <v>0</v>
      </c>
    </row>
    <row r="22" spans="1:5">
      <c r="A22" s="4" t="s">
        <v>396</v>
      </c>
      <c r="D22" s="5" t="n">
        <v>16034</v>
      </c>
    </row>
    <row r="23" spans="1:5">
      <c r="A23" s="4" t="s">
        <v>401</v>
      </c>
      <c r="D23" s="5" t="n">
        <v>-15085</v>
      </c>
    </row>
    <row r="24" spans="1:5">
      <c r="A24" s="4" t="s">
        <v>402</v>
      </c>
      <c r="D24" s="5" t="n">
        <v>6</v>
      </c>
    </row>
    <row r="25" spans="1:5">
      <c r="A25" s="4" t="s">
        <v>403</v>
      </c>
      <c r="B25" s="5" t="n">
        <v>955</v>
      </c>
      <c r="D25" s="5" t="n">
        <v>955</v>
      </c>
    </row>
    <row r="26" spans="1:5">
      <c r="A26" s="4" t="s">
        <v>405</v>
      </c>
    </row>
    <row r="27" spans="1:5">
      <c r="A27" s="3" t="s">
        <v>395</v>
      </c>
    </row>
    <row r="28" spans="1:5">
      <c r="A28" s="4" t="s">
        <v>400</v>
      </c>
      <c r="D28" s="5" t="n">
        <v>2415</v>
      </c>
    </row>
    <row r="29" spans="1:5">
      <c r="A29" s="4" t="s">
        <v>396</v>
      </c>
      <c r="D29" s="5" t="n">
        <v>26937</v>
      </c>
    </row>
    <row r="30" spans="1:5">
      <c r="A30" s="4" t="s">
        <v>401</v>
      </c>
      <c r="D30" s="5" t="n">
        <v>-2847</v>
      </c>
    </row>
    <row r="31" spans="1:5">
      <c r="A31" s="4" t="s">
        <v>402</v>
      </c>
      <c r="D31" s="5" t="n">
        <v>-34</v>
      </c>
    </row>
    <row r="32" spans="1:5">
      <c r="A32" s="4" t="s">
        <v>403</v>
      </c>
      <c r="B32" s="6" t="n">
        <v>31283</v>
      </c>
      <c r="D32" s="5" t="n">
        <v>31283</v>
      </c>
    </row>
    <row r="33" spans="1:5">
      <c r="A33" s="4" t="s">
        <v>380</v>
      </c>
    </row>
    <row r="34" spans="1:5">
      <c r="A34" s="3" t="s">
        <v>395</v>
      </c>
    </row>
    <row r="35" spans="1:5">
      <c r="A35" s="4" t="s">
        <v>396</v>
      </c>
      <c r="D35" s="5" t="n">
        <v>16000</v>
      </c>
    </row>
    <row r="36" spans="1:5">
      <c r="A36" s="4" t="s">
        <v>387</v>
      </c>
    </row>
    <row r="37" spans="1:5">
      <c r="A37" s="3" t="s">
        <v>395</v>
      </c>
    </row>
    <row r="38" spans="1:5">
      <c r="A38" s="4" t="s">
        <v>400</v>
      </c>
      <c r="E38" s="5" t="n">
        <v>6244</v>
      </c>
    </row>
    <row r="39" spans="1:5">
      <c r="A39" s="4" t="s">
        <v>396</v>
      </c>
      <c r="E39" s="5" t="n">
        <v>-734</v>
      </c>
    </row>
    <row r="40" spans="1:5">
      <c r="A40" s="4" t="s">
        <v>401</v>
      </c>
      <c r="E40" s="5" t="n">
        <v>-1926</v>
      </c>
    </row>
    <row r="41" spans="1:5">
      <c r="A41" s="4" t="s">
        <v>402</v>
      </c>
      <c r="E41" s="5" t="n">
        <v>-25</v>
      </c>
    </row>
    <row r="42" spans="1:5">
      <c r="A42" s="4" t="s">
        <v>403</v>
      </c>
      <c r="C42" s="5" t="n">
        <v>3559</v>
      </c>
      <c r="E42" s="5" t="n">
        <v>3559</v>
      </c>
    </row>
    <row r="43" spans="1:5">
      <c r="A43" s="4" t="s">
        <v>388</v>
      </c>
    </row>
    <row r="44" spans="1:5">
      <c r="A44" s="3" t="s">
        <v>395</v>
      </c>
    </row>
    <row r="45" spans="1:5">
      <c r="A45" s="4" t="s">
        <v>400</v>
      </c>
      <c r="E45" s="5" t="n">
        <v>1736</v>
      </c>
    </row>
    <row r="46" spans="1:5">
      <c r="A46" s="4" t="s">
        <v>396</v>
      </c>
      <c r="E46" s="5" t="n">
        <v>-395</v>
      </c>
    </row>
    <row r="47" spans="1:5">
      <c r="A47" s="4" t="s">
        <v>401</v>
      </c>
      <c r="E47" s="5" t="n">
        <v>-1120</v>
      </c>
    </row>
    <row r="48" spans="1:5">
      <c r="A48" s="4" t="s">
        <v>402</v>
      </c>
      <c r="E48" s="5" t="n">
        <v>22</v>
      </c>
    </row>
    <row r="49" spans="1:5">
      <c r="A49" s="4" t="s">
        <v>403</v>
      </c>
      <c r="C49" s="5" t="n">
        <v>243</v>
      </c>
      <c r="E49" s="5" t="n">
        <v>243</v>
      </c>
    </row>
    <row r="50" spans="1:5">
      <c r="A50" s="4" t="s">
        <v>389</v>
      </c>
    </row>
    <row r="51" spans="1:5">
      <c r="A51" s="3" t="s">
        <v>395</v>
      </c>
    </row>
    <row r="52" spans="1:5">
      <c r="A52" s="4" t="s">
        <v>400</v>
      </c>
      <c r="D52" s="6" t="n">
        <v>2400</v>
      </c>
      <c r="E52" s="5" t="n">
        <v>4508</v>
      </c>
    </row>
    <row r="53" spans="1:5">
      <c r="A53" s="4" t="s">
        <v>396</v>
      </c>
      <c r="E53" s="5" t="n">
        <v>-339</v>
      </c>
    </row>
    <row r="54" spans="1:5">
      <c r="A54" s="4" t="s">
        <v>401</v>
      </c>
      <c r="E54" s="5" t="n">
        <v>-806</v>
      </c>
    </row>
    <row r="55" spans="1:5">
      <c r="A55" s="4" t="s">
        <v>402</v>
      </c>
      <c r="E55" s="5" t="n">
        <v>-47</v>
      </c>
    </row>
    <row r="56" spans="1:5">
      <c r="A56" s="4" t="s">
        <v>403</v>
      </c>
      <c r="C56" s="6" t="n">
        <v>3316</v>
      </c>
      <c r="E56" s="6" t="n">
        <v>33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s>
  <sheetData>
    <row r="1" spans="1:5">
      <c r="A1" s="1" t="s">
        <v>406</v>
      </c>
      <c r="B1" s="2" t="s">
        <v>72</v>
      </c>
      <c r="D1" s="2" t="s">
        <v>1</v>
      </c>
    </row>
    <row r="2" spans="1:5">
      <c r="B2" s="2" t="s">
        <v>407</v>
      </c>
      <c r="C2" s="2" t="s">
        <v>293</v>
      </c>
      <c r="D2" s="2" t="s">
        <v>407</v>
      </c>
      <c r="E2" s="2" t="s">
        <v>293</v>
      </c>
    </row>
    <row r="3" spans="1:5">
      <c r="A3" s="3" t="s">
        <v>408</v>
      </c>
    </row>
    <row r="4" spans="1:5">
      <c r="A4" s="4" t="s">
        <v>409</v>
      </c>
      <c r="B4" s="5" t="n">
        <v>1</v>
      </c>
      <c r="D4" s="5" t="n">
        <v>1</v>
      </c>
    </row>
    <row r="5" spans="1:5">
      <c r="A5" s="4" t="s">
        <v>410</v>
      </c>
      <c r="B5" s="4" t="s">
        <v>411</v>
      </c>
      <c r="D5" s="4" t="s">
        <v>411</v>
      </c>
    </row>
    <row r="6" spans="1:5">
      <c r="A6" s="4" t="s">
        <v>412</v>
      </c>
      <c r="B6" s="6" t="n">
        <v>25000</v>
      </c>
    </row>
    <row r="7" spans="1:5">
      <c r="A7" s="4" t="s">
        <v>413</v>
      </c>
      <c r="B7" s="4" t="s">
        <v>414</v>
      </c>
      <c r="D7" s="4" t="s">
        <v>414</v>
      </c>
    </row>
    <row r="8" spans="1:5">
      <c r="A8" s="4" t="s">
        <v>122</v>
      </c>
      <c r="B8" s="6" t="n">
        <v>26967000</v>
      </c>
      <c r="C8" s="6" t="n">
        <v>17026000</v>
      </c>
      <c r="D8" s="6" t="n">
        <v>56374000</v>
      </c>
      <c r="E8" s="6" t="n">
        <v>35357000</v>
      </c>
    </row>
    <row r="9" spans="1:5">
      <c r="A9" s="4" t="s">
        <v>415</v>
      </c>
    </row>
    <row r="10" spans="1:5">
      <c r="A10" s="3" t="s">
        <v>408</v>
      </c>
    </row>
    <row r="11" spans="1:5">
      <c r="A11" s="4" t="s">
        <v>122</v>
      </c>
      <c r="B11" s="6" t="n">
        <v>1400000</v>
      </c>
      <c r="C11" s="6" t="n">
        <v>1000000</v>
      </c>
      <c r="D11" s="6" t="n">
        <v>2700000</v>
      </c>
      <c r="E11" s="6" t="n">
        <v>21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417</v>
      </c>
    </row>
    <row r="3" spans="1:2">
      <c r="A3" s="3" t="s">
        <v>418</v>
      </c>
    </row>
    <row r="4" spans="1:2">
      <c r="A4" s="4" t="s">
        <v>419</v>
      </c>
      <c r="B4" s="5" t="n">
        <v>3284</v>
      </c>
    </row>
    <row r="5" spans="1:2">
      <c r="A5" s="4" t="s">
        <v>420</v>
      </c>
      <c r="B5" s="5" t="n">
        <v>1061</v>
      </c>
    </row>
    <row r="6" spans="1:2">
      <c r="A6" s="4" t="s">
        <v>421</v>
      </c>
      <c r="B6" s="5" t="n">
        <v>-1108</v>
      </c>
    </row>
    <row r="7" spans="1:2">
      <c r="A7" s="4" t="s">
        <v>422</v>
      </c>
      <c r="B7" s="5" t="n">
        <v>-322</v>
      </c>
    </row>
    <row r="8" spans="1:2">
      <c r="A8" s="4" t="s">
        <v>423</v>
      </c>
      <c r="B8" s="5" t="n">
        <v>2915</v>
      </c>
    </row>
    <row r="9" spans="1:2">
      <c r="A9" s="3" t="s">
        <v>424</v>
      </c>
    </row>
    <row r="10" spans="1:2">
      <c r="A10" s="4" t="s">
        <v>425</v>
      </c>
      <c r="B10" s="7" t="n">
        <v>65.93000000000001</v>
      </c>
    </row>
    <row r="11" spans="1:2">
      <c r="A11" s="4" t="s">
        <v>426</v>
      </c>
      <c r="B11" s="9" t="n">
        <v>82.09</v>
      </c>
    </row>
    <row r="12" spans="1:2">
      <c r="A12" s="4" t="s">
        <v>427</v>
      </c>
      <c r="B12" s="9" t="n">
        <v>54.42</v>
      </c>
    </row>
    <row r="13" spans="1:2">
      <c r="A13" s="4" t="s">
        <v>428</v>
      </c>
      <c r="B13" s="9" t="n">
        <v>63.98</v>
      </c>
    </row>
    <row r="14" spans="1:2">
      <c r="A14" s="4" t="s">
        <v>429</v>
      </c>
      <c r="B14" s="7" t="n">
        <v>76.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430</v>
      </c>
      <c r="B1" s="2" t="s">
        <v>1</v>
      </c>
    </row>
    <row r="2" spans="1:2">
      <c r="B2" s="2" t="s">
        <v>431</v>
      </c>
    </row>
    <row r="3" spans="1:2">
      <c r="A3" s="4" t="s">
        <v>432</v>
      </c>
    </row>
    <row r="4" spans="1:2">
      <c r="A4" s="4" t="s">
        <v>433</v>
      </c>
      <c r="B4" s="5" t="n">
        <v>141</v>
      </c>
    </row>
    <row r="5" spans="1:2">
      <c r="A5" s="4" t="s">
        <v>434</v>
      </c>
    </row>
    <row r="6" spans="1:2">
      <c r="A6" s="4" t="s">
        <v>433</v>
      </c>
      <c r="B6" s="5" t="n">
        <v>347</v>
      </c>
    </row>
    <row r="7" spans="1:2">
      <c r="A7" s="4" t="s">
        <v>435</v>
      </c>
      <c r="B7" s="4" t="s">
        <v>436</v>
      </c>
    </row>
    <row r="8" spans="1:2">
      <c r="A8" s="4" t="s">
        <v>437</v>
      </c>
      <c r="B8" s="5" t="n">
        <v>3</v>
      </c>
    </row>
    <row r="9" spans="1:2">
      <c r="A9" s="4" t="s">
        <v>438</v>
      </c>
    </row>
    <row r="10" spans="1:2">
      <c r="A10" s="4" t="s">
        <v>433</v>
      </c>
      <c r="B10" s="5" t="n">
        <v>573</v>
      </c>
    </row>
    <row r="11" spans="1:2">
      <c r="A11" s="4" t="s">
        <v>437</v>
      </c>
      <c r="B11" s="5" t="n">
        <v>3</v>
      </c>
    </row>
    <row r="12" spans="1:2">
      <c r="A12" s="4" t="s">
        <v>439</v>
      </c>
    </row>
    <row r="13" spans="1:2">
      <c r="A13" s="4" t="s">
        <v>433</v>
      </c>
      <c r="B13" s="5" t="n">
        <v>147</v>
      </c>
    </row>
    <row r="14" spans="1:2">
      <c r="A14" s="4" t="s">
        <v>440</v>
      </c>
    </row>
    <row r="15" spans="1:2">
      <c r="A15" s="4" t="s">
        <v>433</v>
      </c>
      <c r="B15" s="5" t="n">
        <v>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2</v>
      </c>
      <c r="D1" s="2" t="s">
        <v>1</v>
      </c>
    </row>
    <row r="2" spans="1:5">
      <c r="B2" s="2" t="s">
        <v>2</v>
      </c>
      <c r="C2" s="2" t="s">
        <v>73</v>
      </c>
      <c r="D2" s="2" t="s">
        <v>2</v>
      </c>
      <c r="E2" s="2" t="s">
        <v>73</v>
      </c>
    </row>
    <row r="3" spans="1:5">
      <c r="A3" s="4" t="s">
        <v>442</v>
      </c>
      <c r="B3" s="6" t="n">
        <v>26967</v>
      </c>
      <c r="C3" s="6" t="n">
        <v>17026</v>
      </c>
      <c r="D3" s="6" t="n">
        <v>56374</v>
      </c>
      <c r="E3" s="6" t="n">
        <v>35357</v>
      </c>
    </row>
    <row r="4" spans="1:5">
      <c r="A4" s="4" t="s">
        <v>443</v>
      </c>
    </row>
    <row r="5" spans="1:5">
      <c r="A5" s="4" t="s">
        <v>442</v>
      </c>
      <c r="B5" s="5" t="n">
        <v>48</v>
      </c>
      <c r="C5" s="5" t="n">
        <v>106</v>
      </c>
      <c r="D5" s="5" t="n">
        <v>370</v>
      </c>
      <c r="E5" s="5" t="n">
        <v>16</v>
      </c>
    </row>
    <row r="6" spans="1:5">
      <c r="A6" s="4" t="s">
        <v>444</v>
      </c>
    </row>
    <row r="7" spans="1:5">
      <c r="A7" s="4" t="s">
        <v>442</v>
      </c>
      <c r="B7" s="5" t="n">
        <v>1158</v>
      </c>
      <c r="C7" s="5" t="n">
        <v>992</v>
      </c>
      <c r="D7" s="5" t="n">
        <v>2133</v>
      </c>
      <c r="E7" s="5" t="n">
        <v>2303</v>
      </c>
    </row>
    <row r="8" spans="1:5">
      <c r="A8" s="4" t="s">
        <v>445</v>
      </c>
    </row>
    <row r="9" spans="1:5">
      <c r="A9" s="4" t="s">
        <v>442</v>
      </c>
      <c r="B9" s="5" t="n">
        <v>1906</v>
      </c>
      <c r="C9" s="5" t="n">
        <v>1669</v>
      </c>
      <c r="D9" s="5" t="n">
        <v>3720</v>
      </c>
      <c r="E9" s="5" t="n">
        <v>3375</v>
      </c>
    </row>
    <row r="10" spans="1:5">
      <c r="A10" s="4" t="s">
        <v>80</v>
      </c>
    </row>
    <row r="11" spans="1:5">
      <c r="A11" s="4" t="s">
        <v>442</v>
      </c>
      <c r="B11" s="5" t="n">
        <v>9522</v>
      </c>
      <c r="C11" s="5" t="n">
        <v>5038</v>
      </c>
      <c r="D11" s="5" t="n">
        <v>19244</v>
      </c>
      <c r="E11" s="5" t="n">
        <v>9917</v>
      </c>
    </row>
    <row r="12" spans="1:5">
      <c r="A12" s="4" t="s">
        <v>81</v>
      </c>
    </row>
    <row r="13" spans="1:5">
      <c r="A13" s="4" t="s">
        <v>442</v>
      </c>
      <c r="B13" s="5" t="n">
        <v>5190</v>
      </c>
      <c r="C13" s="5" t="n">
        <v>3383</v>
      </c>
      <c r="D13" s="5" t="n">
        <v>10090</v>
      </c>
      <c r="E13" s="5" t="n">
        <v>6343</v>
      </c>
    </row>
    <row r="14" spans="1:5">
      <c r="A14" s="4" t="s">
        <v>82</v>
      </c>
    </row>
    <row r="15" spans="1:5">
      <c r="A15" s="4" t="s">
        <v>442</v>
      </c>
      <c r="B15" s="6" t="n">
        <v>9143</v>
      </c>
      <c r="C15" s="6" t="n">
        <v>5838</v>
      </c>
      <c r="D15" s="6" t="n">
        <v>20817</v>
      </c>
      <c r="E15" s="6" t="n">
        <v>134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2</v>
      </c>
      <c r="D1" s="2" t="s">
        <v>1</v>
      </c>
    </row>
    <row r="2" spans="1:5">
      <c r="B2" s="2" t="s">
        <v>2</v>
      </c>
      <c r="C2" s="2" t="s">
        <v>73</v>
      </c>
      <c r="D2" s="2" t="s">
        <v>2</v>
      </c>
      <c r="E2" s="2" t="s">
        <v>73</v>
      </c>
    </row>
    <row r="3" spans="1:5">
      <c r="A3" s="3" t="s">
        <v>204</v>
      </c>
    </row>
    <row r="4" spans="1:5">
      <c r="A4" s="4" t="s">
        <v>91</v>
      </c>
      <c r="B4" s="6" t="n">
        <v>-43513</v>
      </c>
      <c r="C4" s="6" t="n">
        <v>7922</v>
      </c>
      <c r="D4" s="6" t="n">
        <v>-22528</v>
      </c>
      <c r="E4" s="6" t="n">
        <v>21799</v>
      </c>
    </row>
    <row r="5" spans="1:5">
      <c r="A5" s="4" t="s">
        <v>94</v>
      </c>
      <c r="B5" s="5" t="n">
        <v>118461</v>
      </c>
      <c r="C5" s="5" t="n">
        <v>116241</v>
      </c>
      <c r="D5" s="5" t="n">
        <v>118392</v>
      </c>
      <c r="E5" s="5" t="n">
        <v>115986</v>
      </c>
    </row>
    <row r="6" spans="1:5">
      <c r="A6" s="4" t="s">
        <v>447</v>
      </c>
      <c r="B6" s="5" t="n">
        <v>0</v>
      </c>
      <c r="C6" s="5" t="n">
        <v>1664</v>
      </c>
      <c r="D6" s="5" t="n">
        <v>0</v>
      </c>
      <c r="E6" s="5" t="n">
        <v>1794</v>
      </c>
    </row>
    <row r="7" spans="1:5">
      <c r="A7" s="4" t="s">
        <v>95</v>
      </c>
      <c r="B7" s="5" t="n">
        <v>118461</v>
      </c>
      <c r="C7" s="5" t="n">
        <v>117905</v>
      </c>
      <c r="D7" s="5" t="n">
        <v>118392</v>
      </c>
      <c r="E7" s="5" t="n">
        <v>117780</v>
      </c>
    </row>
    <row r="8" spans="1:5">
      <c r="A8" s="4" t="s">
        <v>92</v>
      </c>
      <c r="B8" s="7" t="n">
        <v>-0.37</v>
      </c>
      <c r="C8" s="7" t="n">
        <v>0.07000000000000001</v>
      </c>
      <c r="D8" s="7" t="n">
        <v>-0.19</v>
      </c>
      <c r="E8" s="7" t="n">
        <v>0.19</v>
      </c>
    </row>
    <row r="9" spans="1:5">
      <c r="A9" s="4" t="s">
        <v>93</v>
      </c>
      <c r="B9" s="7" t="n">
        <v>-0.37</v>
      </c>
      <c r="C9" s="7" t="n">
        <v>0.07000000000000001</v>
      </c>
      <c r="D9" s="7" t="n">
        <v>-0.19</v>
      </c>
      <c r="E9" s="7" t="n">
        <v>0.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8</v>
      </c>
      <c r="B1" s="2" t="s">
        <v>72</v>
      </c>
      <c r="C1" s="2" t="s">
        <v>1</v>
      </c>
    </row>
    <row r="2" spans="1:5">
      <c r="B2" s="2" t="s">
        <v>2</v>
      </c>
      <c r="C2" s="2" t="s">
        <v>2</v>
      </c>
      <c r="D2" s="2" t="s">
        <v>73</v>
      </c>
      <c r="E2" s="2" t="s">
        <v>25</v>
      </c>
    </row>
    <row r="3" spans="1:5">
      <c r="A3" s="3" t="s">
        <v>204</v>
      </c>
    </row>
    <row r="4" spans="1:5">
      <c r="A4" s="4" t="s">
        <v>449</v>
      </c>
      <c r="C4" s="5" t="n">
        <v>0</v>
      </c>
      <c r="D4" s="5" t="n">
        <v>0</v>
      </c>
    </row>
    <row r="5" spans="1:5">
      <c r="A5" s="4" t="s">
        <v>68</v>
      </c>
      <c r="B5" s="5" t="n">
        <v>500000000</v>
      </c>
      <c r="C5" s="5" t="n">
        <v>500000000</v>
      </c>
      <c r="E5" s="5" t="n">
        <v>500000000</v>
      </c>
    </row>
    <row r="6" spans="1:5">
      <c r="A6" s="4" t="s">
        <v>450</v>
      </c>
      <c r="B6" s="6" t="n">
        <v>1500000000</v>
      </c>
      <c r="C6" s="6" t="n">
        <v>1500000000</v>
      </c>
    </row>
    <row r="7" spans="1:5">
      <c r="A7" s="4" t="s">
        <v>451</v>
      </c>
      <c r="B7" s="6" t="n">
        <v>64994000</v>
      </c>
      <c r="C7" s="6" t="n">
        <v>64994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9"/>
  </cols>
  <sheetData>
    <row r="1" spans="1:6">
      <c r="A1" s="1" t="s">
        <v>452</v>
      </c>
      <c r="B1" s="2" t="s">
        <v>72</v>
      </c>
      <c r="D1" s="2" t="s">
        <v>1</v>
      </c>
    </row>
    <row r="2" spans="1:6">
      <c r="B2" s="2" t="s">
        <v>292</v>
      </c>
      <c r="C2" s="2" t="s">
        <v>293</v>
      </c>
      <c r="D2" s="2" t="s">
        <v>292</v>
      </c>
      <c r="E2" s="2" t="s">
        <v>293</v>
      </c>
      <c r="F2" s="2" t="s">
        <v>453</v>
      </c>
    </row>
    <row r="3" spans="1:6">
      <c r="A3" s="3" t="s">
        <v>454</v>
      </c>
    </row>
    <row r="4" spans="1:6">
      <c r="A4" s="4" t="s">
        <v>455</v>
      </c>
      <c r="B4" s="6" t="n">
        <v>400</v>
      </c>
      <c r="C4" s="6" t="n">
        <v>100</v>
      </c>
      <c r="D4" s="6" t="n">
        <v>800</v>
      </c>
      <c r="E4" s="6" t="n">
        <v>100</v>
      </c>
    </row>
    <row r="5" spans="1:6">
      <c r="A5" s="4" t="s">
        <v>456</v>
      </c>
      <c r="D5" s="5" t="n">
        <v>53673</v>
      </c>
    </row>
    <row r="6" spans="1:6">
      <c r="A6" s="4" t="s">
        <v>457</v>
      </c>
    </row>
    <row r="7" spans="1:6">
      <c r="A7" s="3" t="s">
        <v>454</v>
      </c>
    </row>
    <row r="8" spans="1:6">
      <c r="A8" s="4" t="s">
        <v>458</v>
      </c>
      <c r="D8" s="5" t="n">
        <v>69500</v>
      </c>
    </row>
    <row r="9" spans="1:6">
      <c r="A9" s="4" t="s">
        <v>459</v>
      </c>
      <c r="D9" s="5" t="n">
        <v>700</v>
      </c>
    </row>
    <row r="10" spans="1:6">
      <c r="A10" s="4" t="s">
        <v>460</v>
      </c>
      <c r="F10" s="5" t="n">
        <v>12</v>
      </c>
    </row>
    <row r="11" spans="1:6">
      <c r="A11" s="4" t="s">
        <v>456</v>
      </c>
      <c r="D11" s="5" t="n">
        <v>53700</v>
      </c>
    </row>
    <row r="12" spans="1:6">
      <c r="A12" s="4" t="s">
        <v>461</v>
      </c>
      <c r="D12" s="6" t="n">
        <v>17900</v>
      </c>
    </row>
    <row r="13" spans="1:6">
      <c r="A13" s="4" t="s">
        <v>462</v>
      </c>
      <c r="F13" s="6" t="n">
        <v>2100</v>
      </c>
    </row>
    <row r="14" spans="1:6">
      <c r="A14" s="4" t="s">
        <v>463</v>
      </c>
      <c r="D14" s="4" t="s">
        <v>4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2</v>
      </c>
      <c r="D1" s="2" t="s">
        <v>1</v>
      </c>
    </row>
    <row r="2" spans="1:5">
      <c r="B2" s="2" t="s">
        <v>2</v>
      </c>
      <c r="C2" s="2" t="s">
        <v>73</v>
      </c>
      <c r="D2" s="2" t="s">
        <v>2</v>
      </c>
      <c r="E2" s="2" t="s">
        <v>73</v>
      </c>
    </row>
    <row r="3" spans="1:5">
      <c r="A3" s="3" t="s">
        <v>101</v>
      </c>
    </row>
    <row r="4" spans="1:5">
      <c r="A4" s="4" t="s">
        <v>91</v>
      </c>
      <c r="B4" s="6" t="n">
        <v>-43513</v>
      </c>
      <c r="C4" s="6" t="n">
        <v>7922</v>
      </c>
      <c r="D4" s="6" t="n">
        <v>-22528</v>
      </c>
      <c r="E4" s="6" t="n">
        <v>21799</v>
      </c>
    </row>
    <row r="5" spans="1:5">
      <c r="A5" s="3" t="s">
        <v>102</v>
      </c>
    </row>
    <row r="6" spans="1:5">
      <c r="A6" s="4" t="s">
        <v>103</v>
      </c>
      <c r="B6" s="5" t="n">
        <v>-2955</v>
      </c>
      <c r="C6" s="5" t="n">
        <v>-2046</v>
      </c>
      <c r="D6" s="5" t="n">
        <v>826</v>
      </c>
      <c r="E6" s="5" t="n">
        <v>-2959</v>
      </c>
    </row>
    <row r="7" spans="1:5">
      <c r="A7" s="4" t="s">
        <v>104</v>
      </c>
      <c r="B7" s="5" t="n">
        <v>0</v>
      </c>
      <c r="C7" s="5" t="n">
        <v>1511</v>
      </c>
      <c r="D7" s="5" t="n">
        <v>-549</v>
      </c>
      <c r="E7" s="5" t="n">
        <v>2084</v>
      </c>
    </row>
    <row r="8" spans="1:5">
      <c r="A8" s="4" t="s">
        <v>105</v>
      </c>
      <c r="B8" s="5" t="n">
        <v>-2955</v>
      </c>
      <c r="C8" s="5" t="n">
        <v>-535</v>
      </c>
      <c r="D8" s="5" t="n">
        <v>277</v>
      </c>
      <c r="E8" s="5" t="n">
        <v>-875</v>
      </c>
    </row>
    <row r="9" spans="1:5">
      <c r="A9" s="4" t="s">
        <v>106</v>
      </c>
      <c r="B9" s="5" t="n">
        <v>-4033</v>
      </c>
      <c r="C9" s="5" t="n">
        <v>7540</v>
      </c>
      <c r="D9" s="5" t="n">
        <v>-11602</v>
      </c>
      <c r="E9" s="5" t="n">
        <v>12769</v>
      </c>
    </row>
    <row r="10" spans="1:5">
      <c r="A10" s="4" t="s">
        <v>107</v>
      </c>
      <c r="B10" s="5" t="n">
        <v>289</v>
      </c>
      <c r="C10" s="5" t="n">
        <v>-267</v>
      </c>
      <c r="D10" s="5" t="n">
        <v>302</v>
      </c>
      <c r="E10" s="5" t="n">
        <v>-446</v>
      </c>
    </row>
    <row r="11" spans="1:5">
      <c r="A11" s="4" t="s">
        <v>108</v>
      </c>
      <c r="B11" s="5" t="n">
        <v>428</v>
      </c>
      <c r="C11" s="5" t="n">
        <v>386</v>
      </c>
      <c r="D11" s="5" t="n">
        <v>858</v>
      </c>
      <c r="E11" s="5" t="n">
        <v>757</v>
      </c>
    </row>
    <row r="12" spans="1:5">
      <c r="A12" s="4" t="s">
        <v>109</v>
      </c>
      <c r="B12" s="5" t="n">
        <v>345</v>
      </c>
      <c r="C12" s="5" t="n">
        <v>-465</v>
      </c>
      <c r="D12" s="5" t="n">
        <v>626</v>
      </c>
      <c r="E12" s="5" t="n">
        <v>-728</v>
      </c>
    </row>
    <row r="13" spans="1:5">
      <c r="A13" s="4" t="s">
        <v>110</v>
      </c>
      <c r="B13" s="5" t="n">
        <v>-5926</v>
      </c>
      <c r="C13" s="5" t="n">
        <v>6659</v>
      </c>
      <c r="D13" s="5" t="n">
        <v>-9539</v>
      </c>
      <c r="E13" s="5" t="n">
        <v>11477</v>
      </c>
    </row>
    <row r="14" spans="1:5">
      <c r="A14" s="4" t="s">
        <v>111</v>
      </c>
      <c r="B14" s="6" t="n">
        <v>-49439</v>
      </c>
      <c r="C14" s="6" t="n">
        <v>14581</v>
      </c>
      <c r="D14" s="6" t="n">
        <v>-32067</v>
      </c>
      <c r="E14" s="6" t="n">
        <v>332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28"/>
    <col customWidth="1" max="3" min="3" width="28"/>
    <col customWidth="1" max="4" min="4" width="21"/>
  </cols>
  <sheetData>
    <row r="1" spans="1:4">
      <c r="A1" s="1" t="s">
        <v>465</v>
      </c>
      <c r="B1" s="2" t="s">
        <v>72</v>
      </c>
      <c r="C1" s="2" t="s">
        <v>1</v>
      </c>
    </row>
    <row r="2" spans="1:4">
      <c r="B2" s="2" t="s">
        <v>294</v>
      </c>
      <c r="C2" s="2" t="s">
        <v>294</v>
      </c>
      <c r="D2" s="2" t="s">
        <v>297</v>
      </c>
    </row>
    <row r="3" spans="1:4">
      <c r="A3" s="4" t="s">
        <v>300</v>
      </c>
      <c r="C3" s="5" t="n">
        <v>2</v>
      </c>
    </row>
    <row r="4" spans="1:4">
      <c r="A4" s="4" t="s">
        <v>466</v>
      </c>
      <c r="B4" s="5" t="n">
        <v>2</v>
      </c>
    </row>
    <row r="5" spans="1:4">
      <c r="A5" s="4" t="s">
        <v>467</v>
      </c>
      <c r="B5" s="6" t="n">
        <v>1421913</v>
      </c>
      <c r="C5" s="6" t="n">
        <v>1421913</v>
      </c>
      <c r="D5" s="6" t="n">
        <v>1382659</v>
      </c>
    </row>
    <row r="6" spans="1:4">
      <c r="A6" s="4" t="s">
        <v>173</v>
      </c>
      <c r="C6" s="5" t="n">
        <v>-6589</v>
      </c>
    </row>
    <row r="7" spans="1:4">
      <c r="A7" s="4" t="s">
        <v>34</v>
      </c>
      <c r="B7" s="5" t="n">
        <v>1229541</v>
      </c>
      <c r="C7" s="5" t="n">
        <v>1229541</v>
      </c>
      <c r="D7" s="5" t="n">
        <v>1182457</v>
      </c>
    </row>
    <row r="8" spans="1:4">
      <c r="A8" s="4" t="s">
        <v>468</v>
      </c>
    </row>
    <row r="9" spans="1:4">
      <c r="A9" s="4" t="s">
        <v>467</v>
      </c>
      <c r="B9" s="5" t="n">
        <v>30000</v>
      </c>
      <c r="C9" s="5" t="n">
        <v>30000</v>
      </c>
      <c r="D9" s="5" t="n">
        <v>30200</v>
      </c>
    </row>
    <row r="10" spans="1:4">
      <c r="A10" s="4" t="s">
        <v>173</v>
      </c>
      <c r="C10" s="5" t="n">
        <v>-166</v>
      </c>
    </row>
    <row r="11" spans="1:4">
      <c r="A11" s="4" t="s">
        <v>34</v>
      </c>
      <c r="B11" s="5" t="n">
        <v>29571</v>
      </c>
      <c r="C11" s="5" t="n">
        <v>29571</v>
      </c>
      <c r="D11" s="5" t="n">
        <v>29737</v>
      </c>
    </row>
    <row r="12" spans="1:4">
      <c r="A12" s="4" t="s">
        <v>469</v>
      </c>
    </row>
    <row r="13" spans="1:4">
      <c r="A13" s="4" t="s">
        <v>467</v>
      </c>
      <c r="B13" s="5" t="n">
        <v>1391900</v>
      </c>
      <c r="C13" s="5" t="n">
        <v>1391900</v>
      </c>
      <c r="D13" s="5" t="n">
        <v>1352400</v>
      </c>
    </row>
    <row r="14" spans="1:4">
      <c r="A14" s="4" t="s">
        <v>173</v>
      </c>
      <c r="C14" s="5" t="n">
        <v>-6423</v>
      </c>
    </row>
    <row r="15" spans="1:4">
      <c r="A15" s="4" t="s">
        <v>34</v>
      </c>
      <c r="B15" s="6" t="n">
        <v>1199970</v>
      </c>
      <c r="C15" s="6" t="n">
        <v>1199970</v>
      </c>
      <c r="D15" s="6" t="n">
        <v>11527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25</v>
      </c>
    </row>
    <row r="3" spans="1:3">
      <c r="A3" s="4" t="s">
        <v>471</v>
      </c>
      <c r="B3" s="6" t="n">
        <v>1229541</v>
      </c>
      <c r="C3" s="6" t="n">
        <v>1182457</v>
      </c>
    </row>
    <row r="4" spans="1:3">
      <c r="A4" s="4" t="s">
        <v>472</v>
      </c>
      <c r="B4" s="5" t="n">
        <v>779265</v>
      </c>
      <c r="C4" s="5" t="n">
        <v>766199</v>
      </c>
    </row>
    <row r="5" spans="1:3">
      <c r="A5" s="4" t="s">
        <v>473</v>
      </c>
      <c r="B5" s="5" t="n">
        <v>586893</v>
      </c>
      <c r="C5" s="5" t="n">
        <v>565997</v>
      </c>
    </row>
    <row r="6" spans="1:3">
      <c r="A6" s="4" t="s">
        <v>474</v>
      </c>
      <c r="B6" s="5" t="n">
        <v>192372</v>
      </c>
      <c r="C6" s="5" t="n">
        <v>200202</v>
      </c>
    </row>
    <row r="7" spans="1:3">
      <c r="A7" s="4" t="s">
        <v>467</v>
      </c>
      <c r="B7" s="5" t="n">
        <v>1421913</v>
      </c>
      <c r="C7" s="5" t="n">
        <v>1382659</v>
      </c>
    </row>
    <row r="8" spans="1:3">
      <c r="A8" s="4" t="s">
        <v>475</v>
      </c>
    </row>
    <row r="9" spans="1:3">
      <c r="A9" s="4" t="s">
        <v>472</v>
      </c>
      <c r="B9" s="5" t="n">
        <v>378842</v>
      </c>
      <c r="C9" s="5" t="n">
        <v>362679</v>
      </c>
    </row>
    <row r="10" spans="1:3">
      <c r="A10" s="4" t="s">
        <v>473</v>
      </c>
      <c r="B10" s="5" t="n">
        <v>265881</v>
      </c>
      <c r="C10" s="5" t="n">
        <v>254059</v>
      </c>
    </row>
    <row r="11" spans="1:3">
      <c r="A11" s="4" t="s">
        <v>474</v>
      </c>
      <c r="B11" s="6" t="n">
        <v>112961</v>
      </c>
      <c r="C11" s="5" t="n">
        <v>108620</v>
      </c>
    </row>
    <row r="12" spans="1:3">
      <c r="A12" s="4" t="s">
        <v>463</v>
      </c>
      <c r="B12" s="4" t="s">
        <v>476</v>
      </c>
    </row>
    <row r="13" spans="1:3">
      <c r="A13" s="4" t="s">
        <v>477</v>
      </c>
    </row>
    <row r="14" spans="1:3">
      <c r="A14" s="4" t="s">
        <v>472</v>
      </c>
      <c r="B14" s="6" t="n">
        <v>22877</v>
      </c>
      <c r="C14" s="5" t="n">
        <v>22877</v>
      </c>
    </row>
    <row r="15" spans="1:3">
      <c r="A15" s="4" t="s">
        <v>473</v>
      </c>
      <c r="B15" s="5" t="n">
        <v>22877</v>
      </c>
      <c r="C15" s="5" t="n">
        <v>22877</v>
      </c>
    </row>
    <row r="16" spans="1:3">
      <c r="A16" s="4" t="s">
        <v>474</v>
      </c>
      <c r="B16" s="5" t="n">
        <v>0</v>
      </c>
      <c r="C16" s="5" t="n">
        <v>0</v>
      </c>
    </row>
    <row r="17" spans="1:3">
      <c r="A17" s="4" t="s">
        <v>478</v>
      </c>
    </row>
    <row r="18" spans="1:3">
      <c r="A18" s="4" t="s">
        <v>472</v>
      </c>
      <c r="B18" s="5" t="n">
        <v>354600</v>
      </c>
      <c r="C18" s="5" t="n">
        <v>357586</v>
      </c>
    </row>
    <row r="19" spans="1:3">
      <c r="A19" s="4" t="s">
        <v>473</v>
      </c>
      <c r="B19" s="5" t="n">
        <v>279139</v>
      </c>
      <c r="C19" s="5" t="n">
        <v>270272</v>
      </c>
    </row>
    <row r="20" spans="1:3">
      <c r="A20" s="4" t="s">
        <v>474</v>
      </c>
      <c r="B20" s="6" t="n">
        <v>75461</v>
      </c>
      <c r="C20" s="5" t="n">
        <v>87314</v>
      </c>
    </row>
    <row r="21" spans="1:3">
      <c r="A21" s="4" t="s">
        <v>463</v>
      </c>
      <c r="B21" s="4" t="s">
        <v>479</v>
      </c>
    </row>
    <row r="22" spans="1:3">
      <c r="A22" s="4" t="s">
        <v>480</v>
      </c>
    </row>
    <row r="23" spans="1:3">
      <c r="A23" s="4" t="s">
        <v>472</v>
      </c>
      <c r="B23" s="6" t="n">
        <v>18994</v>
      </c>
      <c r="C23" s="5" t="n">
        <v>19054</v>
      </c>
    </row>
    <row r="24" spans="1:3">
      <c r="A24" s="4" t="s">
        <v>473</v>
      </c>
      <c r="B24" s="5" t="n">
        <v>15044</v>
      </c>
      <c r="C24" s="5" t="n">
        <v>14786</v>
      </c>
    </row>
    <row r="25" spans="1:3">
      <c r="A25" s="4" t="s">
        <v>474</v>
      </c>
      <c r="B25" s="6" t="n">
        <v>3950</v>
      </c>
      <c r="C25" s="5" t="n">
        <v>4268</v>
      </c>
    </row>
    <row r="26" spans="1:3">
      <c r="A26" s="4" t="s">
        <v>463</v>
      </c>
      <c r="B26" s="4" t="s">
        <v>481</v>
      </c>
    </row>
    <row r="27" spans="1:3">
      <c r="A27" s="4" t="s">
        <v>482</v>
      </c>
    </row>
    <row r="28" spans="1:3">
      <c r="A28" s="4" t="s">
        <v>472</v>
      </c>
      <c r="B28" s="6" t="n">
        <v>3952</v>
      </c>
      <c r="C28" s="5" t="n">
        <v>4003</v>
      </c>
    </row>
    <row r="29" spans="1:3">
      <c r="A29" s="4" t="s">
        <v>473</v>
      </c>
      <c r="B29" s="5" t="n">
        <v>3952</v>
      </c>
      <c r="C29" s="5" t="n">
        <v>4003</v>
      </c>
    </row>
    <row r="30" spans="1:3">
      <c r="A30" s="4" t="s">
        <v>474</v>
      </c>
      <c r="B30" s="6" t="n">
        <v>0</v>
      </c>
      <c r="C30"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483</v>
      </c>
      <c r="B1" s="2" t="s">
        <v>1</v>
      </c>
    </row>
    <row r="2" spans="1:2">
      <c r="B2" s="2" t="s">
        <v>292</v>
      </c>
    </row>
    <row r="3" spans="1:2">
      <c r="A3" s="3" t="s">
        <v>484</v>
      </c>
    </row>
    <row r="4" spans="1:2">
      <c r="A4" s="4" t="s">
        <v>485</v>
      </c>
      <c r="B4" s="6" t="n">
        <v>1182457</v>
      </c>
    </row>
    <row r="5" spans="1:2">
      <c r="A5" s="4" t="s">
        <v>456</v>
      </c>
      <c r="B5" s="5" t="n">
        <v>53673</v>
      </c>
    </row>
    <row r="6" spans="1:2">
      <c r="A6" s="4" t="s">
        <v>173</v>
      </c>
      <c r="B6" s="5" t="n">
        <v>-6589</v>
      </c>
    </row>
    <row r="7" spans="1:2">
      <c r="A7" s="4" t="s">
        <v>486</v>
      </c>
      <c r="B7" s="5" t="n">
        <v>1229541</v>
      </c>
    </row>
    <row r="8" spans="1:2">
      <c r="A8" s="4" t="s">
        <v>469</v>
      </c>
    </row>
    <row r="9" spans="1:2">
      <c r="A9" s="3" t="s">
        <v>484</v>
      </c>
    </row>
    <row r="10" spans="1:2">
      <c r="A10" s="4" t="s">
        <v>485</v>
      </c>
      <c r="B10" s="5" t="n">
        <v>1152720</v>
      </c>
    </row>
    <row r="11" spans="1:2">
      <c r="A11" s="4" t="s">
        <v>456</v>
      </c>
      <c r="B11" s="5" t="n">
        <v>53673</v>
      </c>
    </row>
    <row r="12" spans="1:2">
      <c r="A12" s="4" t="s">
        <v>173</v>
      </c>
      <c r="B12" s="5" t="n">
        <v>-6423</v>
      </c>
    </row>
    <row r="13" spans="1:2">
      <c r="A13" s="4" t="s">
        <v>486</v>
      </c>
      <c r="B13" s="5" t="n">
        <v>1199970</v>
      </c>
    </row>
    <row r="14" spans="1:2">
      <c r="A14" s="4" t="s">
        <v>468</v>
      </c>
    </row>
    <row r="15" spans="1:2">
      <c r="A15" s="3" t="s">
        <v>484</v>
      </c>
    </row>
    <row r="16" spans="1:2">
      <c r="A16" s="4" t="s">
        <v>485</v>
      </c>
      <c r="B16" s="5" t="n">
        <v>29737</v>
      </c>
    </row>
    <row r="17" spans="1:2">
      <c r="A17" s="4" t="s">
        <v>456</v>
      </c>
      <c r="B17" s="5" t="n">
        <v>0</v>
      </c>
    </row>
    <row r="18" spans="1:2">
      <c r="A18" s="4" t="s">
        <v>173</v>
      </c>
      <c r="B18" s="5" t="n">
        <v>-166</v>
      </c>
    </row>
    <row r="19" spans="1:2">
      <c r="A19" s="4" t="s">
        <v>486</v>
      </c>
      <c r="B19" s="6" t="n">
        <v>295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2</v>
      </c>
      <c r="D1" s="2" t="s">
        <v>1</v>
      </c>
    </row>
    <row r="2" spans="1:5">
      <c r="B2" s="2" t="s">
        <v>2</v>
      </c>
      <c r="C2" s="2" t="s">
        <v>73</v>
      </c>
      <c r="D2" s="2" t="s">
        <v>2</v>
      </c>
      <c r="E2" s="2" t="s">
        <v>73</v>
      </c>
    </row>
    <row r="3" spans="1:5">
      <c r="A3" s="3" t="s">
        <v>210</v>
      </c>
    </row>
    <row r="4" spans="1:5">
      <c r="A4" s="4" t="s">
        <v>83</v>
      </c>
      <c r="B4" s="6" t="n">
        <v>5930</v>
      </c>
      <c r="C4" s="6" t="n">
        <v>7895</v>
      </c>
      <c r="D4" s="6" t="n">
        <v>11866</v>
      </c>
      <c r="E4" s="6" t="n">
        <v>15716</v>
      </c>
    </row>
    <row r="5" spans="1:5">
      <c r="A5" s="4" t="s">
        <v>443</v>
      </c>
      <c r="B5" s="5" t="n">
        <v>6842</v>
      </c>
      <c r="C5" s="5" t="n">
        <v>6556</v>
      </c>
      <c r="D5" s="5" t="n">
        <v>13559</v>
      </c>
      <c r="E5" s="5" t="n">
        <v>13231</v>
      </c>
    </row>
    <row r="6" spans="1:5">
      <c r="A6" s="4" t="s">
        <v>488</v>
      </c>
      <c r="B6" s="6" t="n">
        <v>12772</v>
      </c>
      <c r="C6" s="6" t="n">
        <v>14451</v>
      </c>
      <c r="D6" s="6" t="n">
        <v>25425</v>
      </c>
      <c r="E6" s="6" t="n">
        <v>289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2</v>
      </c>
      <c r="C1" s="2" t="s">
        <v>25</v>
      </c>
      <c r="D1" s="2" t="s">
        <v>73</v>
      </c>
      <c r="E1" s="2" t="s">
        <v>360</v>
      </c>
    </row>
    <row r="2" spans="1:5">
      <c r="A2" s="3" t="s">
        <v>490</v>
      </c>
    </row>
    <row r="3" spans="1:5">
      <c r="A3" s="4" t="s">
        <v>491</v>
      </c>
      <c r="B3" s="6" t="n">
        <v>97748</v>
      </c>
      <c r="C3" s="6" t="n">
        <v>93058</v>
      </c>
    </row>
    <row r="4" spans="1:5">
      <c r="A4" s="4" t="s">
        <v>492</v>
      </c>
      <c r="B4" s="5" t="n">
        <v>56415</v>
      </c>
      <c r="C4" s="5" t="n">
        <v>55951</v>
      </c>
    </row>
    <row r="5" spans="1:5">
      <c r="A5" s="4" t="s">
        <v>493</v>
      </c>
      <c r="B5" s="5" t="n">
        <v>3900</v>
      </c>
      <c r="C5" s="5" t="n">
        <v>2889</v>
      </c>
    </row>
    <row r="6" spans="1:5">
      <c r="A6" s="4" t="s">
        <v>494</v>
      </c>
      <c r="B6" s="5" t="n">
        <v>158063</v>
      </c>
      <c r="C6" s="5" t="n">
        <v>151898</v>
      </c>
    </row>
    <row r="7" spans="1:5">
      <c r="A7" s="3" t="s">
        <v>495</v>
      </c>
    </row>
    <row r="8" spans="1:5">
      <c r="A8" s="4" t="s">
        <v>496</v>
      </c>
      <c r="B8" s="5" t="n">
        <v>0</v>
      </c>
      <c r="C8" s="5" t="n">
        <v>1575</v>
      </c>
    </row>
    <row r="9" spans="1:5">
      <c r="A9" s="4" t="s">
        <v>493</v>
      </c>
      <c r="B9" s="5" t="n">
        <v>3014</v>
      </c>
      <c r="C9" s="5" t="n">
        <v>3419</v>
      </c>
    </row>
    <row r="10" spans="1:5">
      <c r="A10" s="4" t="s">
        <v>497</v>
      </c>
      <c r="B10" s="5" t="n">
        <v>3014</v>
      </c>
      <c r="C10" s="5" t="n">
        <v>4994</v>
      </c>
    </row>
    <row r="11" spans="1:5">
      <c r="A11" s="4" t="s">
        <v>498</v>
      </c>
    </row>
    <row r="12" spans="1:5">
      <c r="A12" s="3" t="s">
        <v>490</v>
      </c>
    </row>
    <row r="13" spans="1:5">
      <c r="A13" s="4" t="s">
        <v>491</v>
      </c>
      <c r="B13" s="5" t="n">
        <v>97748</v>
      </c>
      <c r="C13" s="5" t="n">
        <v>93058</v>
      </c>
    </row>
    <row r="14" spans="1:5">
      <c r="A14" s="4" t="s">
        <v>494</v>
      </c>
      <c r="B14" s="5" t="n">
        <v>151187</v>
      </c>
      <c r="C14" s="5" t="n">
        <v>147795</v>
      </c>
    </row>
    <row r="15" spans="1:5">
      <c r="A15" s="4" t="s">
        <v>499</v>
      </c>
    </row>
    <row r="16" spans="1:5">
      <c r="A16" s="3" t="s">
        <v>490</v>
      </c>
    </row>
    <row r="17" spans="1:5">
      <c r="A17" s="4" t="s">
        <v>493</v>
      </c>
      <c r="B17" s="5" t="n">
        <v>3900</v>
      </c>
      <c r="C17" s="5" t="n">
        <v>2889</v>
      </c>
    </row>
    <row r="18" spans="1:5">
      <c r="A18" s="4" t="s">
        <v>494</v>
      </c>
      <c r="B18" s="5" t="n">
        <v>6876</v>
      </c>
      <c r="C18" s="5" t="n">
        <v>4103</v>
      </c>
    </row>
    <row r="19" spans="1:5">
      <c r="A19" s="3" t="s">
        <v>495</v>
      </c>
    </row>
    <row r="20" spans="1:5">
      <c r="A20" s="4" t="s">
        <v>493</v>
      </c>
      <c r="B20" s="5" t="n">
        <v>3014</v>
      </c>
      <c r="C20" s="5" t="n">
        <v>3419</v>
      </c>
    </row>
    <row r="21" spans="1:5">
      <c r="A21" s="4" t="s">
        <v>497</v>
      </c>
      <c r="B21" s="5" t="n">
        <v>3014</v>
      </c>
      <c r="C21" s="5" t="n">
        <v>3419</v>
      </c>
    </row>
    <row r="22" spans="1:5">
      <c r="A22" s="4" t="s">
        <v>500</v>
      </c>
    </row>
    <row r="23" spans="1:5">
      <c r="A23" s="3" t="s">
        <v>495</v>
      </c>
    </row>
    <row r="24" spans="1:5">
      <c r="A24" s="4" t="s">
        <v>496</v>
      </c>
      <c r="B24" s="5" t="n">
        <v>0</v>
      </c>
      <c r="C24" s="5" t="n">
        <v>1575</v>
      </c>
      <c r="D24" s="6" t="n">
        <v>6743</v>
      </c>
      <c r="E24" s="6" t="n">
        <v>8400</v>
      </c>
    </row>
    <row r="25" spans="1:5">
      <c r="A25" s="4" t="s">
        <v>497</v>
      </c>
      <c r="B25" s="5" t="n">
        <v>0</v>
      </c>
      <c r="C25" s="5" t="n">
        <v>1575</v>
      </c>
    </row>
    <row r="26" spans="1:5">
      <c r="A26" s="4" t="s">
        <v>501</v>
      </c>
    </row>
    <row r="27" spans="1:5">
      <c r="A27" s="3" t="s">
        <v>490</v>
      </c>
    </row>
    <row r="28" spans="1:5">
      <c r="A28" s="4" t="s">
        <v>492</v>
      </c>
      <c r="C28" s="5" t="n">
        <v>219</v>
      </c>
    </row>
    <row r="29" spans="1:5">
      <c r="A29" s="4" t="s">
        <v>502</v>
      </c>
    </row>
    <row r="30" spans="1:5">
      <c r="A30" s="3" t="s">
        <v>490</v>
      </c>
    </row>
    <row r="31" spans="1:5">
      <c r="A31" s="4" t="s">
        <v>492</v>
      </c>
      <c r="C31" s="5" t="n">
        <v>219</v>
      </c>
    </row>
    <row r="32" spans="1:5">
      <c r="A32" s="4" t="s">
        <v>503</v>
      </c>
    </row>
    <row r="33" spans="1:5">
      <c r="A33" s="3" t="s">
        <v>490</v>
      </c>
    </row>
    <row r="34" spans="1:5">
      <c r="A34" s="4" t="s">
        <v>492</v>
      </c>
      <c r="B34" s="5" t="n">
        <v>1975</v>
      </c>
    </row>
    <row r="35" spans="1:5">
      <c r="A35" s="4" t="s">
        <v>504</v>
      </c>
    </row>
    <row r="36" spans="1:5">
      <c r="A36" s="3" t="s">
        <v>490</v>
      </c>
    </row>
    <row r="37" spans="1:5">
      <c r="A37" s="4" t="s">
        <v>492</v>
      </c>
      <c r="B37" s="5" t="n">
        <v>1975</v>
      </c>
    </row>
    <row r="38" spans="1:5">
      <c r="A38" s="4" t="s">
        <v>505</v>
      </c>
    </row>
    <row r="39" spans="1:5">
      <c r="A39" s="3" t="s">
        <v>490</v>
      </c>
    </row>
    <row r="40" spans="1:5">
      <c r="A40" s="4" t="s">
        <v>492</v>
      </c>
      <c r="B40" s="5" t="n">
        <v>53439</v>
      </c>
      <c r="C40" s="5" t="n">
        <v>54737</v>
      </c>
    </row>
    <row r="41" spans="1:5">
      <c r="A41" s="4" t="s">
        <v>506</v>
      </c>
    </row>
    <row r="42" spans="1:5">
      <c r="A42" s="3" t="s">
        <v>490</v>
      </c>
    </row>
    <row r="43" spans="1:5">
      <c r="A43" s="4" t="s">
        <v>492</v>
      </c>
      <c r="B43" s="5" t="n">
        <v>53439</v>
      </c>
      <c r="C43" s="5" t="n">
        <v>54737</v>
      </c>
    </row>
    <row r="44" spans="1:5">
      <c r="A44" s="4" t="s">
        <v>507</v>
      </c>
    </row>
    <row r="45" spans="1:5">
      <c r="A45" s="3" t="s">
        <v>490</v>
      </c>
    </row>
    <row r="46" spans="1:5">
      <c r="A46" s="4" t="s">
        <v>492</v>
      </c>
      <c r="B46" s="5" t="n">
        <v>1001</v>
      </c>
      <c r="C46" s="5" t="n">
        <v>995</v>
      </c>
    </row>
    <row r="47" spans="1:5">
      <c r="A47" s="4" t="s">
        <v>508</v>
      </c>
    </row>
    <row r="48" spans="1:5">
      <c r="A48" s="3" t="s">
        <v>490</v>
      </c>
    </row>
    <row r="49" spans="1:5">
      <c r="A49" s="4" t="s">
        <v>492</v>
      </c>
      <c r="B49" s="6" t="n">
        <v>1001</v>
      </c>
      <c r="C49" s="6" t="n">
        <v>9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3</v>
      </c>
    </row>
    <row r="3" spans="1:3">
      <c r="A3" s="3" t="s">
        <v>510</v>
      </c>
    </row>
    <row r="4" spans="1:3">
      <c r="A4" s="4" t="s">
        <v>511</v>
      </c>
      <c r="B4" s="6" t="n">
        <v>1575</v>
      </c>
    </row>
    <row r="5" spans="1:3">
      <c r="A5" s="4" t="s">
        <v>512</v>
      </c>
      <c r="B5" s="5" t="n">
        <v>-1600</v>
      </c>
      <c r="C5" s="6" t="n">
        <v>-3800</v>
      </c>
    </row>
    <row r="6" spans="1:3">
      <c r="A6" s="4" t="s">
        <v>513</v>
      </c>
      <c r="B6" s="5" t="n">
        <v>0</v>
      </c>
    </row>
    <row r="7" spans="1:3">
      <c r="A7" s="4" t="s">
        <v>500</v>
      </c>
    </row>
    <row r="8" spans="1:3">
      <c r="A8" s="3" t="s">
        <v>510</v>
      </c>
    </row>
    <row r="9" spans="1:3">
      <c r="A9" s="4" t="s">
        <v>511</v>
      </c>
      <c r="B9" s="5" t="n">
        <v>1575</v>
      </c>
      <c r="C9" s="5" t="n">
        <v>8400</v>
      </c>
    </row>
    <row r="10" spans="1:3">
      <c r="A10" s="4" t="s">
        <v>514</v>
      </c>
      <c r="C10" s="5" t="n">
        <v>2100</v>
      </c>
    </row>
    <row r="11" spans="1:3">
      <c r="A11" s="4" t="s">
        <v>512</v>
      </c>
      <c r="C11" s="5" t="n">
        <v>-3757</v>
      </c>
    </row>
    <row r="12" spans="1:3">
      <c r="A12" s="4" t="s">
        <v>513</v>
      </c>
      <c r="B12" s="5" t="n">
        <v>0</v>
      </c>
      <c r="C12" s="5" t="n">
        <v>6743</v>
      </c>
    </row>
    <row r="13" spans="1:3">
      <c r="A13" s="4" t="s">
        <v>515</v>
      </c>
    </row>
    <row r="14" spans="1:3">
      <c r="A14" s="3" t="s">
        <v>510</v>
      </c>
    </row>
    <row r="15" spans="1:3">
      <c r="A15" s="4" t="s">
        <v>511</v>
      </c>
      <c r="C15" s="5" t="n">
        <v>8400</v>
      </c>
    </row>
    <row r="16" spans="1:3">
      <c r="A16" s="4" t="s">
        <v>514</v>
      </c>
      <c r="C16" s="5" t="n">
        <v>0</v>
      </c>
    </row>
    <row r="17" spans="1:3">
      <c r="A17" s="4" t="s">
        <v>512</v>
      </c>
      <c r="C17" s="5" t="n">
        <v>-3757</v>
      </c>
    </row>
    <row r="18" spans="1:3">
      <c r="A18" s="4" t="s">
        <v>513</v>
      </c>
      <c r="C18" s="5" t="n">
        <v>4643</v>
      </c>
    </row>
    <row r="19" spans="1:3">
      <c r="A19" s="4" t="s">
        <v>516</v>
      </c>
    </row>
    <row r="20" spans="1:3">
      <c r="A20" s="3" t="s">
        <v>510</v>
      </c>
    </row>
    <row r="21" spans="1:3">
      <c r="A21" s="4" t="s">
        <v>511</v>
      </c>
      <c r="B21" s="5" t="n">
        <v>1575</v>
      </c>
      <c r="C21" s="5" t="n">
        <v>0</v>
      </c>
    </row>
    <row r="22" spans="1:3">
      <c r="A22" s="4" t="s">
        <v>514</v>
      </c>
      <c r="C22" s="5" t="n">
        <v>2100</v>
      </c>
    </row>
    <row r="23" spans="1:3">
      <c r="A23" s="4" t="s">
        <v>512</v>
      </c>
      <c r="B23" s="5" t="n">
        <v>-1575</v>
      </c>
      <c r="C23" s="5" t="n">
        <v>0</v>
      </c>
    </row>
    <row r="24" spans="1:3">
      <c r="A24" s="4" t="s">
        <v>513</v>
      </c>
      <c r="B24" s="6" t="n">
        <v>0</v>
      </c>
      <c r="C24" s="6" t="n">
        <v>2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7</v>
      </c>
      <c r="B1" s="2" t="s">
        <v>1</v>
      </c>
    </row>
    <row r="2" spans="1:5">
      <c r="B2" s="2" t="s">
        <v>2</v>
      </c>
      <c r="C2" s="2" t="s">
        <v>73</v>
      </c>
      <c r="D2" s="2" t="s">
        <v>25</v>
      </c>
      <c r="E2" s="2" t="s">
        <v>360</v>
      </c>
    </row>
    <row r="3" spans="1:5">
      <c r="A3" s="3" t="s">
        <v>518</v>
      </c>
    </row>
    <row r="4" spans="1:5">
      <c r="A4" s="4" t="s">
        <v>496</v>
      </c>
      <c r="B4" s="6" t="n">
        <v>0</v>
      </c>
      <c r="D4" s="6" t="n">
        <v>1575</v>
      </c>
    </row>
    <row r="5" spans="1:5">
      <c r="A5" s="4" t="s">
        <v>512</v>
      </c>
      <c r="B5" s="5" t="n">
        <v>1600</v>
      </c>
      <c r="C5" s="6" t="n">
        <v>3800</v>
      </c>
    </row>
    <row r="6" spans="1:5">
      <c r="A6" s="4" t="s">
        <v>519</v>
      </c>
      <c r="B6" s="5" t="n">
        <v>1600</v>
      </c>
      <c r="C6" s="5" t="n">
        <v>3200</v>
      </c>
    </row>
    <row r="7" spans="1:5">
      <c r="A7" s="4" t="s">
        <v>520</v>
      </c>
      <c r="B7" s="5" t="n">
        <v>9400</v>
      </c>
      <c r="D7" s="5" t="n">
        <v>1700</v>
      </c>
    </row>
    <row r="8" spans="1:5">
      <c r="A8" s="4" t="s">
        <v>500</v>
      </c>
    </row>
    <row r="9" spans="1:5">
      <c r="A9" s="3" t="s">
        <v>518</v>
      </c>
    </row>
    <row r="10" spans="1:5">
      <c r="A10" s="4" t="s">
        <v>496</v>
      </c>
      <c r="B10" s="6" t="n">
        <v>0</v>
      </c>
      <c r="C10" s="5" t="n">
        <v>6743</v>
      </c>
      <c r="D10" s="6" t="n">
        <v>1575</v>
      </c>
      <c r="E10" s="6" t="n">
        <v>8400</v>
      </c>
    </row>
    <row r="11" spans="1:5">
      <c r="A11" s="4" t="s">
        <v>512</v>
      </c>
      <c r="C11" s="5" t="n">
        <v>3757</v>
      </c>
    </row>
    <row r="12" spans="1:5">
      <c r="A12" s="4" t="s">
        <v>521</v>
      </c>
    </row>
    <row r="13" spans="1:5">
      <c r="A13" s="3" t="s">
        <v>518</v>
      </c>
    </row>
    <row r="14" spans="1:5">
      <c r="A14" s="4" t="s">
        <v>496</v>
      </c>
      <c r="C14" s="5" t="n">
        <v>5700</v>
      </c>
    </row>
    <row r="15" spans="1:5">
      <c r="A15" s="4" t="s">
        <v>522</v>
      </c>
    </row>
    <row r="16" spans="1:5">
      <c r="A16" s="3" t="s">
        <v>518</v>
      </c>
    </row>
    <row r="17" spans="1:5">
      <c r="A17" s="4" t="s">
        <v>496</v>
      </c>
      <c r="C17" s="5" t="n">
        <v>1100</v>
      </c>
    </row>
    <row r="18" spans="1:5">
      <c r="A18" s="4" t="s">
        <v>515</v>
      </c>
    </row>
    <row r="19" spans="1:5">
      <c r="A19" s="3" t="s">
        <v>518</v>
      </c>
    </row>
    <row r="20" spans="1:5">
      <c r="A20" s="4" t="s">
        <v>496</v>
      </c>
      <c r="C20" s="5" t="n">
        <v>4643</v>
      </c>
      <c r="E20" s="6" t="n">
        <v>8400</v>
      </c>
    </row>
    <row r="21" spans="1:5">
      <c r="A21" s="4" t="s">
        <v>512</v>
      </c>
      <c r="C21" s="6" t="n">
        <v>37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524</v>
      </c>
    </row>
    <row r="3" spans="1:3">
      <c r="A3" s="4" t="s">
        <v>525</v>
      </c>
      <c r="B3" s="6" t="n">
        <v>56524</v>
      </c>
      <c r="C3" s="6" t="n">
        <v>56364</v>
      </c>
    </row>
    <row r="4" spans="1:3">
      <c r="A4" s="4" t="s">
        <v>526</v>
      </c>
      <c r="B4" s="5" t="n">
        <v>52</v>
      </c>
      <c r="C4" s="5" t="n">
        <v>0</v>
      </c>
    </row>
    <row r="5" spans="1:3">
      <c r="A5" s="4" t="s">
        <v>527</v>
      </c>
      <c r="B5" s="5" t="n">
        <v>-161</v>
      </c>
      <c r="C5" s="5" t="n">
        <v>-413</v>
      </c>
    </row>
    <row r="6" spans="1:3">
      <c r="A6" s="4" t="s">
        <v>528</v>
      </c>
      <c r="B6" s="5" t="n">
        <v>56415</v>
      </c>
      <c r="C6" s="5" t="n">
        <v>55951</v>
      </c>
    </row>
    <row r="7" spans="1:3">
      <c r="A7" s="4" t="s">
        <v>501</v>
      </c>
    </row>
    <row r="8" spans="1:3">
      <c r="A8" s="3" t="s">
        <v>524</v>
      </c>
    </row>
    <row r="9" spans="1:3">
      <c r="A9" s="4" t="s">
        <v>525</v>
      </c>
      <c r="C9" s="5" t="n">
        <v>220</v>
      </c>
    </row>
    <row r="10" spans="1:3">
      <c r="A10" s="4" t="s">
        <v>526</v>
      </c>
      <c r="C10" s="5" t="n">
        <v>0</v>
      </c>
    </row>
    <row r="11" spans="1:3">
      <c r="A11" s="4" t="s">
        <v>527</v>
      </c>
      <c r="C11" s="5" t="n">
        <v>-1</v>
      </c>
    </row>
    <row r="12" spans="1:3">
      <c r="A12" s="4" t="s">
        <v>528</v>
      </c>
      <c r="C12" s="5" t="n">
        <v>219</v>
      </c>
    </row>
    <row r="13" spans="1:3">
      <c r="A13" s="4" t="s">
        <v>503</v>
      </c>
    </row>
    <row r="14" spans="1:3">
      <c r="A14" s="3" t="s">
        <v>524</v>
      </c>
    </row>
    <row r="15" spans="1:3">
      <c r="A15" s="4" t="s">
        <v>525</v>
      </c>
      <c r="B15" s="5" t="n">
        <v>1975</v>
      </c>
    </row>
    <row r="16" spans="1:3">
      <c r="A16" s="4" t="s">
        <v>526</v>
      </c>
      <c r="B16" s="5" t="n">
        <v>0</v>
      </c>
    </row>
    <row r="17" spans="1:3">
      <c r="A17" s="4" t="s">
        <v>527</v>
      </c>
      <c r="B17" s="5" t="n">
        <v>0</v>
      </c>
    </row>
    <row r="18" spans="1:3">
      <c r="A18" s="4" t="s">
        <v>528</v>
      </c>
      <c r="B18" s="5" t="n">
        <v>1975</v>
      </c>
    </row>
    <row r="19" spans="1:3">
      <c r="A19" s="4" t="s">
        <v>505</v>
      </c>
    </row>
    <row r="20" spans="1:3">
      <c r="A20" s="3" t="s">
        <v>524</v>
      </c>
    </row>
    <row r="21" spans="1:3">
      <c r="A21" s="4" t="s">
        <v>525</v>
      </c>
      <c r="B21" s="5" t="n">
        <v>53546</v>
      </c>
      <c r="C21" s="5" t="n">
        <v>55140</v>
      </c>
    </row>
    <row r="22" spans="1:3">
      <c r="A22" s="4" t="s">
        <v>526</v>
      </c>
      <c r="B22" s="5" t="n">
        <v>52</v>
      </c>
      <c r="C22" s="5" t="n">
        <v>0</v>
      </c>
    </row>
    <row r="23" spans="1:3">
      <c r="A23" s="4" t="s">
        <v>527</v>
      </c>
      <c r="B23" s="5" t="n">
        <v>-159</v>
      </c>
      <c r="C23" s="5" t="n">
        <v>-403</v>
      </c>
    </row>
    <row r="24" spans="1:3">
      <c r="A24" s="4" t="s">
        <v>528</v>
      </c>
      <c r="B24" s="5" t="n">
        <v>53439</v>
      </c>
      <c r="C24" s="5" t="n">
        <v>54737</v>
      </c>
    </row>
    <row r="25" spans="1:3">
      <c r="A25" s="4" t="s">
        <v>507</v>
      </c>
    </row>
    <row r="26" spans="1:3">
      <c r="A26" s="3" t="s">
        <v>524</v>
      </c>
    </row>
    <row r="27" spans="1:3">
      <c r="A27" s="4" t="s">
        <v>525</v>
      </c>
      <c r="B27" s="5" t="n">
        <v>1003</v>
      </c>
      <c r="C27" s="5" t="n">
        <v>1004</v>
      </c>
    </row>
    <row r="28" spans="1:3">
      <c r="A28" s="4" t="s">
        <v>526</v>
      </c>
      <c r="B28" s="5" t="n">
        <v>0</v>
      </c>
      <c r="C28" s="5" t="n">
        <v>0</v>
      </c>
    </row>
    <row r="29" spans="1:3">
      <c r="A29" s="4" t="s">
        <v>527</v>
      </c>
      <c r="B29" s="5" t="n">
        <v>-2</v>
      </c>
      <c r="C29" s="5" t="n">
        <v>-9</v>
      </c>
    </row>
    <row r="30" spans="1:3">
      <c r="A30" s="4" t="s">
        <v>528</v>
      </c>
      <c r="B30" s="6" t="n">
        <v>1001</v>
      </c>
      <c r="C30" s="6" t="n">
        <v>9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5</v>
      </c>
    </row>
    <row r="2" spans="1:3">
      <c r="A2" s="3" t="s">
        <v>524</v>
      </c>
    </row>
    <row r="3" spans="1:3">
      <c r="A3" s="4" t="s">
        <v>530</v>
      </c>
      <c r="B3" s="6" t="n">
        <v>10810</v>
      </c>
      <c r="C3" s="6" t="n">
        <v>24286</v>
      </c>
    </row>
    <row r="4" spans="1:3">
      <c r="A4" s="4" t="s">
        <v>531</v>
      </c>
      <c r="B4" s="5" t="n">
        <v>-15</v>
      </c>
      <c r="C4" s="5" t="n">
        <v>-71</v>
      </c>
    </row>
    <row r="5" spans="1:3">
      <c r="A5" s="4" t="s">
        <v>532</v>
      </c>
      <c r="B5" s="5" t="n">
        <v>27785</v>
      </c>
      <c r="C5" s="5" t="n">
        <v>31665</v>
      </c>
    </row>
    <row r="6" spans="1:3">
      <c r="A6" s="4" t="s">
        <v>533</v>
      </c>
      <c r="B6" s="5" t="n">
        <v>-146</v>
      </c>
      <c r="C6" s="5" t="n">
        <v>-342</v>
      </c>
    </row>
    <row r="7" spans="1:3">
      <c r="A7" s="4" t="s">
        <v>534</v>
      </c>
      <c r="B7" s="5" t="n">
        <v>38595</v>
      </c>
      <c r="C7" s="5" t="n">
        <v>55951</v>
      </c>
    </row>
    <row r="8" spans="1:3">
      <c r="A8" s="4" t="s">
        <v>535</v>
      </c>
      <c r="B8" s="5" t="n">
        <v>-161</v>
      </c>
      <c r="C8" s="5" t="n">
        <v>-413</v>
      </c>
    </row>
    <row r="9" spans="1:3">
      <c r="A9" s="4" t="s">
        <v>501</v>
      </c>
    </row>
    <row r="10" spans="1:3">
      <c r="A10" s="3" t="s">
        <v>524</v>
      </c>
    </row>
    <row r="11" spans="1:3">
      <c r="A11" s="4" t="s">
        <v>530</v>
      </c>
      <c r="C11" s="5" t="n">
        <v>219</v>
      </c>
    </row>
    <row r="12" spans="1:3">
      <c r="A12" s="4" t="s">
        <v>531</v>
      </c>
      <c r="C12" s="5" t="n">
        <v>-1</v>
      </c>
    </row>
    <row r="13" spans="1:3">
      <c r="A13" s="4" t="s">
        <v>532</v>
      </c>
      <c r="C13" s="5" t="n">
        <v>0</v>
      </c>
    </row>
    <row r="14" spans="1:3">
      <c r="A14" s="4" t="s">
        <v>533</v>
      </c>
      <c r="C14" s="5" t="n">
        <v>0</v>
      </c>
    </row>
    <row r="15" spans="1:3">
      <c r="A15" s="4" t="s">
        <v>534</v>
      </c>
      <c r="C15" s="5" t="n">
        <v>219</v>
      </c>
    </row>
    <row r="16" spans="1:3">
      <c r="A16" s="4" t="s">
        <v>535</v>
      </c>
      <c r="C16" s="5" t="n">
        <v>-1</v>
      </c>
    </row>
    <row r="17" spans="1:3">
      <c r="A17" s="4" t="s">
        <v>505</v>
      </c>
    </row>
    <row r="18" spans="1:3">
      <c r="A18" s="3" t="s">
        <v>524</v>
      </c>
    </row>
    <row r="19" spans="1:3">
      <c r="A19" s="4" t="s">
        <v>530</v>
      </c>
      <c r="B19" s="5" t="n">
        <v>10810</v>
      </c>
      <c r="C19" s="5" t="n">
        <v>24067</v>
      </c>
    </row>
    <row r="20" spans="1:3">
      <c r="A20" s="4" t="s">
        <v>531</v>
      </c>
      <c r="B20" s="5" t="n">
        <v>-15</v>
      </c>
      <c r="C20" s="5" t="n">
        <v>-70</v>
      </c>
    </row>
    <row r="21" spans="1:3">
      <c r="A21" s="4" t="s">
        <v>532</v>
      </c>
      <c r="B21" s="5" t="n">
        <v>26784</v>
      </c>
      <c r="C21" s="5" t="n">
        <v>30670</v>
      </c>
    </row>
    <row r="22" spans="1:3">
      <c r="A22" s="4" t="s">
        <v>533</v>
      </c>
      <c r="B22" s="5" t="n">
        <v>-144</v>
      </c>
      <c r="C22" s="5" t="n">
        <v>-333</v>
      </c>
    </row>
    <row r="23" spans="1:3">
      <c r="A23" s="4" t="s">
        <v>534</v>
      </c>
      <c r="B23" s="5" t="n">
        <v>37594</v>
      </c>
      <c r="C23" s="5" t="n">
        <v>54737</v>
      </c>
    </row>
    <row r="24" spans="1:3">
      <c r="A24" s="4" t="s">
        <v>535</v>
      </c>
      <c r="B24" s="5" t="n">
        <v>-159</v>
      </c>
      <c r="C24" s="5" t="n">
        <v>-403</v>
      </c>
    </row>
    <row r="25" spans="1:3">
      <c r="A25" s="4" t="s">
        <v>507</v>
      </c>
    </row>
    <row r="26" spans="1:3">
      <c r="A26" s="3" t="s">
        <v>524</v>
      </c>
    </row>
    <row r="27" spans="1:3">
      <c r="A27" s="4" t="s">
        <v>530</v>
      </c>
      <c r="B27" s="5" t="n">
        <v>0</v>
      </c>
      <c r="C27" s="5" t="n">
        <v>0</v>
      </c>
    </row>
    <row r="28" spans="1:3">
      <c r="A28" s="4" t="s">
        <v>531</v>
      </c>
      <c r="B28" s="5" t="n">
        <v>0</v>
      </c>
      <c r="C28" s="5" t="n">
        <v>0</v>
      </c>
    </row>
    <row r="29" spans="1:3">
      <c r="A29" s="4" t="s">
        <v>532</v>
      </c>
      <c r="B29" s="5" t="n">
        <v>1001</v>
      </c>
      <c r="C29" s="5" t="n">
        <v>995</v>
      </c>
    </row>
    <row r="30" spans="1:3">
      <c r="A30" s="4" t="s">
        <v>533</v>
      </c>
      <c r="B30" s="5" t="n">
        <v>-2</v>
      </c>
      <c r="C30" s="5" t="n">
        <v>-9</v>
      </c>
    </row>
    <row r="31" spans="1:3">
      <c r="A31" s="4" t="s">
        <v>534</v>
      </c>
      <c r="B31" s="5" t="n">
        <v>1001</v>
      </c>
      <c r="C31" s="5" t="n">
        <v>995</v>
      </c>
    </row>
    <row r="32" spans="1:3">
      <c r="A32" s="4" t="s">
        <v>535</v>
      </c>
      <c r="B32" s="6" t="n">
        <v>-2</v>
      </c>
      <c r="C32" s="6" t="n">
        <v>-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537</v>
      </c>
    </row>
    <row r="3" spans="1:3">
      <c r="A3" s="4" t="s">
        <v>538</v>
      </c>
      <c r="B3" s="6" t="n">
        <v>25296</v>
      </c>
      <c r="C3" s="6" t="n">
        <v>25792</v>
      </c>
    </row>
    <row r="4" spans="1:3">
      <c r="A4" s="4" t="s">
        <v>539</v>
      </c>
      <c r="B4" s="5" t="n">
        <v>25238</v>
      </c>
      <c r="C4" s="5" t="n">
        <v>25670</v>
      </c>
    </row>
    <row r="5" spans="1:3">
      <c r="A5" s="4" t="s">
        <v>540</v>
      </c>
      <c r="B5" s="5" t="n">
        <v>31228</v>
      </c>
      <c r="C5" s="5" t="n">
        <v>30572</v>
      </c>
    </row>
    <row r="6" spans="1:3">
      <c r="A6" s="4" t="s">
        <v>541</v>
      </c>
      <c r="B6" s="5" t="n">
        <v>31177</v>
      </c>
      <c r="C6" s="5" t="n">
        <v>30281</v>
      </c>
    </row>
    <row r="7" spans="1:3">
      <c r="A7" s="4" t="s">
        <v>525</v>
      </c>
      <c r="B7" s="5" t="n">
        <v>56524</v>
      </c>
      <c r="C7" s="5" t="n">
        <v>56364</v>
      </c>
    </row>
    <row r="8" spans="1:3">
      <c r="A8" s="4" t="s">
        <v>528</v>
      </c>
      <c r="B8" s="6" t="n">
        <v>56415</v>
      </c>
      <c r="C8" s="6" t="n">
        <v>559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2</v>
      </c>
      <c r="D1" s="2" t="s">
        <v>1</v>
      </c>
    </row>
    <row r="2" spans="1:5">
      <c r="B2" s="2" t="s">
        <v>2</v>
      </c>
      <c r="C2" s="2" t="s">
        <v>73</v>
      </c>
      <c r="D2" s="2" t="s">
        <v>2</v>
      </c>
      <c r="E2" s="2" t="s">
        <v>73</v>
      </c>
    </row>
    <row r="3" spans="1:5">
      <c r="A3" s="3" t="s">
        <v>101</v>
      </c>
    </row>
    <row r="4" spans="1:5">
      <c r="A4" s="4" t="s">
        <v>113</v>
      </c>
      <c r="B4" s="6" t="n">
        <v>200000</v>
      </c>
      <c r="C4" s="6" t="n">
        <v>300000</v>
      </c>
      <c r="D4" s="6" t="n">
        <v>200000</v>
      </c>
      <c r="E4" s="6" t="n">
        <v>400000</v>
      </c>
    </row>
    <row r="5" spans="1:5">
      <c r="A5" s="4" t="s">
        <v>114</v>
      </c>
      <c r="B5" s="5" t="n">
        <v>0</v>
      </c>
      <c r="C5" s="5" t="n">
        <v>200000</v>
      </c>
      <c r="D5" s="5" t="n">
        <v>100000</v>
      </c>
      <c r="E5" s="5" t="n">
        <v>300000</v>
      </c>
    </row>
    <row r="6" spans="1:5">
      <c r="A6" s="4" t="s">
        <v>115</v>
      </c>
      <c r="B6" s="5" t="n">
        <v>0</v>
      </c>
      <c r="C6" s="5" t="n">
        <v>0</v>
      </c>
      <c r="D6" s="5" t="n">
        <v>0</v>
      </c>
      <c r="E6" s="5" t="n">
        <v>0</v>
      </c>
    </row>
    <row r="7" spans="1:5">
      <c r="A7" s="4" t="s">
        <v>116</v>
      </c>
      <c r="B7" s="5" t="n">
        <v>0</v>
      </c>
      <c r="C7" s="5" t="n">
        <v>0</v>
      </c>
      <c r="D7" s="5" t="n">
        <v>0</v>
      </c>
      <c r="E7" s="5" t="n">
        <v>0</v>
      </c>
    </row>
    <row r="8" spans="1:5">
      <c r="A8" s="4" t="s">
        <v>117</v>
      </c>
      <c r="B8" s="6" t="n">
        <v>200000</v>
      </c>
      <c r="C8" s="6" t="n">
        <v>200000</v>
      </c>
      <c r="D8" s="6" t="n">
        <v>300000</v>
      </c>
      <c r="E8" s="6" t="n">
        <v>300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2</v>
      </c>
      <c r="D1" s="2" t="s">
        <v>1</v>
      </c>
    </row>
    <row r="2" spans="1:5">
      <c r="B2" s="2" t="s">
        <v>2</v>
      </c>
      <c r="C2" s="2" t="s">
        <v>73</v>
      </c>
      <c r="D2" s="2" t="s">
        <v>2</v>
      </c>
      <c r="E2" s="2" t="s">
        <v>73</v>
      </c>
    </row>
    <row r="3" spans="1:5">
      <c r="A3" s="4" t="s">
        <v>543</v>
      </c>
      <c r="B3" s="8" t="n">
        <v>0.2</v>
      </c>
      <c r="C3" s="8" t="n">
        <v>1.8</v>
      </c>
      <c r="D3" s="8" t="n">
        <v>0.4</v>
      </c>
      <c r="E3" s="8" t="n">
        <v>3.2</v>
      </c>
    </row>
    <row r="4" spans="1:5">
      <c r="A4" s="4" t="s">
        <v>544</v>
      </c>
      <c r="D4" s="4" t="s">
        <v>545</v>
      </c>
    </row>
    <row r="5" spans="1:5">
      <c r="A5" s="4" t="s">
        <v>546</v>
      </c>
    </row>
    <row r="6" spans="1:5">
      <c r="A6" s="4" t="s">
        <v>547</v>
      </c>
      <c r="D6" s="4" t="s">
        <v>545</v>
      </c>
    </row>
    <row r="7" spans="1:5">
      <c r="A7" s="4" t="s">
        <v>548</v>
      </c>
    </row>
    <row r="8" spans="1:5">
      <c r="A8" s="4" t="s">
        <v>547</v>
      </c>
      <c r="D8" s="4" t="s">
        <v>549</v>
      </c>
    </row>
    <row r="9" spans="1:5">
      <c r="A9" s="4" t="s">
        <v>550</v>
      </c>
    </row>
    <row r="10" spans="1:5">
      <c r="A10" s="4" t="s">
        <v>547</v>
      </c>
      <c r="D10" s="4" t="s">
        <v>5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5</v>
      </c>
    </row>
    <row r="2" spans="1:3">
      <c r="A2" s="4" t="s">
        <v>552</v>
      </c>
    </row>
    <row r="3" spans="1:3">
      <c r="A3" s="4" t="s">
        <v>553</v>
      </c>
      <c r="B3" s="6" t="n">
        <v>438378</v>
      </c>
      <c r="C3" s="6" t="n">
        <v>405956</v>
      </c>
    </row>
    <row r="4" spans="1:3">
      <c r="A4" s="4" t="s">
        <v>554</v>
      </c>
    </row>
    <row r="5" spans="1:3">
      <c r="A5" s="4" t="s">
        <v>553</v>
      </c>
      <c r="B5" s="5" t="n">
        <v>8053</v>
      </c>
      <c r="C5" s="5" t="n">
        <v>7334</v>
      </c>
    </row>
    <row r="6" spans="1:3">
      <c r="A6" s="4" t="s">
        <v>555</v>
      </c>
    </row>
    <row r="7" spans="1:3">
      <c r="A7" s="4" t="s">
        <v>553</v>
      </c>
      <c r="B7" s="5" t="n">
        <v>336070</v>
      </c>
      <c r="C7" s="5" t="n">
        <v>297730</v>
      </c>
    </row>
    <row r="8" spans="1:3">
      <c r="A8" s="4" t="s">
        <v>556</v>
      </c>
    </row>
    <row r="9" spans="1:3">
      <c r="A9" s="4" t="s">
        <v>553</v>
      </c>
      <c r="B9" s="5" t="n">
        <v>8769</v>
      </c>
      <c r="C9" s="5" t="n">
        <v>7074</v>
      </c>
    </row>
    <row r="10" spans="1:3">
      <c r="A10" s="4" t="s">
        <v>557</v>
      </c>
    </row>
    <row r="11" spans="1:3">
      <c r="A11" s="4" t="s">
        <v>553</v>
      </c>
      <c r="B11" s="5" t="n">
        <v>7399</v>
      </c>
      <c r="C11" s="5" t="n">
        <v>9778</v>
      </c>
    </row>
    <row r="12" spans="1:3">
      <c r="A12" s="4" t="s">
        <v>558</v>
      </c>
    </row>
    <row r="13" spans="1:3">
      <c r="A13" s="4" t="s">
        <v>553</v>
      </c>
      <c r="B13" s="5" t="n">
        <v>27101</v>
      </c>
      <c r="C13" s="5" t="n">
        <v>37456</v>
      </c>
    </row>
    <row r="14" spans="1:3">
      <c r="A14" s="4" t="s">
        <v>559</v>
      </c>
    </row>
    <row r="15" spans="1:3">
      <c r="A15" s="4" t="s">
        <v>553</v>
      </c>
      <c r="B15" s="5" t="n">
        <v>7046</v>
      </c>
      <c r="C15" s="5" t="n">
        <v>11944</v>
      </c>
    </row>
    <row r="16" spans="1:3">
      <c r="A16" s="4" t="s">
        <v>560</v>
      </c>
    </row>
    <row r="17" spans="1:3">
      <c r="A17" s="4" t="s">
        <v>553</v>
      </c>
      <c r="B17" s="5" t="n">
        <v>4044</v>
      </c>
      <c r="C17" s="5" t="n">
        <v>1902</v>
      </c>
    </row>
    <row r="18" spans="1:3">
      <c r="A18" s="4" t="s">
        <v>561</v>
      </c>
    </row>
    <row r="19" spans="1:3">
      <c r="A19" s="4" t="s">
        <v>553</v>
      </c>
      <c r="B19" s="5" t="n">
        <v>19509</v>
      </c>
      <c r="C19" s="5" t="n">
        <v>18207</v>
      </c>
    </row>
    <row r="20" spans="1:3">
      <c r="A20" s="4" t="s">
        <v>562</v>
      </c>
    </row>
    <row r="21" spans="1:3">
      <c r="A21" s="4" t="s">
        <v>553</v>
      </c>
      <c r="B21" s="5" t="n">
        <v>9409</v>
      </c>
      <c r="C21" s="5" t="n">
        <v>9010</v>
      </c>
    </row>
    <row r="22" spans="1:3">
      <c r="A22" s="4" t="s">
        <v>563</v>
      </c>
    </row>
    <row r="23" spans="1:3">
      <c r="A23" s="4" t="s">
        <v>553</v>
      </c>
      <c r="B23" s="5" t="n">
        <v>10978</v>
      </c>
      <c r="C23" s="5" t="n">
        <v>5521</v>
      </c>
    </row>
    <row r="24" spans="1:3">
      <c r="A24" s="4" t="s">
        <v>564</v>
      </c>
    </row>
    <row r="25" spans="1:3">
      <c r="A25" s="4" t="s">
        <v>553</v>
      </c>
      <c r="B25" s="5" t="n">
        <v>219995</v>
      </c>
      <c r="C25" s="5" t="n">
        <v>0</v>
      </c>
    </row>
    <row r="26" spans="1:3">
      <c r="A26" s="4" t="s">
        <v>565</v>
      </c>
    </row>
    <row r="27" spans="1:3">
      <c r="A27" s="4" t="s">
        <v>553</v>
      </c>
      <c r="B27" s="5" t="n">
        <v>219995</v>
      </c>
      <c r="C27" s="5" t="n">
        <v>0</v>
      </c>
    </row>
    <row r="28" spans="1:3">
      <c r="A28" s="4" t="s">
        <v>566</v>
      </c>
    </row>
    <row r="29" spans="1:3">
      <c r="A29" s="4" t="s">
        <v>553</v>
      </c>
      <c r="B29" s="5" t="n">
        <v>0</v>
      </c>
      <c r="C29" s="5" t="n">
        <v>12396</v>
      </c>
    </row>
    <row r="30" spans="1:3">
      <c r="A30" s="4" t="s">
        <v>567</v>
      </c>
    </row>
    <row r="31" spans="1:3">
      <c r="A31" s="4" t="s">
        <v>553</v>
      </c>
      <c r="B31" s="5" t="n">
        <v>0</v>
      </c>
      <c r="C31" s="5" t="n">
        <v>8495</v>
      </c>
    </row>
    <row r="32" spans="1:3">
      <c r="A32" s="4" t="s">
        <v>568</v>
      </c>
    </row>
    <row r="33" spans="1:3">
      <c r="A33" s="4" t="s">
        <v>553</v>
      </c>
      <c r="B33" s="5" t="n">
        <v>0</v>
      </c>
      <c r="C33" s="5" t="n">
        <v>2193</v>
      </c>
    </row>
    <row r="34" spans="1:3">
      <c r="A34" s="4" t="s">
        <v>569</v>
      </c>
    </row>
    <row r="35" spans="1:3">
      <c r="A35" s="4" t="s">
        <v>553</v>
      </c>
      <c r="B35" s="6" t="n">
        <v>0</v>
      </c>
      <c r="C35" s="6" t="n">
        <v>17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2</v>
      </c>
      <c r="D1" s="2" t="s">
        <v>1</v>
      </c>
    </row>
    <row r="2" spans="1:5">
      <c r="B2" s="2" t="s">
        <v>2</v>
      </c>
      <c r="C2" s="2" t="s">
        <v>73</v>
      </c>
      <c r="D2" s="2" t="s">
        <v>2</v>
      </c>
      <c r="E2" s="2" t="s">
        <v>73</v>
      </c>
    </row>
    <row r="3" spans="1:5">
      <c r="A3" s="3" t="s">
        <v>571</v>
      </c>
    </row>
    <row r="4" spans="1:5">
      <c r="A4" s="4" t="s">
        <v>572</v>
      </c>
      <c r="B4" s="6" t="n">
        <v>-2955</v>
      </c>
      <c r="C4" s="6" t="n">
        <v>-2046</v>
      </c>
      <c r="D4" s="6" t="n">
        <v>826</v>
      </c>
      <c r="E4" s="6" t="n">
        <v>-2959</v>
      </c>
    </row>
    <row r="5" spans="1:5">
      <c r="A5" s="4" t="s">
        <v>573</v>
      </c>
    </row>
    <row r="6" spans="1:5">
      <c r="A6" s="3" t="s">
        <v>571</v>
      </c>
    </row>
    <row r="7" spans="1:5">
      <c r="A7" s="4" t="s">
        <v>572</v>
      </c>
      <c r="B7" s="5" t="n">
        <v>1466</v>
      </c>
      <c r="C7" s="5" t="n">
        <v>0</v>
      </c>
      <c r="D7" s="5" t="n">
        <v>768</v>
      </c>
      <c r="E7" s="5" t="n">
        <v>0</v>
      </c>
    </row>
    <row r="8" spans="1:5">
      <c r="A8" s="4" t="s">
        <v>574</v>
      </c>
      <c r="B8" s="5" t="n">
        <v>-1813</v>
      </c>
      <c r="C8" s="5" t="n">
        <v>0</v>
      </c>
      <c r="D8" s="5" t="n">
        <v>-1040</v>
      </c>
      <c r="E8" s="5" t="n">
        <v>0</v>
      </c>
    </row>
    <row r="9" spans="1:5">
      <c r="A9" s="4" t="s">
        <v>575</v>
      </c>
    </row>
    <row r="10" spans="1:5">
      <c r="A10" s="3" t="s">
        <v>571</v>
      </c>
    </row>
    <row r="11" spans="1:5">
      <c r="A11" s="4" t="s">
        <v>572</v>
      </c>
      <c r="B11" s="5" t="n">
        <v>0</v>
      </c>
      <c r="C11" s="5" t="n">
        <v>-2339</v>
      </c>
      <c r="D11" s="5" t="n">
        <v>187</v>
      </c>
      <c r="E11" s="5" t="n">
        <v>-3382</v>
      </c>
    </row>
    <row r="12" spans="1:5">
      <c r="A12" s="4" t="s">
        <v>576</v>
      </c>
    </row>
    <row r="13" spans="1:5">
      <c r="A13" s="3" t="s">
        <v>571</v>
      </c>
    </row>
    <row r="14" spans="1:5">
      <c r="A14" s="4" t="s">
        <v>574</v>
      </c>
      <c r="B14" s="5" t="n">
        <v>0</v>
      </c>
      <c r="C14" s="5" t="n">
        <v>-1728</v>
      </c>
      <c r="D14" s="5" t="n">
        <v>627</v>
      </c>
      <c r="E14" s="5" t="n">
        <v>-2382</v>
      </c>
    </row>
    <row r="15" spans="1:5">
      <c r="A15" s="4" t="s">
        <v>577</v>
      </c>
    </row>
    <row r="16" spans="1:5">
      <c r="A16" s="3" t="s">
        <v>571</v>
      </c>
    </row>
    <row r="17" spans="1:5">
      <c r="A17" s="4" t="s">
        <v>578</v>
      </c>
      <c r="B17" s="5" t="n">
        <v>1752</v>
      </c>
      <c r="C17" s="5" t="n">
        <v>-2435</v>
      </c>
      <c r="D17" s="5" t="n">
        <v>2739</v>
      </c>
      <c r="E17" s="5" t="n">
        <v>-3022</v>
      </c>
    </row>
    <row r="18" spans="1:5">
      <c r="A18" s="4" t="s">
        <v>579</v>
      </c>
    </row>
    <row r="19" spans="1:5">
      <c r="A19" s="3" t="s">
        <v>571</v>
      </c>
    </row>
    <row r="20" spans="1:5">
      <c r="A20" s="4" t="s">
        <v>580</v>
      </c>
      <c r="B20" s="5" t="n">
        <v>1107</v>
      </c>
      <c r="C20" s="5" t="n">
        <v>0</v>
      </c>
      <c r="D20" s="5" t="n">
        <v>1593</v>
      </c>
      <c r="E20" s="5" t="n">
        <v>0</v>
      </c>
    </row>
    <row r="21" spans="1:5">
      <c r="A21" s="4" t="s">
        <v>581</v>
      </c>
    </row>
    <row r="22" spans="1:5">
      <c r="A22" s="3" t="s">
        <v>571</v>
      </c>
    </row>
    <row r="23" spans="1:5">
      <c r="A23" s="4" t="s">
        <v>580</v>
      </c>
      <c r="B23" s="6" t="n">
        <v>0</v>
      </c>
      <c r="C23" s="6" t="n">
        <v>-16</v>
      </c>
      <c r="D23" s="6" t="n">
        <v>0</v>
      </c>
      <c r="E23" s="6" t="n">
        <v>-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5</v>
      </c>
    </row>
    <row r="2" spans="1:3">
      <c r="A2" s="3" t="s">
        <v>583</v>
      </c>
    </row>
    <row r="3" spans="1:3">
      <c r="A3" s="4" t="s">
        <v>584</v>
      </c>
      <c r="B3" s="6" t="n">
        <v>3900</v>
      </c>
      <c r="C3" s="6" t="n">
        <v>2889</v>
      </c>
    </row>
    <row r="4" spans="1:3">
      <c r="A4" s="4" t="s">
        <v>585</v>
      </c>
      <c r="B4" s="5" t="n">
        <v>3014</v>
      </c>
      <c r="C4" s="5" t="n">
        <v>3419</v>
      </c>
    </row>
    <row r="5" spans="1:3">
      <c r="A5" s="4" t="s">
        <v>586</v>
      </c>
    </row>
    <row r="6" spans="1:3">
      <c r="A6" s="3" t="s">
        <v>583</v>
      </c>
    </row>
    <row r="7" spans="1:3">
      <c r="A7" s="4" t="s">
        <v>587</v>
      </c>
      <c r="B7" s="5" t="n">
        <v>1539</v>
      </c>
      <c r="C7" s="5" t="n">
        <v>2449</v>
      </c>
    </row>
    <row r="8" spans="1:3">
      <c r="A8" s="4" t="s">
        <v>588</v>
      </c>
      <c r="B8" s="5" t="n">
        <v>3014</v>
      </c>
      <c r="C8" s="5" t="n">
        <v>3419</v>
      </c>
    </row>
    <row r="9" spans="1:3">
      <c r="A9" s="4" t="s">
        <v>589</v>
      </c>
    </row>
    <row r="10" spans="1:3">
      <c r="A10" s="3" t="s">
        <v>583</v>
      </c>
    </row>
    <row r="11" spans="1:3">
      <c r="A11" s="4" t="s">
        <v>590</v>
      </c>
      <c r="B11" s="5" t="n">
        <v>2361</v>
      </c>
      <c r="C11" s="5" t="n">
        <v>440</v>
      </c>
    </row>
    <row r="12" spans="1:3">
      <c r="A12" s="4" t="s">
        <v>591</v>
      </c>
      <c r="B12" s="5" t="n">
        <v>0</v>
      </c>
      <c r="C12" s="5" t="n">
        <v>0</v>
      </c>
    </row>
    <row r="13" spans="1:3">
      <c r="A13" s="4" t="s">
        <v>592</v>
      </c>
    </row>
    <row r="14" spans="1:3">
      <c r="A14" s="3" t="s">
        <v>583</v>
      </c>
    </row>
    <row r="15" spans="1:3">
      <c r="A15" s="4" t="s">
        <v>584</v>
      </c>
      <c r="B15" s="5" t="n">
        <v>3900</v>
      </c>
      <c r="C15" s="5" t="n">
        <v>2900</v>
      </c>
    </row>
    <row r="16" spans="1:3">
      <c r="A16" s="4" t="s">
        <v>593</v>
      </c>
    </row>
    <row r="17" spans="1:3">
      <c r="A17" s="3" t="s">
        <v>583</v>
      </c>
    </row>
    <row r="18" spans="1:3">
      <c r="A18" s="4" t="s">
        <v>585</v>
      </c>
      <c r="B18" s="6" t="n">
        <v>3000</v>
      </c>
      <c r="C18" s="6" t="n">
        <v>3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5</v>
      </c>
    </row>
    <row r="2" spans="1:3">
      <c r="A2" s="3" t="s">
        <v>219</v>
      </c>
    </row>
    <row r="3" spans="1:3">
      <c r="A3" s="4" t="s">
        <v>595</v>
      </c>
      <c r="B3" s="6" t="n">
        <v>3900</v>
      </c>
    </row>
    <row r="4" spans="1:3">
      <c r="A4" s="4" t="s">
        <v>596</v>
      </c>
      <c r="B4" s="5" t="n">
        <v>0</v>
      </c>
    </row>
    <row r="5" spans="1:3">
      <c r="A5" s="4" t="s">
        <v>597</v>
      </c>
      <c r="B5" s="5" t="n">
        <v>3900</v>
      </c>
      <c r="C5" s="6" t="n">
        <v>2889</v>
      </c>
    </row>
    <row r="6" spans="1:3">
      <c r="A6" s="4" t="s">
        <v>598</v>
      </c>
      <c r="B6" s="5" t="n">
        <v>-3014</v>
      </c>
    </row>
    <row r="7" spans="1:3">
      <c r="A7" s="4" t="s">
        <v>599</v>
      </c>
      <c r="B7" s="5" t="n">
        <v>0</v>
      </c>
    </row>
    <row r="8" spans="1:3">
      <c r="A8" s="4" t="s">
        <v>600</v>
      </c>
      <c r="B8" s="6" t="n">
        <v>8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5</v>
      </c>
    </row>
    <row r="2" spans="1:3">
      <c r="A2" s="3" t="s">
        <v>219</v>
      </c>
    </row>
    <row r="3" spans="1:3">
      <c r="A3" s="4" t="s">
        <v>602</v>
      </c>
      <c r="B3" s="6" t="n">
        <v>3014</v>
      </c>
    </row>
    <row r="4" spans="1:3">
      <c r="A4" s="4" t="s">
        <v>596</v>
      </c>
      <c r="B4" s="5" t="n">
        <v>0</v>
      </c>
    </row>
    <row r="5" spans="1:3">
      <c r="A5" s="4" t="s">
        <v>603</v>
      </c>
      <c r="B5" s="5" t="n">
        <v>3014</v>
      </c>
      <c r="C5" s="6" t="n">
        <v>3419</v>
      </c>
    </row>
    <row r="6" spans="1:3">
      <c r="A6" s="4" t="s">
        <v>598</v>
      </c>
      <c r="B6" s="5" t="n">
        <v>-3014</v>
      </c>
    </row>
    <row r="7" spans="1:3">
      <c r="A7" s="4" t="s">
        <v>604</v>
      </c>
      <c r="B7" s="5" t="n">
        <v>0</v>
      </c>
    </row>
    <row r="8" spans="1:3">
      <c r="A8" s="4" t="s">
        <v>600</v>
      </c>
      <c r="B8"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605</v>
      </c>
      <c r="B1" s="2" t="s">
        <v>72</v>
      </c>
      <c r="D1" s="2" t="s">
        <v>1</v>
      </c>
    </row>
    <row r="2" spans="1:5">
      <c r="B2" s="2" t="s">
        <v>294</v>
      </c>
      <c r="C2" s="2" t="s">
        <v>293</v>
      </c>
      <c r="D2" s="2" t="s">
        <v>294</v>
      </c>
      <c r="E2" s="2" t="s">
        <v>293</v>
      </c>
    </row>
    <row r="3" spans="1:5">
      <c r="A3" s="4" t="s">
        <v>300</v>
      </c>
      <c r="D3" s="5" t="n">
        <v>2</v>
      </c>
    </row>
    <row r="4" spans="1:5">
      <c r="A4" s="4" t="s">
        <v>466</v>
      </c>
      <c r="B4" s="5" t="n">
        <v>2</v>
      </c>
    </row>
    <row r="5" spans="1:5">
      <c r="A5" s="4" t="s">
        <v>75</v>
      </c>
      <c r="B5" s="6" t="n">
        <v>290451</v>
      </c>
      <c r="C5" s="6" t="n">
        <v>307883</v>
      </c>
      <c r="D5" s="6" t="n">
        <v>625140</v>
      </c>
      <c r="E5" s="6" t="n">
        <v>614527</v>
      </c>
    </row>
    <row r="6" spans="1:5">
      <c r="A6" s="4" t="s">
        <v>606</v>
      </c>
      <c r="B6" s="5" t="n">
        <v>79904</v>
      </c>
      <c r="C6" s="5" t="n">
        <v>83708</v>
      </c>
      <c r="D6" s="5" t="n">
        <v>157256</v>
      </c>
      <c r="E6" s="5" t="n">
        <v>166743</v>
      </c>
    </row>
    <row r="7" spans="1:5">
      <c r="A7" s="4" t="s">
        <v>78</v>
      </c>
      <c r="B7" s="5" t="n">
        <v>210547</v>
      </c>
      <c r="C7" s="5" t="n">
        <v>224175</v>
      </c>
      <c r="D7" s="5" t="n">
        <v>467884</v>
      </c>
      <c r="E7" s="5" t="n">
        <v>447784</v>
      </c>
    </row>
    <row r="8" spans="1:5">
      <c r="A8" s="4" t="s">
        <v>80</v>
      </c>
      <c r="B8" s="5" t="n">
        <v>103722</v>
      </c>
      <c r="C8" s="5" t="n">
        <v>98390</v>
      </c>
      <c r="D8" s="5" t="n">
        <v>207940</v>
      </c>
      <c r="E8" s="5" t="n">
        <v>197765</v>
      </c>
    </row>
    <row r="9" spans="1:5">
      <c r="A9" s="4" t="s">
        <v>82</v>
      </c>
      <c r="B9" s="5" t="n">
        <v>35371</v>
      </c>
      <c r="C9" s="5" t="n">
        <v>33369</v>
      </c>
      <c r="D9" s="5" t="n">
        <v>73235</v>
      </c>
      <c r="E9" s="5" t="n">
        <v>68389</v>
      </c>
    </row>
    <row r="10" spans="1:5">
      <c r="A10" s="4" t="s">
        <v>84</v>
      </c>
      <c r="B10" s="5" t="n">
        <v>26980</v>
      </c>
      <c r="C10" s="5" t="n">
        <v>114</v>
      </c>
      <c r="D10" s="5" t="n">
        <v>45473</v>
      </c>
      <c r="E10" s="5" t="n">
        <v>219</v>
      </c>
    </row>
    <row r="11" spans="1:5">
      <c r="A11" s="4" t="s">
        <v>83</v>
      </c>
      <c r="B11" s="5" t="n">
        <v>5930</v>
      </c>
      <c r="C11" s="5" t="n">
        <v>7895</v>
      </c>
      <c r="D11" s="5" t="n">
        <v>11866</v>
      </c>
      <c r="E11" s="5" t="n">
        <v>15716</v>
      </c>
    </row>
    <row r="12" spans="1:5">
      <c r="A12" s="4" t="s">
        <v>607</v>
      </c>
      <c r="B12" s="5" t="n">
        <v>-22858</v>
      </c>
      <c r="C12" s="5" t="n">
        <v>22210</v>
      </c>
      <c r="D12" s="5" t="n">
        <v>7186</v>
      </c>
      <c r="E12" s="5" t="n">
        <v>39526</v>
      </c>
    </row>
    <row r="13" spans="1:5">
      <c r="A13" s="4" t="s">
        <v>87</v>
      </c>
      <c r="B13" s="5" t="n">
        <v>-11383</v>
      </c>
      <c r="C13" s="5" t="n">
        <v>-10379</v>
      </c>
      <c r="D13" s="5" t="n">
        <v>-21659</v>
      </c>
      <c r="E13" s="5" t="n">
        <v>-20426</v>
      </c>
    </row>
    <row r="14" spans="1:5">
      <c r="A14" s="4" t="s">
        <v>88</v>
      </c>
      <c r="B14" s="5" t="n">
        <v>-821</v>
      </c>
      <c r="C14" s="5" t="n">
        <v>285</v>
      </c>
      <c r="D14" s="5" t="n">
        <v>-1475</v>
      </c>
      <c r="E14" s="5" t="n">
        <v>1083</v>
      </c>
    </row>
    <row r="15" spans="1:5">
      <c r="A15" s="4" t="s">
        <v>89</v>
      </c>
      <c r="B15" s="5" t="n">
        <v>-33420</v>
      </c>
      <c r="C15" s="5" t="n">
        <v>11546</v>
      </c>
      <c r="D15" s="5" t="n">
        <v>-12998</v>
      </c>
      <c r="E15" s="5" t="n">
        <v>18017</v>
      </c>
    </row>
    <row r="16" spans="1:5">
      <c r="A16" s="4" t="s">
        <v>608</v>
      </c>
    </row>
    <row r="17" spans="1:5">
      <c r="A17" s="4" t="s">
        <v>75</v>
      </c>
      <c r="B17" s="5" t="n">
        <v>290451</v>
      </c>
      <c r="C17" s="5" t="n">
        <v>307883</v>
      </c>
      <c r="D17" s="5" t="n">
        <v>625140</v>
      </c>
      <c r="E17" s="5" t="n">
        <v>614527</v>
      </c>
    </row>
    <row r="18" spans="1:5">
      <c r="A18" s="4" t="s">
        <v>606</v>
      </c>
      <c r="B18" s="5" t="n">
        <v>126239</v>
      </c>
      <c r="C18" s="5" t="n">
        <v>133295</v>
      </c>
      <c r="D18" s="5" t="n">
        <v>249730</v>
      </c>
      <c r="E18" s="5" t="n">
        <v>267844</v>
      </c>
    </row>
    <row r="19" spans="1:5">
      <c r="A19" s="4" t="s">
        <v>78</v>
      </c>
      <c r="B19" s="5" t="n">
        <v>164212</v>
      </c>
      <c r="C19" s="5" t="n">
        <v>174588</v>
      </c>
      <c r="D19" s="5" t="n">
        <v>375410</v>
      </c>
      <c r="E19" s="5" t="n">
        <v>346683</v>
      </c>
    </row>
    <row r="20" spans="1:5">
      <c r="A20" s="4" t="s">
        <v>609</v>
      </c>
    </row>
    <row r="21" spans="1:5">
      <c r="A21" s="4" t="s">
        <v>75</v>
      </c>
      <c r="B21" s="5" t="n">
        <v>119717</v>
      </c>
      <c r="C21" s="5" t="n">
        <v>128479</v>
      </c>
      <c r="D21" s="5" t="n">
        <v>261570</v>
      </c>
      <c r="E21" s="5" t="n">
        <v>255485</v>
      </c>
    </row>
    <row r="22" spans="1:5">
      <c r="A22" s="4" t="s">
        <v>610</v>
      </c>
    </row>
    <row r="23" spans="1:5">
      <c r="A23" s="4" t="s">
        <v>75</v>
      </c>
      <c r="B23" s="5" t="n">
        <v>119045</v>
      </c>
      <c r="C23" s="5" t="n">
        <v>121641</v>
      </c>
      <c r="D23" s="5" t="n">
        <v>230397</v>
      </c>
      <c r="E23" s="5" t="n">
        <v>243107</v>
      </c>
    </row>
    <row r="24" spans="1:5">
      <c r="A24" s="4" t="s">
        <v>611</v>
      </c>
    </row>
    <row r="25" spans="1:5">
      <c r="A25" s="4" t="s">
        <v>75</v>
      </c>
      <c r="B25" s="5" t="n">
        <v>51689</v>
      </c>
      <c r="C25" s="5" t="n">
        <v>57763</v>
      </c>
      <c r="D25" s="5" t="n">
        <v>133173</v>
      </c>
      <c r="E25" s="5" t="n">
        <v>115935</v>
      </c>
    </row>
    <row r="26" spans="1:5">
      <c r="A26" s="4" t="s">
        <v>612</v>
      </c>
    </row>
    <row r="27" spans="1:5">
      <c r="A27" s="4" t="s">
        <v>80</v>
      </c>
      <c r="B27" s="5" t="n">
        <v>94200</v>
      </c>
      <c r="C27" s="5" t="n">
        <v>93352</v>
      </c>
      <c r="D27" s="5" t="n">
        <v>188696</v>
      </c>
      <c r="E27" s="5" t="n">
        <v>187848</v>
      </c>
    </row>
    <row r="28" spans="1:5">
      <c r="A28" s="4" t="s">
        <v>82</v>
      </c>
      <c r="B28" s="5" t="n">
        <v>25856</v>
      </c>
      <c r="C28" s="5" t="n">
        <v>27398</v>
      </c>
      <c r="D28" s="5" t="n">
        <v>51627</v>
      </c>
      <c r="E28" s="5" t="n">
        <v>54846</v>
      </c>
    </row>
    <row r="29" spans="1:5">
      <c r="A29" s="4" t="s">
        <v>83</v>
      </c>
      <c r="B29" s="5" t="n">
        <v>12772</v>
      </c>
      <c r="C29" s="5" t="n">
        <v>14451</v>
      </c>
      <c r="D29" s="5" t="n">
        <v>25425</v>
      </c>
      <c r="E29" s="5" t="n">
        <v>28947</v>
      </c>
    </row>
    <row r="30" spans="1:5">
      <c r="A30" s="4" t="s">
        <v>122</v>
      </c>
      <c r="B30" s="5" t="n">
        <v>26967</v>
      </c>
      <c r="C30" s="5" t="n">
        <v>17026</v>
      </c>
      <c r="D30" s="5" t="n">
        <v>56374</v>
      </c>
      <c r="E30" s="5" t="n">
        <v>35357</v>
      </c>
    </row>
    <row r="31" spans="1:5">
      <c r="A31" s="4" t="s">
        <v>613</v>
      </c>
      <c r="B31" s="5" t="n">
        <v>295</v>
      </c>
      <c r="C31" s="5" t="n">
        <v>37</v>
      </c>
      <c r="D31" s="5" t="n">
        <v>629</v>
      </c>
      <c r="E31" s="5" t="n">
        <v>-60</v>
      </c>
    </row>
    <row r="32" spans="1:5">
      <c r="A32" s="4" t="s">
        <v>380</v>
      </c>
    </row>
    <row r="33" spans="1:5">
      <c r="A33" s="4" t="s">
        <v>84</v>
      </c>
      <c r="D33" s="5" t="n">
        <v>16000</v>
      </c>
    </row>
    <row r="34" spans="1:5">
      <c r="A34" s="4" t="s">
        <v>614</v>
      </c>
    </row>
    <row r="35" spans="1:5">
      <c r="A35" s="4" t="s">
        <v>84</v>
      </c>
      <c r="B35" s="5" t="n">
        <v>26980</v>
      </c>
      <c r="C35" s="5" t="n">
        <v>114</v>
      </c>
      <c r="D35" s="5" t="n">
        <v>45473</v>
      </c>
      <c r="E35" s="5" t="n">
        <v>219</v>
      </c>
    </row>
    <row r="36" spans="1:5">
      <c r="A36" s="4" t="s">
        <v>615</v>
      </c>
    </row>
    <row r="37" spans="1:5">
      <c r="A37" s="4" t="s">
        <v>75</v>
      </c>
      <c r="B37" s="5" t="n">
        <v>251171</v>
      </c>
      <c r="C37" s="5" t="n">
        <v>274994</v>
      </c>
      <c r="D37" s="5" t="n">
        <v>550413</v>
      </c>
      <c r="E37" s="5" t="n">
        <v>552663</v>
      </c>
    </row>
    <row r="38" spans="1:5">
      <c r="A38" s="4" t="s">
        <v>616</v>
      </c>
    </row>
    <row r="39" spans="1:5">
      <c r="A39" s="4" t="s">
        <v>75</v>
      </c>
      <c r="B39" s="5" t="n">
        <v>39280</v>
      </c>
      <c r="C39" s="5" t="n">
        <v>32889</v>
      </c>
      <c r="D39" s="5" t="n">
        <v>74727</v>
      </c>
      <c r="E39" s="5" t="n">
        <v>61864</v>
      </c>
    </row>
    <row r="40" spans="1:5">
      <c r="A40" s="4" t="s">
        <v>344</v>
      </c>
    </row>
    <row r="41" spans="1:5">
      <c r="A41" s="4" t="s">
        <v>75</v>
      </c>
      <c r="B41" s="5" t="n">
        <v>315499</v>
      </c>
      <c r="C41" s="5" t="n">
        <v>307883</v>
      </c>
      <c r="D41" s="5" t="n">
        <v>654256</v>
      </c>
      <c r="E41" s="5" t="n">
        <v>614527</v>
      </c>
    </row>
    <row r="42" spans="1:5">
      <c r="A42" s="4" t="s">
        <v>606</v>
      </c>
      <c r="B42" s="5" t="n">
        <v>77967</v>
      </c>
      <c r="D42" s="5" t="n">
        <v>153163</v>
      </c>
    </row>
    <row r="43" spans="1:5">
      <c r="A43" s="4" t="s">
        <v>78</v>
      </c>
      <c r="B43" s="5" t="n">
        <v>237532</v>
      </c>
      <c r="D43" s="5" t="n">
        <v>501093</v>
      </c>
    </row>
    <row r="44" spans="1:5">
      <c r="A44" s="4" t="s">
        <v>80</v>
      </c>
      <c r="B44" s="5" t="n">
        <v>109421</v>
      </c>
      <c r="D44" s="5" t="n">
        <v>216725</v>
      </c>
    </row>
    <row r="45" spans="1:5">
      <c r="A45" s="4" t="s">
        <v>82</v>
      </c>
      <c r="B45" s="5" t="n">
        <v>35371</v>
      </c>
      <c r="D45" s="5" t="n">
        <v>73235</v>
      </c>
    </row>
    <row r="46" spans="1:5">
      <c r="A46" s="4" t="s">
        <v>84</v>
      </c>
      <c r="B46" s="5" t="n">
        <v>26980</v>
      </c>
      <c r="D46" s="5" t="n">
        <v>45473</v>
      </c>
    </row>
    <row r="47" spans="1:5">
      <c r="A47" s="4" t="s">
        <v>83</v>
      </c>
      <c r="B47" s="5" t="n">
        <v>5930</v>
      </c>
      <c r="D47" s="5" t="n">
        <v>11866</v>
      </c>
    </row>
    <row r="48" spans="1:5">
      <c r="A48" s="4" t="s">
        <v>607</v>
      </c>
      <c r="B48" s="5" t="n">
        <v>-1572</v>
      </c>
      <c r="D48" s="5" t="n">
        <v>31610</v>
      </c>
    </row>
    <row r="49" spans="1:5">
      <c r="A49" s="4" t="s">
        <v>87</v>
      </c>
      <c r="B49" s="5" t="n">
        <v>-11383</v>
      </c>
      <c r="D49" s="5" t="n">
        <v>-21659</v>
      </c>
    </row>
    <row r="50" spans="1:5">
      <c r="A50" s="4" t="s">
        <v>88</v>
      </c>
      <c r="B50" s="5" t="n">
        <v>-1065</v>
      </c>
      <c r="D50" s="5" t="n">
        <v>-1613</v>
      </c>
    </row>
    <row r="51" spans="1:5">
      <c r="A51" s="4" t="s">
        <v>89</v>
      </c>
      <c r="B51" s="5" t="n">
        <v>-11890</v>
      </c>
      <c r="D51" s="5" t="n">
        <v>11564</v>
      </c>
    </row>
    <row r="52" spans="1:5">
      <c r="A52" s="4" t="s">
        <v>617</v>
      </c>
    </row>
    <row r="53" spans="1:5">
      <c r="A53" s="4" t="s">
        <v>75</v>
      </c>
      <c r="B53" s="5" t="n">
        <v>315499</v>
      </c>
      <c r="D53" s="5" t="n">
        <v>654256</v>
      </c>
    </row>
    <row r="54" spans="1:5">
      <c r="A54" s="4" t="s">
        <v>606</v>
      </c>
      <c r="B54" s="5" t="n">
        <v>124302</v>
      </c>
      <c r="D54" s="5" t="n">
        <v>245637</v>
      </c>
    </row>
    <row r="55" spans="1:5">
      <c r="A55" s="4" t="s">
        <v>78</v>
      </c>
      <c r="B55" s="5" t="n">
        <v>191197</v>
      </c>
      <c r="D55" s="5" t="n">
        <v>408619</v>
      </c>
    </row>
    <row r="56" spans="1:5">
      <c r="A56" s="4" t="s">
        <v>618</v>
      </c>
    </row>
    <row r="57" spans="1:5">
      <c r="A57" s="4" t="s">
        <v>75</v>
      </c>
      <c r="B57" s="5" t="n">
        <v>137774</v>
      </c>
      <c r="D57" s="5" t="n">
        <v>272671</v>
      </c>
    </row>
    <row r="58" spans="1:5">
      <c r="A58" s="4" t="s">
        <v>619</v>
      </c>
    </row>
    <row r="59" spans="1:5">
      <c r="A59" s="4" t="s">
        <v>75</v>
      </c>
      <c r="B59" s="5" t="n">
        <v>123247</v>
      </c>
      <c r="D59" s="5" t="n">
        <v>243404</v>
      </c>
    </row>
    <row r="60" spans="1:5">
      <c r="A60" s="4" t="s">
        <v>620</v>
      </c>
    </row>
    <row r="61" spans="1:5">
      <c r="A61" s="4" t="s">
        <v>75</v>
      </c>
      <c r="B61" s="5" t="n">
        <v>54478</v>
      </c>
      <c r="D61" s="5" t="n">
        <v>138181</v>
      </c>
    </row>
    <row r="62" spans="1:5">
      <c r="A62" s="4" t="s">
        <v>621</v>
      </c>
    </row>
    <row r="63" spans="1:5">
      <c r="A63" s="4" t="s">
        <v>80</v>
      </c>
      <c r="B63" s="5" t="n">
        <v>99899</v>
      </c>
      <c r="D63" s="5" t="n">
        <v>197481</v>
      </c>
    </row>
    <row r="64" spans="1:5">
      <c r="A64" s="4" t="s">
        <v>82</v>
      </c>
      <c r="B64" s="5" t="n">
        <v>25856</v>
      </c>
      <c r="D64" s="5" t="n">
        <v>51627</v>
      </c>
    </row>
    <row r="65" spans="1:5">
      <c r="A65" s="4" t="s">
        <v>83</v>
      </c>
      <c r="B65" s="5" t="n">
        <v>12772</v>
      </c>
      <c r="D65" s="5" t="n">
        <v>25425</v>
      </c>
    </row>
    <row r="66" spans="1:5">
      <c r="A66" s="4" t="s">
        <v>122</v>
      </c>
      <c r="B66" s="5" t="n">
        <v>26967</v>
      </c>
      <c r="D66" s="5" t="n">
        <v>56374</v>
      </c>
    </row>
    <row r="67" spans="1:5">
      <c r="A67" s="4" t="s">
        <v>613</v>
      </c>
      <c r="B67" s="5" t="n">
        <v>295</v>
      </c>
      <c r="D67" s="5" t="n">
        <v>629</v>
      </c>
    </row>
    <row r="68" spans="1:5">
      <c r="A68" s="4" t="s">
        <v>622</v>
      </c>
    </row>
    <row r="69" spans="1:5">
      <c r="A69" s="4" t="s">
        <v>84</v>
      </c>
      <c r="B69" s="5" t="n">
        <v>26980</v>
      </c>
      <c r="D69" s="5" t="n">
        <v>45473</v>
      </c>
    </row>
    <row r="70" spans="1:5">
      <c r="A70" s="4" t="s">
        <v>623</v>
      </c>
    </row>
    <row r="71" spans="1:5">
      <c r="A71" s="4" t="s">
        <v>75</v>
      </c>
      <c r="B71" s="5" t="n">
        <v>272936</v>
      </c>
      <c r="D71" s="5" t="n">
        <v>571098</v>
      </c>
    </row>
    <row r="72" spans="1:5">
      <c r="A72" s="4" t="s">
        <v>624</v>
      </c>
    </row>
    <row r="73" spans="1:5">
      <c r="A73" s="4" t="s">
        <v>75</v>
      </c>
      <c r="B73" s="5" t="n">
        <v>42563</v>
      </c>
      <c r="D73" s="5" t="n">
        <v>83158</v>
      </c>
    </row>
    <row r="74" spans="1:5">
      <c r="A74" s="4" t="s">
        <v>625</v>
      </c>
    </row>
    <row r="75" spans="1:5">
      <c r="A75" s="4" t="s">
        <v>75</v>
      </c>
      <c r="B75" s="5" t="n">
        <v>249521</v>
      </c>
      <c r="C75" s="5" t="n">
        <v>262453</v>
      </c>
      <c r="D75" s="5" t="n">
        <v>542764</v>
      </c>
      <c r="E75" s="5" t="n">
        <v>527643</v>
      </c>
    </row>
    <row r="76" spans="1:5">
      <c r="A76" s="4" t="s">
        <v>606</v>
      </c>
      <c r="B76" s="5" t="n">
        <v>93913</v>
      </c>
      <c r="C76" s="5" t="n">
        <v>97349</v>
      </c>
      <c r="D76" s="5" t="n">
        <v>185541</v>
      </c>
      <c r="E76" s="5" t="n">
        <v>197081</v>
      </c>
    </row>
    <row r="77" spans="1:5">
      <c r="A77" s="4" t="s">
        <v>78</v>
      </c>
      <c r="B77" s="5" t="n">
        <v>155608</v>
      </c>
      <c r="C77" s="5" t="n">
        <v>165104</v>
      </c>
      <c r="D77" s="5" t="n">
        <v>357223</v>
      </c>
      <c r="E77" s="5" t="n">
        <v>330562</v>
      </c>
    </row>
    <row r="78" spans="1:5">
      <c r="A78" s="4" t="s">
        <v>626</v>
      </c>
    </row>
    <row r="79" spans="1:5">
      <c r="A79" s="4" t="s">
        <v>75</v>
      </c>
      <c r="B79" s="5" t="n">
        <v>276901</v>
      </c>
      <c r="D79" s="5" t="n">
        <v>576289</v>
      </c>
    </row>
    <row r="80" spans="1:5">
      <c r="A80" s="4" t="s">
        <v>606</v>
      </c>
      <c r="B80" s="5" t="n">
        <v>93386</v>
      </c>
      <c r="D80" s="5" t="n">
        <v>184231</v>
      </c>
    </row>
    <row r="81" spans="1:5">
      <c r="A81" s="4" t="s">
        <v>78</v>
      </c>
      <c r="B81" s="5" t="n">
        <v>183515</v>
      </c>
      <c r="D81" s="5" t="n">
        <v>392058</v>
      </c>
    </row>
    <row r="82" spans="1:5">
      <c r="A82" s="4" t="s">
        <v>627</v>
      </c>
    </row>
    <row r="83" spans="1:5">
      <c r="A83" s="4" t="s">
        <v>75</v>
      </c>
      <c r="B83" s="5" t="n">
        <v>40930</v>
      </c>
      <c r="C83" s="5" t="n">
        <v>45430</v>
      </c>
      <c r="D83" s="5" t="n">
        <v>82376</v>
      </c>
      <c r="E83" s="5" t="n">
        <v>86884</v>
      </c>
    </row>
    <row r="84" spans="1:5">
      <c r="A84" s="4" t="s">
        <v>606</v>
      </c>
      <c r="B84" s="5" t="n">
        <v>32326</v>
      </c>
      <c r="C84" s="5" t="n">
        <v>35946</v>
      </c>
      <c r="D84" s="5" t="n">
        <v>64189</v>
      </c>
      <c r="E84" s="5" t="n">
        <v>70763</v>
      </c>
    </row>
    <row r="85" spans="1:5">
      <c r="A85" s="4" t="s">
        <v>78</v>
      </c>
      <c r="B85" s="5" t="n">
        <v>8604</v>
      </c>
      <c r="C85" s="6" t="n">
        <v>9484</v>
      </c>
      <c r="D85" s="5" t="n">
        <v>18187</v>
      </c>
      <c r="E85" s="6" t="n">
        <v>16121</v>
      </c>
    </row>
    <row r="86" spans="1:5">
      <c r="A86" s="4" t="s">
        <v>628</v>
      </c>
    </row>
    <row r="87" spans="1:5">
      <c r="A87" s="4" t="s">
        <v>75</v>
      </c>
      <c r="B87" s="5" t="n">
        <v>38598</v>
      </c>
      <c r="D87" s="5" t="n">
        <v>77967</v>
      </c>
    </row>
    <row r="88" spans="1:5">
      <c r="A88" s="4" t="s">
        <v>606</v>
      </c>
      <c r="B88" s="5" t="n">
        <v>30916</v>
      </c>
      <c r="D88" s="5" t="n">
        <v>61406</v>
      </c>
    </row>
    <row r="89" spans="1:5">
      <c r="A89" s="4" t="s">
        <v>78</v>
      </c>
      <c r="B89" s="6" t="n">
        <v>7682</v>
      </c>
      <c r="D89" s="6" t="n">
        <v>1656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s>
  <sheetData>
    <row r="1" spans="1:11">
      <c r="A1" s="1" t="s">
        <v>629</v>
      </c>
      <c r="B1" s="2" t="s">
        <v>630</v>
      </c>
      <c r="C1" s="2" t="s">
        <v>72</v>
      </c>
      <c r="E1" s="2" t="s">
        <v>1</v>
      </c>
      <c r="G1" s="2" t="s">
        <v>631</v>
      </c>
    </row>
    <row r="2" spans="1:11">
      <c r="B2" s="2" t="s">
        <v>632</v>
      </c>
      <c r="C2" s="2" t="s">
        <v>2</v>
      </c>
      <c r="D2" s="2" t="s">
        <v>73</v>
      </c>
      <c r="E2" s="2" t="s">
        <v>2</v>
      </c>
      <c r="F2" s="2" t="s">
        <v>73</v>
      </c>
      <c r="G2" s="2" t="s">
        <v>25</v>
      </c>
      <c r="H2" s="2" t="s">
        <v>358</v>
      </c>
      <c r="I2" s="2" t="s">
        <v>311</v>
      </c>
      <c r="J2" s="2" t="s">
        <v>359</v>
      </c>
      <c r="K2" s="2" t="s">
        <v>360</v>
      </c>
    </row>
    <row r="3" spans="1:11">
      <c r="A3" s="3" t="s">
        <v>633</v>
      </c>
    </row>
    <row r="4" spans="1:11">
      <c r="A4" s="4" t="s">
        <v>634</v>
      </c>
      <c r="C4" s="4" t="s">
        <v>635</v>
      </c>
      <c r="D4" s="4" t="s">
        <v>636</v>
      </c>
      <c r="E4" s="4" t="s">
        <v>637</v>
      </c>
      <c r="F4" s="4" t="s">
        <v>638</v>
      </c>
    </row>
    <row r="5" spans="1:11">
      <c r="A5" s="4" t="s">
        <v>639</v>
      </c>
      <c r="C5" s="6" t="n">
        <v>-33420</v>
      </c>
      <c r="D5" s="6" t="n">
        <v>11546</v>
      </c>
      <c r="E5" s="6" t="n">
        <v>-12998</v>
      </c>
      <c r="F5" s="6" t="n">
        <v>18017</v>
      </c>
    </row>
    <row r="6" spans="1:11">
      <c r="A6" s="4" t="s">
        <v>640</v>
      </c>
      <c r="E6" s="4" t="s">
        <v>641</v>
      </c>
    </row>
    <row r="7" spans="1:11">
      <c r="A7" s="4" t="s">
        <v>642</v>
      </c>
      <c r="E7" s="4" t="s">
        <v>643</v>
      </c>
    </row>
    <row r="8" spans="1:11">
      <c r="A8" s="4" t="s">
        <v>644</v>
      </c>
      <c r="G8" s="4" t="s">
        <v>645</v>
      </c>
    </row>
    <row r="9" spans="1:11">
      <c r="A9" s="4" t="s">
        <v>646</v>
      </c>
      <c r="E9" s="4" t="s">
        <v>647</v>
      </c>
    </row>
    <row r="10" spans="1:11">
      <c r="A10" s="4" t="s">
        <v>648</v>
      </c>
      <c r="C10" s="5" t="n">
        <v>10300</v>
      </c>
      <c r="E10" s="6" t="n">
        <v>10300</v>
      </c>
      <c r="G10" s="6" t="n">
        <v>9800</v>
      </c>
    </row>
    <row r="11" spans="1:11">
      <c r="A11" s="4" t="s">
        <v>649</v>
      </c>
      <c r="C11" s="5" t="n">
        <v>10300</v>
      </c>
      <c r="E11" s="5" t="n">
        <v>10300</v>
      </c>
    </row>
    <row r="12" spans="1:11">
      <c r="A12" s="4" t="s">
        <v>650</v>
      </c>
      <c r="C12" s="5" t="n">
        <v>3800</v>
      </c>
      <c r="E12" s="5" t="n">
        <v>3800</v>
      </c>
    </row>
    <row r="13" spans="1:11">
      <c r="A13" s="4" t="s">
        <v>651</v>
      </c>
      <c r="C13" s="5" t="n">
        <v>-2000</v>
      </c>
      <c r="E13" s="5" t="n">
        <v>-2000</v>
      </c>
    </row>
    <row r="14" spans="1:11">
      <c r="A14" s="4" t="s">
        <v>302</v>
      </c>
      <c r="C14" s="5" t="n">
        <v>1247708</v>
      </c>
      <c r="D14" s="5" t="n">
        <v>927724</v>
      </c>
      <c r="E14" s="5" t="n">
        <v>1247708</v>
      </c>
      <c r="F14" s="5" t="n">
        <v>927724</v>
      </c>
      <c r="G14" s="5" t="n">
        <v>874589</v>
      </c>
      <c r="H14" s="6" t="n">
        <v>1321169</v>
      </c>
      <c r="J14" s="6" t="n">
        <v>889099</v>
      </c>
      <c r="K14" s="6" t="n">
        <v>885436</v>
      </c>
    </row>
    <row r="15" spans="1:11">
      <c r="A15" s="4" t="s">
        <v>37</v>
      </c>
      <c r="C15" s="5" t="n">
        <v>195884</v>
      </c>
      <c r="E15" s="5" t="n">
        <v>195884</v>
      </c>
      <c r="G15" s="5" t="n">
        <v>165566</v>
      </c>
    </row>
    <row r="16" spans="1:11">
      <c r="A16" s="4" t="s">
        <v>652</v>
      </c>
    </row>
    <row r="17" spans="1:11">
      <c r="A17" s="3" t="s">
        <v>633</v>
      </c>
    </row>
    <row r="18" spans="1:11">
      <c r="A18" s="4" t="s">
        <v>653</v>
      </c>
      <c r="B18" s="6" t="n">
        <v>12000</v>
      </c>
    </row>
    <row r="19" spans="1:11">
      <c r="A19" s="4" t="s">
        <v>654</v>
      </c>
    </row>
    <row r="20" spans="1:11">
      <c r="A20" s="3" t="s">
        <v>633</v>
      </c>
    </row>
    <row r="21" spans="1:11">
      <c r="A21" s="4" t="s">
        <v>655</v>
      </c>
      <c r="E21" s="5" t="n">
        <v>1500</v>
      </c>
      <c r="F21" s="5" t="n">
        <v>7100</v>
      </c>
    </row>
    <row r="22" spans="1:11">
      <c r="A22" s="4" t="s">
        <v>656</v>
      </c>
    </row>
    <row r="23" spans="1:11">
      <c r="A23" s="3" t="s">
        <v>633</v>
      </c>
    </row>
    <row r="24" spans="1:11">
      <c r="A24" s="4" t="s">
        <v>657</v>
      </c>
      <c r="E24" s="5" t="n">
        <v>14100</v>
      </c>
    </row>
    <row r="25" spans="1:11">
      <c r="A25" s="4" t="s">
        <v>303</v>
      </c>
    </row>
    <row r="26" spans="1:11">
      <c r="A26" s="3" t="s">
        <v>633</v>
      </c>
    </row>
    <row r="27" spans="1:11">
      <c r="A27" s="4" t="s">
        <v>37</v>
      </c>
      <c r="I27" s="6" t="n">
        <v>75300</v>
      </c>
    </row>
    <row r="28" spans="1:11">
      <c r="A28" s="4" t="s">
        <v>304</v>
      </c>
      <c r="I28" s="5" t="n">
        <v>6000</v>
      </c>
    </row>
    <row r="29" spans="1:11">
      <c r="A29" s="4" t="s">
        <v>305</v>
      </c>
      <c r="I29" s="5" t="n">
        <v>3000</v>
      </c>
    </row>
    <row r="30" spans="1:11">
      <c r="A30" s="4" t="s">
        <v>156</v>
      </c>
    </row>
    <row r="31" spans="1:11">
      <c r="A31" s="3" t="s">
        <v>633</v>
      </c>
    </row>
    <row r="32" spans="1:11">
      <c r="A32" s="4" t="s">
        <v>302</v>
      </c>
      <c r="C32" s="6" t="n">
        <v>-182298</v>
      </c>
      <c r="D32" s="6" t="n">
        <v>-629597</v>
      </c>
      <c r="E32" s="6" t="n">
        <v>-182298</v>
      </c>
      <c r="F32" s="6" t="n">
        <v>-629597</v>
      </c>
      <c r="G32" s="6" t="n">
        <v>-599409</v>
      </c>
      <c r="H32" s="6" t="n">
        <v>-138785</v>
      </c>
      <c r="J32" s="6" t="n">
        <v>-637519</v>
      </c>
      <c r="K32" s="6" t="n">
        <v>-650840</v>
      </c>
    </row>
    <row r="33" spans="1:11">
      <c r="A33" s="4" t="s">
        <v>307</v>
      </c>
    </row>
    <row r="34" spans="1:11">
      <c r="A34" s="3" t="s">
        <v>633</v>
      </c>
    </row>
    <row r="35" spans="1:11">
      <c r="A35" s="4" t="s">
        <v>302</v>
      </c>
      <c r="I35" s="6" t="n">
        <v>72300</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0"/>
    <col customWidth="1" max="9" min="9" width="25"/>
    <col customWidth="1" max="10" min="10" width="20"/>
  </cols>
  <sheetData>
    <row r="1" spans="1:10">
      <c r="A1" s="1" t="s">
        <v>658</v>
      </c>
      <c r="B1" s="2" t="s">
        <v>659</v>
      </c>
      <c r="C1" s="2" t="s">
        <v>292</v>
      </c>
      <c r="D1" s="2" t="s">
        <v>293</v>
      </c>
      <c r="E1" s="2" t="s">
        <v>292</v>
      </c>
      <c r="F1" s="2" t="s">
        <v>293</v>
      </c>
      <c r="G1" s="2" t="s">
        <v>297</v>
      </c>
      <c r="H1" s="2" t="s">
        <v>660</v>
      </c>
      <c r="I1" s="2" t="s">
        <v>661</v>
      </c>
      <c r="J1" s="2" t="s">
        <v>662</v>
      </c>
    </row>
    <row r="2" spans="1:10">
      <c r="A2" s="3" t="s">
        <v>663</v>
      </c>
    </row>
    <row r="3" spans="1:10">
      <c r="A3" s="4" t="s">
        <v>664</v>
      </c>
      <c r="C3" s="6" t="n">
        <v>500000000</v>
      </c>
      <c r="E3" s="6" t="n">
        <v>500000000</v>
      </c>
      <c r="G3" s="6" t="n">
        <v>500000000</v>
      </c>
      <c r="J3" s="6" t="n">
        <v>500000000</v>
      </c>
    </row>
    <row r="4" spans="1:10">
      <c r="A4" s="4" t="s">
        <v>665</v>
      </c>
      <c r="C4" s="5" t="n">
        <v>743125000</v>
      </c>
      <c r="E4" s="5" t="n">
        <v>743125000</v>
      </c>
      <c r="G4" s="5" t="n">
        <v>648125000</v>
      </c>
    </row>
    <row r="5" spans="1:10">
      <c r="A5" s="4" t="s">
        <v>666</v>
      </c>
      <c r="C5" s="6" t="n">
        <v>738700000</v>
      </c>
      <c r="E5" s="6" t="n">
        <v>738700000</v>
      </c>
      <c r="G5" s="6" t="n">
        <v>643268000</v>
      </c>
    </row>
    <row r="6" spans="1:10">
      <c r="A6" s="4" t="s">
        <v>667</v>
      </c>
      <c r="C6" s="4" t="s">
        <v>668</v>
      </c>
      <c r="E6" s="4" t="s">
        <v>668</v>
      </c>
      <c r="G6" s="4" t="s">
        <v>668</v>
      </c>
      <c r="J6" s="4" t="s">
        <v>668</v>
      </c>
    </row>
    <row r="7" spans="1:10">
      <c r="A7" s="4" t="s">
        <v>669</v>
      </c>
      <c r="E7" s="4" t="s">
        <v>670</v>
      </c>
    </row>
    <row r="8" spans="1:10">
      <c r="A8" s="4" t="s">
        <v>671</v>
      </c>
      <c r="E8" s="4" t="s">
        <v>672</v>
      </c>
    </row>
    <row r="9" spans="1:10">
      <c r="A9" s="4" t="s">
        <v>673</v>
      </c>
      <c r="C9" s="9" t="n">
        <v>2.14</v>
      </c>
      <c r="E9" s="9" t="n">
        <v>2.14</v>
      </c>
    </row>
    <row r="10" spans="1:10">
      <c r="A10" s="4" t="s">
        <v>674</v>
      </c>
      <c r="C10" s="9" t="n">
        <v>0.73</v>
      </c>
      <c r="E10" s="9" t="n">
        <v>0.73</v>
      </c>
    </row>
    <row r="11" spans="1:10">
      <c r="A11" s="4" t="s">
        <v>675</v>
      </c>
      <c r="C11" s="9" t="n">
        <v>8.640000000000001</v>
      </c>
      <c r="E11" s="9" t="n">
        <v>8.640000000000001</v>
      </c>
    </row>
    <row r="12" spans="1:10">
      <c r="A12" s="4" t="s">
        <v>676</v>
      </c>
      <c r="G12" s="6" t="n">
        <v>2900000</v>
      </c>
    </row>
    <row r="13" spans="1:10">
      <c r="A13" s="4" t="s">
        <v>677</v>
      </c>
      <c r="C13" s="6" t="n">
        <v>3800000</v>
      </c>
      <c r="D13" s="6" t="n">
        <v>2500000</v>
      </c>
      <c r="E13" s="6" t="n">
        <v>20400000</v>
      </c>
      <c r="F13" s="6" t="n">
        <v>19200000</v>
      </c>
    </row>
    <row r="14" spans="1:10">
      <c r="A14" s="4" t="s">
        <v>678</v>
      </c>
      <c r="C14" s="4" t="s">
        <v>679</v>
      </c>
      <c r="D14" s="4" t="s">
        <v>680</v>
      </c>
      <c r="E14" s="4" t="s">
        <v>681</v>
      </c>
      <c r="F14" s="4" t="s">
        <v>682</v>
      </c>
    </row>
    <row r="15" spans="1:10">
      <c r="A15" s="4" t="s">
        <v>683</v>
      </c>
    </row>
    <row r="16" spans="1:10">
      <c r="A16" s="3" t="s">
        <v>663</v>
      </c>
    </row>
    <row r="17" spans="1:10">
      <c r="A17" s="4" t="s">
        <v>684</v>
      </c>
      <c r="C17" s="6" t="n">
        <v>243125000</v>
      </c>
      <c r="E17" s="6" t="n">
        <v>243125000</v>
      </c>
      <c r="G17" s="5" t="n">
        <v>148125000</v>
      </c>
    </row>
    <row r="18" spans="1:10">
      <c r="A18" s="4" t="s">
        <v>685</v>
      </c>
      <c r="C18" s="6" t="n">
        <v>700000000</v>
      </c>
      <c r="E18" s="6" t="n">
        <v>700000000</v>
      </c>
      <c r="I18" s="6" t="n">
        <v>600000000</v>
      </c>
    </row>
    <row r="19" spans="1:10">
      <c r="A19" s="4" t="s">
        <v>686</v>
      </c>
      <c r="C19" s="4" t="s">
        <v>687</v>
      </c>
      <c r="E19" s="4" t="s">
        <v>687</v>
      </c>
    </row>
    <row r="20" spans="1:10">
      <c r="A20" s="4" t="s">
        <v>688</v>
      </c>
      <c r="E20" s="4" t="s">
        <v>689</v>
      </c>
    </row>
    <row r="21" spans="1:10">
      <c r="A21" s="4" t="s">
        <v>690</v>
      </c>
      <c r="C21" s="6" t="n">
        <v>100000000</v>
      </c>
      <c r="E21" s="6" t="n">
        <v>100000000</v>
      </c>
    </row>
    <row r="22" spans="1:10">
      <c r="A22" s="4" t="s">
        <v>691</v>
      </c>
      <c r="C22" s="6" t="n">
        <v>200000000</v>
      </c>
      <c r="E22" s="6" t="n">
        <v>200000000</v>
      </c>
    </row>
    <row r="23" spans="1:10">
      <c r="A23" s="4" t="s">
        <v>692</v>
      </c>
      <c r="C23" s="9" t="n">
        <v>4.5</v>
      </c>
      <c r="E23" s="9" t="n">
        <v>4.5</v>
      </c>
    </row>
    <row r="24" spans="1:10">
      <c r="A24" s="4" t="s">
        <v>693</v>
      </c>
      <c r="C24" s="5" t="n">
        <v>3</v>
      </c>
      <c r="E24" s="5" t="n">
        <v>3</v>
      </c>
    </row>
    <row r="25" spans="1:10">
      <c r="A25" s="4" t="s">
        <v>694</v>
      </c>
      <c r="C25" s="5" t="n">
        <v>3</v>
      </c>
      <c r="E25" s="5" t="n">
        <v>3</v>
      </c>
    </row>
    <row r="26" spans="1:10">
      <c r="A26" s="4" t="s">
        <v>695</v>
      </c>
    </row>
    <row r="27" spans="1:10">
      <c r="A27" s="3" t="s">
        <v>663</v>
      </c>
    </row>
    <row r="28" spans="1:10">
      <c r="A28" s="4" t="s">
        <v>696</v>
      </c>
      <c r="E28" s="4" t="s">
        <v>697</v>
      </c>
    </row>
    <row r="29" spans="1:10">
      <c r="A29" s="4" t="s">
        <v>698</v>
      </c>
      <c r="E29" s="4" t="s">
        <v>699</v>
      </c>
    </row>
    <row r="30" spans="1:10">
      <c r="A30" s="4" t="s">
        <v>700</v>
      </c>
    </row>
    <row r="31" spans="1:10">
      <c r="A31" s="3" t="s">
        <v>663</v>
      </c>
    </row>
    <row r="32" spans="1:10">
      <c r="A32" s="4" t="s">
        <v>696</v>
      </c>
      <c r="E32" s="4" t="s">
        <v>701</v>
      </c>
    </row>
    <row r="33" spans="1:10">
      <c r="A33" s="4" t="s">
        <v>698</v>
      </c>
      <c r="E33" s="4" t="s">
        <v>702</v>
      </c>
    </row>
    <row r="34" spans="1:10">
      <c r="A34" s="4" t="s">
        <v>703</v>
      </c>
    </row>
    <row r="35" spans="1:10">
      <c r="A35" s="3" t="s">
        <v>663</v>
      </c>
    </row>
    <row r="36" spans="1:10">
      <c r="A36" s="4" t="s">
        <v>704</v>
      </c>
      <c r="I36" s="5" t="n">
        <v>16</v>
      </c>
    </row>
    <row r="37" spans="1:10">
      <c r="A37" s="4" t="s">
        <v>705</v>
      </c>
    </row>
    <row r="38" spans="1:10">
      <c r="A38" s="3" t="s">
        <v>663</v>
      </c>
    </row>
    <row r="39" spans="1:10">
      <c r="A39" s="4" t="s">
        <v>706</v>
      </c>
      <c r="E39" s="4" t="s">
        <v>707</v>
      </c>
    </row>
    <row r="40" spans="1:10">
      <c r="A40" s="4" t="s">
        <v>708</v>
      </c>
    </row>
    <row r="41" spans="1:10">
      <c r="A41" s="3" t="s">
        <v>663</v>
      </c>
    </row>
    <row r="42" spans="1:10">
      <c r="A42" s="4" t="s">
        <v>706</v>
      </c>
      <c r="E42" s="4" t="s">
        <v>709</v>
      </c>
    </row>
    <row r="43" spans="1:10">
      <c r="A43" s="4" t="s">
        <v>710</v>
      </c>
    </row>
    <row r="44" spans="1:10">
      <c r="A44" s="3" t="s">
        <v>663</v>
      </c>
    </row>
    <row r="45" spans="1:10">
      <c r="A45" s="4" t="s">
        <v>706</v>
      </c>
      <c r="E45" s="4" t="s">
        <v>711</v>
      </c>
    </row>
    <row r="46" spans="1:10">
      <c r="A46" s="4" t="s">
        <v>712</v>
      </c>
    </row>
    <row r="47" spans="1:10">
      <c r="A47" s="3" t="s">
        <v>663</v>
      </c>
    </row>
    <row r="48" spans="1:10">
      <c r="A48" s="4" t="s">
        <v>706</v>
      </c>
      <c r="E48" s="4" t="s">
        <v>713</v>
      </c>
    </row>
    <row r="49" spans="1:10">
      <c r="A49" s="4" t="s">
        <v>714</v>
      </c>
    </row>
    <row r="50" spans="1:10">
      <c r="A50" s="3" t="s">
        <v>663</v>
      </c>
    </row>
    <row r="51" spans="1:10">
      <c r="A51" s="4" t="s">
        <v>715</v>
      </c>
      <c r="B51" s="4" t="s">
        <v>716</v>
      </c>
    </row>
    <row r="52" spans="1:10">
      <c r="A52" s="4" t="s">
        <v>717</v>
      </c>
    </row>
    <row r="53" spans="1:10">
      <c r="A53" s="3" t="s">
        <v>663</v>
      </c>
    </row>
    <row r="54" spans="1:10">
      <c r="A54" s="4" t="s">
        <v>718</v>
      </c>
      <c r="C54" s="6" t="n">
        <v>-3500000</v>
      </c>
      <c r="E54" s="6" t="n">
        <v>-3500000</v>
      </c>
      <c r="G54" s="5" t="n">
        <v>-3800000</v>
      </c>
    </row>
    <row r="55" spans="1:10">
      <c r="A55" s="4" t="s">
        <v>719</v>
      </c>
    </row>
    <row r="56" spans="1:10">
      <c r="A56" s="3" t="s">
        <v>663</v>
      </c>
    </row>
    <row r="57" spans="1:10">
      <c r="A57" s="4" t="s">
        <v>718</v>
      </c>
      <c r="C57" s="5" t="n">
        <v>-4425000</v>
      </c>
      <c r="E57" s="5" t="n">
        <v>-4425000</v>
      </c>
      <c r="G57" s="6" t="n">
        <v>-4857000</v>
      </c>
    </row>
    <row r="58" spans="1:10">
      <c r="A58" s="4" t="s">
        <v>720</v>
      </c>
      <c r="C58" s="6" t="n">
        <v>524400000</v>
      </c>
      <c r="E58" s="6" t="n">
        <v>524400000</v>
      </c>
    </row>
    <row r="59" spans="1:10">
      <c r="A59" s="4" t="s">
        <v>721</v>
      </c>
    </row>
    <row r="60" spans="1:10">
      <c r="A60" s="3" t="s">
        <v>663</v>
      </c>
    </row>
    <row r="61" spans="1:10">
      <c r="A61" s="4" t="s">
        <v>722</v>
      </c>
      <c r="C61" s="4" t="s">
        <v>723</v>
      </c>
      <c r="E61" s="4" t="s">
        <v>723</v>
      </c>
    </row>
    <row r="62" spans="1:10">
      <c r="A62" s="4" t="s">
        <v>724</v>
      </c>
    </row>
    <row r="63" spans="1:10">
      <c r="A63" s="3" t="s">
        <v>663</v>
      </c>
    </row>
    <row r="64" spans="1:10">
      <c r="A64" s="4" t="s">
        <v>684</v>
      </c>
      <c r="H6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5</v>
      </c>
      <c r="B1" s="2" t="s">
        <v>630</v>
      </c>
    </row>
    <row r="2" spans="1:4">
      <c r="B2" s="2" t="s">
        <v>632</v>
      </c>
      <c r="C2" s="2" t="s">
        <v>2</v>
      </c>
      <c r="D2" s="2" t="s">
        <v>25</v>
      </c>
    </row>
    <row r="3" spans="1:4">
      <c r="A3" s="3" t="s">
        <v>726</v>
      </c>
    </row>
    <row r="4" spans="1:4">
      <c r="A4" s="4" t="s">
        <v>29</v>
      </c>
      <c r="C4" s="6" t="n">
        <v>352217</v>
      </c>
      <c r="D4" s="6" t="n">
        <v>129297</v>
      </c>
    </row>
    <row r="5" spans="1:4">
      <c r="A5" s="4" t="s">
        <v>727</v>
      </c>
    </row>
    <row r="6" spans="1:4">
      <c r="A6" s="3" t="s">
        <v>726</v>
      </c>
    </row>
    <row r="7" spans="1:4">
      <c r="A7" s="4" t="s">
        <v>728</v>
      </c>
      <c r="C7" s="5" t="n">
        <v>400</v>
      </c>
    </row>
    <row r="8" spans="1:4">
      <c r="A8" s="4" t="s">
        <v>652</v>
      </c>
    </row>
    <row r="9" spans="1:4">
      <c r="A9" s="3" t="s">
        <v>726</v>
      </c>
    </row>
    <row r="10" spans="1:4">
      <c r="A10" s="4" t="s">
        <v>653</v>
      </c>
      <c r="B10" s="6" t="n">
        <v>12000</v>
      </c>
    </row>
    <row r="11" spans="1:4">
      <c r="A11" s="4" t="s">
        <v>729</v>
      </c>
    </row>
    <row r="12" spans="1:4">
      <c r="A12" s="3" t="s">
        <v>726</v>
      </c>
    </row>
    <row r="13" spans="1:4">
      <c r="A13" s="4" t="s">
        <v>730</v>
      </c>
      <c r="C13" s="5" t="n">
        <v>500</v>
      </c>
    </row>
    <row r="14" spans="1:4">
      <c r="A14" s="4" t="s">
        <v>731</v>
      </c>
    </row>
    <row r="15" spans="1:4">
      <c r="A15" s="3" t="s">
        <v>726</v>
      </c>
    </row>
    <row r="16" spans="1:4">
      <c r="A16" s="4" t="s">
        <v>730</v>
      </c>
      <c r="C16" s="6" t="n">
        <v>4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3</v>
      </c>
    </row>
    <row r="3" spans="1:3">
      <c r="A3" s="3" t="s">
        <v>119</v>
      </c>
    </row>
    <row r="4" spans="1:3">
      <c r="A4" s="4" t="s">
        <v>91</v>
      </c>
      <c r="B4" s="6" t="n">
        <v>-22528</v>
      </c>
      <c r="C4" s="6" t="n">
        <v>21799</v>
      </c>
    </row>
    <row r="5" spans="1:3">
      <c r="A5" s="3" t="s">
        <v>120</v>
      </c>
    </row>
    <row r="6" spans="1:3">
      <c r="A6" s="4" t="s">
        <v>121</v>
      </c>
      <c r="B6" s="5" t="n">
        <v>39558</v>
      </c>
      <c r="C6" s="5" t="n">
        <v>42727</v>
      </c>
    </row>
    <row r="7" spans="1:3">
      <c r="A7" s="4" t="s">
        <v>122</v>
      </c>
      <c r="B7" s="5" t="n">
        <v>56374</v>
      </c>
      <c r="C7" s="5" t="n">
        <v>35357</v>
      </c>
    </row>
    <row r="8" spans="1:3">
      <c r="A8" s="4" t="s">
        <v>123</v>
      </c>
      <c r="B8" s="5" t="n">
        <v>247</v>
      </c>
      <c r="C8" s="5" t="n">
        <v>189</v>
      </c>
    </row>
    <row r="9" spans="1:3">
      <c r="A9" s="4" t="s">
        <v>124</v>
      </c>
      <c r="B9" s="5" t="n">
        <v>32</v>
      </c>
      <c r="C9" s="5" t="n">
        <v>22</v>
      </c>
    </row>
    <row r="10" spans="1:3">
      <c r="A10" s="3" t="s">
        <v>125</v>
      </c>
    </row>
    <row r="11" spans="1:3">
      <c r="A11" s="4" t="s">
        <v>126</v>
      </c>
      <c r="B11" s="5" t="n">
        <v>54501</v>
      </c>
      <c r="C11" s="5" t="n">
        <v>32027</v>
      </c>
    </row>
    <row r="12" spans="1:3">
      <c r="A12" s="4" t="s">
        <v>127</v>
      </c>
      <c r="B12" s="5" t="n">
        <v>423</v>
      </c>
      <c r="C12" s="5" t="n">
        <v>-9474</v>
      </c>
    </row>
    <row r="13" spans="1:3">
      <c r="A13" s="4" t="s">
        <v>43</v>
      </c>
      <c r="B13" s="5" t="n">
        <v>-28291</v>
      </c>
      <c r="C13" s="5" t="n">
        <v>-29656</v>
      </c>
    </row>
    <row r="14" spans="1:3">
      <c r="A14" s="4" t="s">
        <v>45</v>
      </c>
      <c r="B14" s="5" t="n">
        <v>36947</v>
      </c>
      <c r="C14" s="5" t="n">
        <v>59027</v>
      </c>
    </row>
    <row r="15" spans="1:3">
      <c r="A15" s="4" t="s">
        <v>44</v>
      </c>
      <c r="B15" s="5" t="n">
        <v>-15677</v>
      </c>
      <c r="C15" s="5" t="n">
        <v>-14134</v>
      </c>
    </row>
    <row r="16" spans="1:3">
      <c r="A16" s="4" t="s">
        <v>128</v>
      </c>
      <c r="B16" s="5" t="n">
        <v>1723</v>
      </c>
      <c r="C16" s="5" t="n">
        <v>-7217</v>
      </c>
    </row>
    <row r="17" spans="1:3">
      <c r="A17" s="4" t="s">
        <v>129</v>
      </c>
      <c r="B17" s="5" t="n">
        <v>39035</v>
      </c>
      <c r="C17" s="5" t="n">
        <v>5931</v>
      </c>
    </row>
    <row r="18" spans="1:3">
      <c r="A18" s="4" t="s">
        <v>130</v>
      </c>
      <c r="B18" s="5" t="n">
        <v>162344</v>
      </c>
      <c r="C18" s="5" t="n">
        <v>136598</v>
      </c>
    </row>
    <row r="19" spans="1:3">
      <c r="A19" s="3" t="s">
        <v>131</v>
      </c>
    </row>
    <row r="20" spans="1:3">
      <c r="A20" s="4" t="s">
        <v>132</v>
      </c>
      <c r="B20" s="5" t="n">
        <v>-51268</v>
      </c>
      <c r="C20" s="5" t="n">
        <v>-11139</v>
      </c>
    </row>
    <row r="21" spans="1:3">
      <c r="A21" s="4" t="s">
        <v>133</v>
      </c>
      <c r="B21" s="5" t="n">
        <v>0</v>
      </c>
      <c r="C21" s="5" t="n">
        <v>-3000</v>
      </c>
    </row>
    <row r="22" spans="1:3">
      <c r="A22" s="4" t="s">
        <v>134</v>
      </c>
      <c r="B22" s="5" t="n">
        <v>-14460</v>
      </c>
      <c r="C22" s="5" t="n">
        <v>-13794</v>
      </c>
    </row>
    <row r="23" spans="1:3">
      <c r="A23" s="4" t="s">
        <v>135</v>
      </c>
      <c r="B23" s="5" t="n">
        <v>14227</v>
      </c>
      <c r="C23" s="5" t="n">
        <v>8240</v>
      </c>
    </row>
    <row r="24" spans="1:3">
      <c r="A24" s="4" t="s">
        <v>136</v>
      </c>
      <c r="B24" s="5" t="n">
        <v>-69453</v>
      </c>
      <c r="C24" s="5" t="n">
        <v>-3000</v>
      </c>
    </row>
    <row r="25" spans="1:3">
      <c r="A25" s="4" t="s">
        <v>137</v>
      </c>
      <c r="B25" s="5" t="n">
        <v>-7500</v>
      </c>
      <c r="C25" s="5" t="n">
        <v>0</v>
      </c>
    </row>
    <row r="26" spans="1:3">
      <c r="A26" s="4" t="s">
        <v>138</v>
      </c>
      <c r="B26" s="5" t="n">
        <v>114</v>
      </c>
      <c r="C26" s="5" t="n">
        <v>0</v>
      </c>
    </row>
    <row r="27" spans="1:3">
      <c r="A27" s="4" t="s">
        <v>139</v>
      </c>
      <c r="B27" s="5" t="n">
        <v>-128340</v>
      </c>
      <c r="C27" s="5" t="n">
        <v>-22693</v>
      </c>
    </row>
    <row r="28" spans="1:3">
      <c r="A28" s="3" t="s">
        <v>140</v>
      </c>
    </row>
    <row r="29" spans="1:3">
      <c r="A29" s="4" t="s">
        <v>141</v>
      </c>
      <c r="B29" s="5" t="n">
        <v>205000</v>
      </c>
      <c r="C29" s="5" t="n">
        <v>50000</v>
      </c>
    </row>
    <row r="30" spans="1:3">
      <c r="A30" s="4" t="s">
        <v>142</v>
      </c>
      <c r="B30" s="5" t="n">
        <v>-110000</v>
      </c>
      <c r="C30" s="5" t="n">
        <v>-120000</v>
      </c>
    </row>
    <row r="31" spans="1:3">
      <c r="A31" s="4" t="s">
        <v>143</v>
      </c>
      <c r="B31" s="5" t="n">
        <v>-64994</v>
      </c>
      <c r="C31" s="5" t="n">
        <v>0</v>
      </c>
    </row>
    <row r="32" spans="1:3">
      <c r="A32" s="4" t="s">
        <v>144</v>
      </c>
      <c r="B32" s="5" t="n">
        <v>4158</v>
      </c>
      <c r="C32" s="5" t="n">
        <v>7472</v>
      </c>
    </row>
    <row r="33" spans="1:3">
      <c r="A33" s="4" t="s">
        <v>145</v>
      </c>
      <c r="B33" s="5" t="n">
        <v>-1575</v>
      </c>
      <c r="C33" s="5" t="n">
        <v>-3176</v>
      </c>
    </row>
    <row r="34" spans="1:3">
      <c r="A34" s="4" t="s">
        <v>146</v>
      </c>
      <c r="B34" s="5" t="n">
        <v>-34491</v>
      </c>
      <c r="C34" s="5" t="n">
        <v>-33942</v>
      </c>
    </row>
    <row r="35" spans="1:3">
      <c r="A35" s="4" t="s">
        <v>147</v>
      </c>
      <c r="B35" s="5" t="n">
        <v>-1902</v>
      </c>
      <c r="C35" s="5" t="n">
        <v>-99646</v>
      </c>
    </row>
    <row r="36" spans="1:3">
      <c r="A36" s="4" t="s">
        <v>148</v>
      </c>
      <c r="B36" s="5" t="n">
        <v>2237</v>
      </c>
      <c r="C36" s="5" t="n">
        <v>5837</v>
      </c>
    </row>
    <row r="37" spans="1:3">
      <c r="A37" s="4" t="s">
        <v>149</v>
      </c>
      <c r="B37" s="5" t="n">
        <v>34339</v>
      </c>
      <c r="C37" s="5" t="n">
        <v>20096</v>
      </c>
    </row>
    <row r="38" spans="1:3">
      <c r="A38" s="4" t="s">
        <v>150</v>
      </c>
      <c r="B38" s="5" t="n">
        <v>261093</v>
      </c>
      <c r="C38" s="5" t="n">
        <v>281209</v>
      </c>
    </row>
    <row r="39" spans="1:3">
      <c r="A39" s="4" t="s">
        <v>151</v>
      </c>
      <c r="B39" s="6" t="n">
        <v>295432</v>
      </c>
      <c r="C39" s="6" t="n">
        <v>3013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6"/>
    <col customWidth="1" max="2" min="2" width="13"/>
    <col customWidth="1" max="3" min="3" width="15"/>
    <col customWidth="1" max="4" min="4" width="14"/>
    <col customWidth="1" max="5" min="5" width="14"/>
    <col customWidth="1" max="6" min="6" width="14"/>
    <col customWidth="1" max="7" min="7" width="14"/>
  </cols>
  <sheetData>
    <row r="1" spans="1:7">
      <c r="A1" s="1" t="s">
        <v>732</v>
      </c>
      <c r="B1" s="2" t="s">
        <v>733</v>
      </c>
      <c r="C1" s="2" t="s">
        <v>734</v>
      </c>
      <c r="D1" s="2" t="s">
        <v>735</v>
      </c>
      <c r="E1" s="2" t="s">
        <v>736</v>
      </c>
      <c r="F1" s="2" t="s">
        <v>2</v>
      </c>
      <c r="G1" s="2" t="s">
        <v>73</v>
      </c>
    </row>
    <row r="2" spans="1:7">
      <c r="A2" s="3" t="s">
        <v>737</v>
      </c>
    </row>
    <row r="3" spans="1:7">
      <c r="A3" s="4" t="s">
        <v>738</v>
      </c>
      <c r="F3" s="6" t="n">
        <v>64994000</v>
      </c>
      <c r="G3" s="6" t="n">
        <v>0</v>
      </c>
    </row>
    <row r="4" spans="1:7">
      <c r="A4" s="4" t="s">
        <v>739</v>
      </c>
      <c r="C4" s="6" t="n">
        <v>1000000000</v>
      </c>
    </row>
    <row r="5" spans="1:7">
      <c r="A5" s="4" t="s">
        <v>740</v>
      </c>
    </row>
    <row r="6" spans="1:7">
      <c r="A6" s="3" t="s">
        <v>737</v>
      </c>
    </row>
    <row r="7" spans="1:7">
      <c r="A7" s="4" t="s">
        <v>458</v>
      </c>
      <c r="D7" s="6" t="n">
        <v>8000000</v>
      </c>
    </row>
    <row r="8" spans="1:7">
      <c r="A8" s="4" t="s">
        <v>741</v>
      </c>
    </row>
    <row r="9" spans="1:7">
      <c r="A9" s="3" t="s">
        <v>737</v>
      </c>
    </row>
    <row r="10" spans="1:7">
      <c r="A10" s="4" t="s">
        <v>738</v>
      </c>
      <c r="E10" s="6" t="n">
        <v>25000000</v>
      </c>
    </row>
    <row r="11" spans="1:7">
      <c r="A11" s="4" t="s">
        <v>742</v>
      </c>
    </row>
    <row r="12" spans="1:7">
      <c r="A12" s="3" t="s">
        <v>737</v>
      </c>
    </row>
    <row r="13" spans="1:7">
      <c r="A13" s="4" t="s">
        <v>743</v>
      </c>
      <c r="C13" s="5" t="n">
        <v>8200000</v>
      </c>
    </row>
    <row r="14" spans="1:7">
      <c r="A14" s="4" t="s">
        <v>744</v>
      </c>
    </row>
    <row r="15" spans="1:7">
      <c r="A15" s="3" t="s">
        <v>737</v>
      </c>
    </row>
    <row r="16" spans="1:7">
      <c r="A16" s="4" t="s">
        <v>743</v>
      </c>
      <c r="B16" s="5" t="n">
        <v>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 customWidth="1" max="7" min="7" width="23"/>
    <col customWidth="1" max="8" min="8" width="59"/>
    <col customWidth="1" max="9" min="9" width="18"/>
    <col customWidth="1" max="10" min="10" width="54"/>
  </cols>
  <sheetData>
    <row r="1" spans="1:10">
      <c r="A1" s="1" t="s">
        <v>152</v>
      </c>
      <c r="B1" s="2" t="s">
        <v>153</v>
      </c>
      <c r="C1" s="2" t="s">
        <v>154</v>
      </c>
      <c r="D1" s="2" t="s">
        <v>155</v>
      </c>
      <c r="E1" s="2" t="s">
        <v>156</v>
      </c>
      <c r="F1" s="2" t="s">
        <v>157</v>
      </c>
      <c r="G1" s="2" t="s">
        <v>158</v>
      </c>
      <c r="H1" s="2" t="s">
        <v>159</v>
      </c>
      <c r="I1" s="2" t="s">
        <v>160</v>
      </c>
      <c r="J1" s="2" t="s">
        <v>161</v>
      </c>
    </row>
    <row r="2" spans="1:10">
      <c r="A2" s="4" t="s">
        <v>162</v>
      </c>
      <c r="B2" s="6" t="n">
        <v>125</v>
      </c>
      <c r="D2" s="6" t="n">
        <v>681</v>
      </c>
      <c r="E2" s="6" t="n">
        <v>-556</v>
      </c>
    </row>
    <row r="3" spans="1:10">
      <c r="A3" s="4" t="s">
        <v>163</v>
      </c>
      <c r="C3" s="5" t="n">
        <v>115333</v>
      </c>
    </row>
    <row r="4" spans="1:10">
      <c r="A4" s="4" t="s">
        <v>164</v>
      </c>
      <c r="B4" s="5" t="n">
        <v>885436</v>
      </c>
      <c r="C4" s="6" t="n">
        <v>1153</v>
      </c>
      <c r="D4" s="5" t="n">
        <v>1609030</v>
      </c>
      <c r="E4" s="5" t="n">
        <v>-650840</v>
      </c>
      <c r="F4" s="6" t="n">
        <v>-73907</v>
      </c>
    </row>
    <row r="5" spans="1:10">
      <c r="A5" s="4" t="s">
        <v>165</v>
      </c>
      <c r="B5" s="5" t="n">
        <v>0</v>
      </c>
      <c r="C5" s="6" t="n">
        <v>14</v>
      </c>
      <c r="D5" s="5" t="n">
        <v>-14</v>
      </c>
    </row>
    <row r="6" spans="1:10">
      <c r="A6" s="4" t="s">
        <v>166</v>
      </c>
      <c r="C6" s="5" t="n">
        <v>1377</v>
      </c>
    </row>
    <row r="7" spans="1:10">
      <c r="A7" s="4" t="s">
        <v>167</v>
      </c>
      <c r="B7" s="5" t="n">
        <v>-33942</v>
      </c>
      <c r="C7" s="6" t="n">
        <v>-5</v>
      </c>
      <c r="D7" s="5" t="n">
        <v>-33937</v>
      </c>
    </row>
    <row r="8" spans="1:10">
      <c r="A8" s="4" t="s">
        <v>168</v>
      </c>
      <c r="C8" s="5" t="n">
        <v>-530</v>
      </c>
    </row>
    <row r="9" spans="1:10">
      <c r="A9" s="4" t="s">
        <v>169</v>
      </c>
      <c r="C9" s="5" t="n">
        <v>158</v>
      </c>
    </row>
    <row r="10" spans="1:10">
      <c r="A10" s="4" t="s">
        <v>170</v>
      </c>
      <c r="B10" s="5" t="n">
        <v>7472</v>
      </c>
      <c r="C10" s="6" t="n">
        <v>1</v>
      </c>
      <c r="D10" s="5" t="n">
        <v>7471</v>
      </c>
    </row>
    <row r="11" spans="1:10">
      <c r="A11" s="4" t="s">
        <v>171</v>
      </c>
      <c r="B11" s="5" t="n">
        <v>35357</v>
      </c>
      <c r="D11" s="5" t="n">
        <v>35357</v>
      </c>
    </row>
    <row r="12" spans="1:10">
      <c r="A12" s="4" t="s">
        <v>91</v>
      </c>
      <c r="B12" s="5" t="n">
        <v>21799</v>
      </c>
      <c r="E12" s="5" t="n">
        <v>21799</v>
      </c>
    </row>
    <row r="13" spans="1:10">
      <c r="A13" s="4" t="s">
        <v>172</v>
      </c>
      <c r="B13" s="5" t="n">
        <v>-875</v>
      </c>
      <c r="I13" s="6" t="n">
        <v>-875</v>
      </c>
      <c r="J13" s="6" t="n">
        <v>-875</v>
      </c>
    </row>
    <row r="14" spans="1:10">
      <c r="A14" s="4" t="s">
        <v>173</v>
      </c>
      <c r="B14" s="5" t="n">
        <v>12769</v>
      </c>
      <c r="F14" s="5" t="n">
        <v>12769</v>
      </c>
    </row>
    <row r="15" spans="1:10">
      <c r="A15" s="4" t="s">
        <v>174</v>
      </c>
      <c r="B15" s="5" t="n">
        <v>-446</v>
      </c>
      <c r="F15" s="5" t="n">
        <v>-446</v>
      </c>
    </row>
    <row r="16" spans="1:10">
      <c r="A16" s="4" t="s">
        <v>175</v>
      </c>
      <c r="B16" s="5" t="n">
        <v>29</v>
      </c>
      <c r="F16" s="5" t="n">
        <v>29</v>
      </c>
    </row>
    <row r="17" spans="1:10">
      <c r="A17" s="4" t="s">
        <v>176</v>
      </c>
      <c r="C17" s="5" t="n">
        <v>116338</v>
      </c>
    </row>
    <row r="18" spans="1:10">
      <c r="A18" s="4" t="s">
        <v>177</v>
      </c>
      <c r="B18" s="5" t="n">
        <v>927724</v>
      </c>
      <c r="C18" s="6" t="n">
        <v>1163</v>
      </c>
      <c r="D18" s="5" t="n">
        <v>1618588</v>
      </c>
      <c r="E18" s="5" t="n">
        <v>-629597</v>
      </c>
      <c r="F18" s="5" t="n">
        <v>-62430</v>
      </c>
    </row>
    <row r="19" spans="1:10">
      <c r="A19" s="4" t="s">
        <v>178</v>
      </c>
      <c r="C19" s="5" t="n">
        <v>116126</v>
      </c>
    </row>
    <row r="20" spans="1:10">
      <c r="A20" s="4" t="s">
        <v>179</v>
      </c>
      <c r="B20" s="5" t="n">
        <v>889099</v>
      </c>
      <c r="C20" s="6" t="n">
        <v>1161</v>
      </c>
      <c r="D20" s="5" t="n">
        <v>1594546</v>
      </c>
      <c r="E20" s="5" t="n">
        <v>-637519</v>
      </c>
      <c r="F20" s="5" t="n">
        <v>-69089</v>
      </c>
    </row>
    <row r="21" spans="1:10">
      <c r="A21" s="4" t="s">
        <v>165</v>
      </c>
      <c r="B21" s="5" t="n">
        <v>0</v>
      </c>
      <c r="C21" s="6" t="n">
        <v>1</v>
      </c>
      <c r="D21" s="5" t="n">
        <v>-1</v>
      </c>
    </row>
    <row r="22" spans="1:10">
      <c r="A22" s="4" t="s">
        <v>166</v>
      </c>
      <c r="C22" s="5" t="n">
        <v>60</v>
      </c>
    </row>
    <row r="23" spans="1:10">
      <c r="A23" s="4" t="s">
        <v>167</v>
      </c>
      <c r="B23" s="5" t="n">
        <v>-454</v>
      </c>
      <c r="C23" s="6" t="n">
        <v>0</v>
      </c>
      <c r="D23" s="5" t="n">
        <v>-454</v>
      </c>
    </row>
    <row r="24" spans="1:10">
      <c r="A24" s="4" t="s">
        <v>168</v>
      </c>
      <c r="C24" s="5" t="n">
        <v>-6</v>
      </c>
    </row>
    <row r="25" spans="1:10">
      <c r="A25" s="4" t="s">
        <v>169</v>
      </c>
      <c r="C25" s="5" t="n">
        <v>158</v>
      </c>
    </row>
    <row r="26" spans="1:10">
      <c r="A26" s="4" t="s">
        <v>170</v>
      </c>
      <c r="B26" s="5" t="n">
        <v>7472</v>
      </c>
      <c r="C26" s="6" t="n">
        <v>1</v>
      </c>
      <c r="D26" s="5" t="n">
        <v>7471</v>
      </c>
    </row>
    <row r="27" spans="1:10">
      <c r="A27" s="4" t="s">
        <v>171</v>
      </c>
      <c r="B27" s="5" t="n">
        <v>17026</v>
      </c>
      <c r="D27" s="5" t="n">
        <v>17026</v>
      </c>
    </row>
    <row r="28" spans="1:10">
      <c r="A28" s="4" t="s">
        <v>91</v>
      </c>
      <c r="B28" s="5" t="n">
        <v>7922</v>
      </c>
      <c r="E28" s="5" t="n">
        <v>7922</v>
      </c>
    </row>
    <row r="29" spans="1:10">
      <c r="A29" s="4" t="s">
        <v>172</v>
      </c>
      <c r="B29" s="5" t="n">
        <v>-535</v>
      </c>
      <c r="I29" s="5" t="n">
        <v>-535</v>
      </c>
      <c r="J29" s="5" t="n">
        <v>-535</v>
      </c>
    </row>
    <row r="30" spans="1:10">
      <c r="A30" s="4" t="s">
        <v>173</v>
      </c>
      <c r="B30" s="5" t="n">
        <v>7540</v>
      </c>
      <c r="F30" s="5" t="n">
        <v>7540</v>
      </c>
    </row>
    <row r="31" spans="1:10">
      <c r="A31" s="4" t="s">
        <v>174</v>
      </c>
      <c r="B31" s="5" t="n">
        <v>-267</v>
      </c>
      <c r="F31" s="5" t="n">
        <v>-267</v>
      </c>
    </row>
    <row r="32" spans="1:10">
      <c r="A32" s="4" t="s">
        <v>175</v>
      </c>
      <c r="B32" s="5" t="n">
        <v>-79</v>
      </c>
      <c r="F32" s="5" t="n">
        <v>-79</v>
      </c>
    </row>
    <row r="33" spans="1:10">
      <c r="A33" s="4" t="s">
        <v>176</v>
      </c>
      <c r="C33" s="5" t="n">
        <v>116338</v>
      </c>
    </row>
    <row r="34" spans="1:10">
      <c r="A34" s="4" t="s">
        <v>177</v>
      </c>
      <c r="B34" s="5" t="n">
        <v>927724</v>
      </c>
      <c r="C34" s="6" t="n">
        <v>1163</v>
      </c>
      <c r="D34" s="5" t="n">
        <v>1618588</v>
      </c>
      <c r="E34" s="5" t="n">
        <v>-629597</v>
      </c>
      <c r="F34" s="5" t="n">
        <v>-62430</v>
      </c>
    </row>
    <row r="35" spans="1:10">
      <c r="A35" s="4" t="s">
        <v>180</v>
      </c>
      <c r="B35" s="5" t="n">
        <v>72261</v>
      </c>
      <c r="E35" s="5" t="n">
        <v>72261</v>
      </c>
    </row>
    <row r="36" spans="1:10">
      <c r="A36" s="4" t="s">
        <v>181</v>
      </c>
      <c r="B36" s="6" t="n">
        <v>367378</v>
      </c>
      <c r="E36" s="5" t="n">
        <v>367378</v>
      </c>
    </row>
    <row r="37" spans="1:10">
      <c r="A37" s="4" t="s">
        <v>182</v>
      </c>
      <c r="B37" s="5" t="n">
        <v>117981</v>
      </c>
      <c r="C37" s="5" t="n">
        <v>117981</v>
      </c>
    </row>
    <row r="38" spans="1:10">
      <c r="A38" s="4" t="s">
        <v>183</v>
      </c>
      <c r="B38" s="6" t="n">
        <v>874589</v>
      </c>
      <c r="C38" s="6" t="n">
        <v>1180</v>
      </c>
      <c r="D38" s="5" t="n">
        <v>1558403</v>
      </c>
      <c r="E38" s="5" t="n">
        <v>-599409</v>
      </c>
      <c r="F38" s="5" t="n">
        <v>-85585</v>
      </c>
    </row>
    <row r="39" spans="1:10">
      <c r="A39" s="4" t="s">
        <v>165</v>
      </c>
      <c r="B39" s="5" t="n">
        <v>0</v>
      </c>
      <c r="C39" s="6" t="n">
        <v>11</v>
      </c>
      <c r="D39" s="5" t="n">
        <v>-11</v>
      </c>
    </row>
    <row r="40" spans="1:10">
      <c r="A40" s="4" t="s">
        <v>166</v>
      </c>
      <c r="C40" s="5" t="n">
        <v>1108</v>
      </c>
    </row>
    <row r="41" spans="1:10">
      <c r="A41" s="4" t="s">
        <v>167</v>
      </c>
      <c r="B41" s="5" t="n">
        <v>-34491</v>
      </c>
      <c r="C41" s="6" t="n">
        <v>-4</v>
      </c>
      <c r="D41" s="5" t="n">
        <v>-34487</v>
      </c>
    </row>
    <row r="42" spans="1:10">
      <c r="A42" s="4" t="s">
        <v>168</v>
      </c>
      <c r="C42" s="5" t="n">
        <v>-388</v>
      </c>
    </row>
    <row r="43" spans="1:10">
      <c r="A43" s="4" t="s">
        <v>169</v>
      </c>
      <c r="C43" s="5" t="n">
        <v>122</v>
      </c>
    </row>
    <row r="44" spans="1:10">
      <c r="A44" s="4" t="s">
        <v>170</v>
      </c>
      <c r="B44" s="5" t="n">
        <v>8798</v>
      </c>
      <c r="C44" s="6" t="n">
        <v>1</v>
      </c>
      <c r="D44" s="5" t="n">
        <v>8797</v>
      </c>
    </row>
    <row r="45" spans="1:10">
      <c r="A45" s="4" t="s">
        <v>184</v>
      </c>
      <c r="B45" s="5" t="n">
        <v>-140</v>
      </c>
      <c r="D45" s="5" t="n">
        <v>-140</v>
      </c>
    </row>
    <row r="46" spans="1:10">
      <c r="A46" s="4" t="s">
        <v>171</v>
      </c>
      <c r="B46" s="5" t="n">
        <v>56374</v>
      </c>
      <c r="D46" s="5" t="n">
        <v>56374</v>
      </c>
    </row>
    <row r="47" spans="1:10">
      <c r="A47" s="4" t="s">
        <v>91</v>
      </c>
      <c r="B47" s="5" t="n">
        <v>-22528</v>
      </c>
      <c r="E47" s="5" t="n">
        <v>-22528</v>
      </c>
    </row>
    <row r="48" spans="1:10">
      <c r="A48" s="4" t="s">
        <v>185</v>
      </c>
      <c r="C48" s="5" t="n">
        <v>-725</v>
      </c>
    </row>
    <row r="49" spans="1:10">
      <c r="A49" s="4" t="s">
        <v>143</v>
      </c>
      <c r="B49" s="5" t="n">
        <v>-64994</v>
      </c>
      <c r="C49" s="6" t="n">
        <v>-7</v>
      </c>
      <c r="D49" s="5" t="n">
        <v>-64987</v>
      </c>
    </row>
    <row r="50" spans="1:10">
      <c r="A50" s="4" t="s">
        <v>172</v>
      </c>
      <c r="B50" s="5" t="n">
        <v>277</v>
      </c>
      <c r="G50" s="6" t="n">
        <v>662</v>
      </c>
      <c r="H50" s="6" t="n">
        <v>662</v>
      </c>
      <c r="I50" s="6" t="n">
        <v>-385</v>
      </c>
      <c r="J50" s="6" t="n">
        <v>-385</v>
      </c>
    </row>
    <row r="51" spans="1:10">
      <c r="A51" s="4" t="s">
        <v>173</v>
      </c>
      <c r="B51" s="5" t="n">
        <v>-11602</v>
      </c>
      <c r="F51" s="5" t="n">
        <v>-11602</v>
      </c>
    </row>
    <row r="52" spans="1:10">
      <c r="A52" s="4" t="s">
        <v>174</v>
      </c>
      <c r="B52" s="5" t="n">
        <v>302</v>
      </c>
      <c r="F52" s="5" t="n">
        <v>302</v>
      </c>
    </row>
    <row r="53" spans="1:10">
      <c r="A53" s="4" t="s">
        <v>175</v>
      </c>
      <c r="B53" s="6" t="n">
        <v>1484</v>
      </c>
      <c r="F53" s="5" t="n">
        <v>1484</v>
      </c>
    </row>
    <row r="54" spans="1:10">
      <c r="A54" s="4" t="s">
        <v>186</v>
      </c>
      <c r="B54" s="5" t="n">
        <v>118098</v>
      </c>
      <c r="C54" s="5" t="n">
        <v>118098</v>
      </c>
    </row>
    <row r="55" spans="1:10">
      <c r="A55" s="4" t="s">
        <v>187</v>
      </c>
      <c r="B55" s="6" t="n">
        <v>1247708</v>
      </c>
      <c r="C55" s="6" t="n">
        <v>1181</v>
      </c>
      <c r="D55" s="5" t="n">
        <v>1523949</v>
      </c>
      <c r="E55" s="5" t="n">
        <v>-182298</v>
      </c>
      <c r="F55" s="5" t="n">
        <v>-95124</v>
      </c>
    </row>
    <row r="56" spans="1:10">
      <c r="A56" s="4" t="s">
        <v>188</v>
      </c>
      <c r="C56" s="5" t="n">
        <v>118657</v>
      </c>
    </row>
    <row r="57" spans="1:10">
      <c r="A57" s="4" t="s">
        <v>189</v>
      </c>
      <c r="B57" s="5" t="n">
        <v>1321169</v>
      </c>
      <c r="C57" s="6" t="n">
        <v>1187</v>
      </c>
      <c r="D57" s="5" t="n">
        <v>1553875</v>
      </c>
      <c r="E57" s="5" t="n">
        <v>-138785</v>
      </c>
      <c r="F57" s="5" t="n">
        <v>-95108</v>
      </c>
    </row>
    <row r="58" spans="1:10">
      <c r="A58" s="4" t="s">
        <v>165</v>
      </c>
      <c r="B58" s="5" t="n">
        <v>0</v>
      </c>
      <c r="C58" s="6" t="n">
        <v>0</v>
      </c>
      <c r="D58" s="5" t="n">
        <v>0</v>
      </c>
    </row>
    <row r="59" spans="1:10">
      <c r="A59" s="4" t="s">
        <v>166</v>
      </c>
      <c r="C59" s="5" t="n">
        <v>52</v>
      </c>
    </row>
    <row r="60" spans="1:10">
      <c r="A60" s="4" t="s">
        <v>167</v>
      </c>
      <c r="B60" s="5" t="n">
        <v>-703</v>
      </c>
      <c r="C60" s="6" t="n">
        <v>0</v>
      </c>
      <c r="D60" s="5" t="n">
        <v>-703</v>
      </c>
    </row>
    <row r="61" spans="1:10">
      <c r="A61" s="4" t="s">
        <v>168</v>
      </c>
      <c r="C61" s="5" t="n">
        <v>-8</v>
      </c>
    </row>
    <row r="62" spans="1:10">
      <c r="A62" s="4" t="s">
        <v>169</v>
      </c>
      <c r="C62" s="5" t="n">
        <v>122</v>
      </c>
    </row>
    <row r="63" spans="1:10">
      <c r="A63" s="4" t="s">
        <v>170</v>
      </c>
      <c r="B63" s="5" t="n">
        <v>8798</v>
      </c>
      <c r="C63" s="6" t="n">
        <v>1</v>
      </c>
      <c r="D63" s="5" t="n">
        <v>8797</v>
      </c>
    </row>
    <row r="64" spans="1:10">
      <c r="A64" s="4" t="s">
        <v>171</v>
      </c>
      <c r="B64" s="5" t="n">
        <v>26967</v>
      </c>
      <c r="D64" s="5" t="n">
        <v>26967</v>
      </c>
    </row>
    <row r="65" spans="1:10">
      <c r="A65" s="4" t="s">
        <v>91</v>
      </c>
      <c r="B65" s="5" t="n">
        <v>-43513</v>
      </c>
      <c r="E65" s="5" t="n">
        <v>-43513</v>
      </c>
    </row>
    <row r="66" spans="1:10">
      <c r="A66" s="4" t="s">
        <v>185</v>
      </c>
      <c r="C66" s="5" t="n">
        <v>-725</v>
      </c>
    </row>
    <row r="67" spans="1:10">
      <c r="A67" s="4" t="s">
        <v>143</v>
      </c>
      <c r="B67" s="5" t="n">
        <v>-64994</v>
      </c>
      <c r="C67" s="6" t="n">
        <v>-7</v>
      </c>
      <c r="D67" s="5" t="n">
        <v>-64987</v>
      </c>
    </row>
    <row r="68" spans="1:10">
      <c r="A68" s="4" t="s">
        <v>172</v>
      </c>
      <c r="B68" s="5" t="n">
        <v>-2955</v>
      </c>
      <c r="G68" s="6" t="n">
        <v>2955</v>
      </c>
      <c r="H68" s="6" t="n">
        <v>2955</v>
      </c>
    </row>
    <row r="69" spans="1:10">
      <c r="A69" s="4" t="s">
        <v>173</v>
      </c>
      <c r="B69" s="5" t="n">
        <v>-4033</v>
      </c>
      <c r="F69" s="5" t="n">
        <v>-4033</v>
      </c>
    </row>
    <row r="70" spans="1:10">
      <c r="A70" s="4" t="s">
        <v>174</v>
      </c>
      <c r="B70" s="5" t="n">
        <v>289</v>
      </c>
      <c r="F70" s="5" t="n">
        <v>289</v>
      </c>
    </row>
    <row r="71" spans="1:10">
      <c r="A71" s="4" t="s">
        <v>175</v>
      </c>
      <c r="B71" s="6" t="n">
        <v>773</v>
      </c>
      <c r="F71" s="5" t="n">
        <v>773</v>
      </c>
    </row>
    <row r="72" spans="1:10">
      <c r="A72" s="4" t="s">
        <v>186</v>
      </c>
      <c r="B72" s="5" t="n">
        <v>118098</v>
      </c>
      <c r="C72" s="5" t="n">
        <v>118098</v>
      </c>
    </row>
    <row r="73" spans="1:10">
      <c r="A73" s="4" t="s">
        <v>187</v>
      </c>
      <c r="B73" s="6" t="n">
        <v>1247708</v>
      </c>
      <c r="C73" s="6" t="n">
        <v>1181</v>
      </c>
      <c r="D73" s="6" t="n">
        <v>1523949</v>
      </c>
      <c r="E73" s="6" t="n">
        <v>-182298</v>
      </c>
      <c r="F73" s="6" t="n">
        <v>-951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5:35Z</dcterms:created>
  <dcterms:modified xmlns:dcterms="http://purl.org/dc/terms/" xmlns:xsi="http://www.w3.org/2001/XMLSchema-instance" xsi:type="dcterms:W3CDTF">2019-05-09T16:05:35Z</dcterms:modified>
</cp:coreProperties>
</file>